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Equi" sheetId="8" r:id="rId8"/>
    <s:sheet name="Organization and Basis of Prese" sheetId="9" r:id="rId9"/>
    <s:sheet name="Spin-off of Paragon Offshore pl" sheetId="10" r:id="rId10"/>
    <s:sheet name="Consolidated Joint Ventures" sheetId="11" r:id="rId11"/>
    <s:sheet name="Share Data" sheetId="12" r:id="rId12"/>
    <s:sheet name="Contract Settlement and Termina" sheetId="13" r:id="rId13"/>
    <s:sheet name="Receivables from Customers" sheetId="14" r:id="rId14"/>
    <s:sheet name="Property and Equipment" sheetId="15" r:id="rId15"/>
    <s:sheet name="Debt" sheetId="16" r:id="rId16"/>
    <s:sheet name="Income Taxes" sheetId="17" r:id="rId17"/>
    <s:sheet name="Employee Benefit Plans" sheetId="18" r:id="rId18"/>
    <s:sheet name="Derivative Instruments and Hedg" sheetId="19" r:id="rId19"/>
    <s:sheet name="Fair Value of Financial Instrum" sheetId="20" r:id="rId20"/>
    <s:sheet name="Accumulated Other Comprehensive" sheetId="21" r:id="rId21"/>
    <s:sheet name="Commitments and Contingencies" sheetId="22" r:id="rId22"/>
    <s:sheet name="Accounting Pronouncements" sheetId="23" r:id="rId23"/>
    <s:sheet name="Supplemental Financial Informat" sheetId="24" r:id="rId24"/>
    <s:sheet name="Information about Noble-Cayman" sheetId="25" r:id="rId25"/>
    <s:sheet name="Accounting Pronouncements (Poli" sheetId="26" r:id="rId26"/>
    <s:sheet name="Share Data (Tables)" sheetId="27" r:id="rId27"/>
    <s:sheet name="Property and Equipment (Tables)" sheetId="28" r:id="rId28"/>
    <s:sheet name="Debt (Tables)" sheetId="29" r:id="rId29"/>
    <s:sheet name="Employee Benefit Plans (Tables)" sheetId="30" r:id="rId30"/>
    <s:sheet name="Derivative Instruments and He31" sheetId="31" r:id="rId31"/>
    <s:sheet name="Fair Value of Financial Instr32" sheetId="32" r:id="rId32"/>
    <s:sheet name="Accumulated Other Comprehensi33" sheetId="33" r:id="rId33"/>
    <s:sheet name="Supplemental Financial Inform34" sheetId="34" r:id="rId34"/>
    <s:sheet name="Information about Noble-Cayman " sheetId="35" r:id="rId35"/>
    <s:sheet name="Property and Equipment - Proper" sheetId="36" r:id="rId36"/>
    <s:sheet name="Information about Noble-Cayma37" sheetId="37" r:id="rId37"/>
    <s:sheet name="Organization and Basis of Pre38" sheetId="38" r:id="rId38"/>
    <s:sheet name="Spin-off of Paragon Offshore 39" sheetId="39" r:id="rId39"/>
    <s:sheet name="Consolidated Joint Ventures - A" sheetId="40" r:id="rId40"/>
    <s:sheet name="Share Data - Computation of Bas" sheetId="41" r:id="rId41"/>
    <s:sheet name="Share Data - Additional Informa" sheetId="42" r:id="rId42"/>
    <s:sheet name="Contract Settlement and Termi43" sheetId="43" r:id="rId43"/>
    <s:sheet name="Receivables from Customers - Ad" sheetId="44" r:id="rId44"/>
    <s:sheet name="Property and Equipment - Additi" sheetId="45" r:id="rId45"/>
    <s:sheet name="Debt - Schedule of Debt (Detail" sheetId="46" r:id="rId46"/>
    <s:sheet name="Debt - Schedule of Debt (Parent" sheetId="47" r:id="rId47"/>
    <s:sheet name="Debt - Additional Information (" sheetId="48" r:id="rId48"/>
    <s:sheet name="Debt - Estimated Fair Value of " sheetId="49" r:id="rId49"/>
    <s:sheet name="Debt - Estimated Fair Value o50" sheetId="50" r:id="rId50"/>
    <s:sheet name="Income Taxes - Additional Infor" sheetId="51" r:id="rId51"/>
    <s:sheet name="Employee Benefit Plans - Pensio" sheetId="52" r:id="rId52"/>
    <s:sheet name="Employee Benefit Plans - Additi" sheetId="53" r:id="rId53"/>
    <s:sheet name="Derivative Instruments and He54" sheetId="54" r:id="rId54"/>
    <s:sheet name="Derivative Instruments and He55" sheetId="55" r:id="rId55"/>
    <s:sheet name="Derivative Instruments and He56" sheetId="56" r:id="rId56"/>
    <s:sheet name="Fair Value of Financial Instr57" sheetId="57" r:id="rId57"/>
    <s:sheet name="Fair Value of Financial Instr58" sheetId="58" r:id="rId58"/>
    <s:sheet name="Accumulated Other Comprehensi59" sheetId="59" r:id="rId59"/>
    <s:sheet name="Commitments and Contingencies -" sheetId="60" r:id="rId60"/>
    <s:sheet name="Accounting Pronouncements - Add" sheetId="61" r:id="rId61"/>
    <s:sheet name="Supplemental Financial Inform62" sheetId="62" r:id="rId62"/>
    <s:sheet name="Supplemental Financial Inform63" sheetId="63" r:id="rId63"/>
    <s:sheet name="Information about Noble-Cayma64" sheetId="64" r:id="rId64"/>
    <s:sheet name="Information about Noble-Cayma65" sheetId="65" r:id="rId65"/>
    <s:sheet name="Information about Noble-Cayma66" sheetId="66" r:id="rId66"/>
    <s:sheet name="Information about Noble-Cayma67" sheetId="67" r:id="rId67"/>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6</t>
  </si>
  <si>
    <t>Jul. 22,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NE</t>
  </si>
  <si>
    <t>Entity Registrant Name</t>
  </si>
  <si>
    <t>Noble Corp plc</t>
  </si>
  <si>
    <t>Entity Central Index Key</t>
  </si>
  <si>
    <t>Current Fiscal Year End Date</t>
  </si>
  <si>
    <t>--12-31</t>
  </si>
  <si>
    <t>Entity Filer Category</t>
  </si>
  <si>
    <t>Large Accelerated Filer</t>
  </si>
  <si>
    <t>Entity Common Stock, Shares Outstanding</t>
  </si>
  <si>
    <t>Noble Corp [Member]</t>
  </si>
  <si>
    <t>Noble Corporation</t>
  </si>
  <si>
    <t>Non-accelerated Filer</t>
  </si>
  <si>
    <t>Consolidated Balance Sheets (Unaudited) - USD ($) $ in Thousands</t>
  </si>
  <si>
    <t>Dec. 31, 2015</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Shareholders' equity</t>
  </si>
  <si>
    <t>Shares</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 - shares shares in Thousands</t>
  </si>
  <si>
    <t>Ordinary shares, shares outstanding</t>
  </si>
  <si>
    <t>Consolidated Statements of Income (Unaudited) - USD ($) $ in Thousands</t>
  </si>
  <si>
    <t>3 Months Ended</t>
  </si>
  <si>
    <t>Jun. 30, 2015</t>
  </si>
  <si>
    <t>Operating revenues</t>
  </si>
  <si>
    <t>Contract drilling services</t>
  </si>
  <si>
    <t>Reimbursables</t>
  </si>
  <si>
    <t>Other</t>
  </si>
  <si>
    <t>Total operating revenues</t>
  </si>
  <si>
    <t>Operating costs and expenses</t>
  </si>
  <si>
    <t>Depreciation and amortization</t>
  </si>
  <si>
    <t>General and administrative</t>
  </si>
  <si>
    <t>Loss on impairment</t>
  </si>
  <si>
    <t>Total operating costs and expenses</t>
  </si>
  <si>
    <t>Operating income</t>
  </si>
  <si>
    <t>Other income (expense)</t>
  </si>
  <si>
    <t>Interest expense, net of amount capitalized</t>
  </si>
  <si>
    <t>Gain on extinguishment of debt, net</t>
  </si>
  <si>
    <t>Interest income and other, net</t>
  </si>
  <si>
    <t>Income before income taxes</t>
  </si>
  <si>
    <t>Income tax provision</t>
  </si>
  <si>
    <t>Net income</t>
  </si>
  <si>
    <t>Net income attributable to noncontrolling interests</t>
  </si>
  <si>
    <t>Net income attributable to the company</t>
  </si>
  <si>
    <t>Per share data:</t>
  </si>
  <si>
    <t>Basic:</t>
  </si>
  <si>
    <t>Diluted:</t>
  </si>
  <si>
    <t>Consolidated Statements of Comprehensive Income (Unaudited) - USD ($) $ in Thousands</t>
  </si>
  <si>
    <t>Other comprehensive income (loss), net of tax</t>
  </si>
  <si>
    <t>Foreign currency translation adjustments</t>
  </si>
  <si>
    <t>Amortization of deferred pension plan amounts (net of tax provision of $410 and $582 for the three months ended June 30, 2016 and 2015, respectively, and $819 and $1,148 for the six months ended June 30, 2016 and 2015, respectively)</t>
  </si>
  <si>
    <t>Other comprehensive income (loss), net</t>
  </si>
  <si>
    <t>Net comprehensive income attributable to noncontrolling interests</t>
  </si>
  <si>
    <t>Comprehensive income attributable to Noble Corporation plc</t>
  </si>
  <si>
    <t>Foreign Currency Forward Contracts [Member]</t>
  </si>
  <si>
    <t>Gain (loss) from derivatives instruments designated</t>
  </si>
  <si>
    <t>Foreign Currency Forward Contracts [Member] | Noble Corp [Member]</t>
  </si>
  <si>
    <t>Consolidated Statements of Comprehensive Income (Unaudited) (Parenthetical) - USD ($) $ in Thousands</t>
  </si>
  <si>
    <t>Amortization of deferred pension plan, tax provision</t>
  </si>
  <si>
    <t>Consolidated Statements of Cash Flows (Unaudited) - USD ($) $ in Thousands</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Proceeds from disposal of assets</t>
  </si>
  <si>
    <t>Net cash from investing activities</t>
  </si>
  <si>
    <t>Cash flows from financing activities</t>
  </si>
  <si>
    <t>Net change in borrowings outstanding on bank credit facilities</t>
  </si>
  <si>
    <t>Issuance of senior notes</t>
  </si>
  <si>
    <t>Debt issuance costs on senior notes and credit facilities</t>
  </si>
  <si>
    <t>Repayment of long-term debt</t>
  </si>
  <si>
    <t>Early repayment of long-term debt</t>
  </si>
  <si>
    <t>Premiums paid on early repayment of long-term debt</t>
  </si>
  <si>
    <t>Dividend payments</t>
  </si>
  <si>
    <t>Dividends paid to noncontrolling interests</t>
  </si>
  <si>
    <t>Repurchases of shares</t>
  </si>
  <si>
    <t>Employee stock transactions</t>
  </si>
  <si>
    <t>Net cash from financing activities</t>
  </si>
  <si>
    <t>Net change in cash and cash equivalents</t>
  </si>
  <si>
    <t>Cash and cash equivalents, beginning of period</t>
  </si>
  <si>
    <t>Cash and cash equivalents, end of period</t>
  </si>
  <si>
    <t>Capital contribution by parent - share-based compensation</t>
  </si>
  <si>
    <t>Distributions to parent company, net</t>
  </si>
  <si>
    <t>Consolidated Statements of Equity (Unaudited) - USD ($) shares in Thousands, $ in Thousands</t>
  </si>
  <si>
    <t>Total</t>
  </si>
  <si>
    <t>Shares [Member]</t>
  </si>
  <si>
    <t>Shares [Member]Noble Corp [Member]</t>
  </si>
  <si>
    <t>Capital in Excess of Par Value [Member]</t>
  </si>
  <si>
    <t>Capital in Excess of Par Value [Member]Noble Corp [Member]</t>
  </si>
  <si>
    <t>Retained Earnings [Member]</t>
  </si>
  <si>
    <t>Retained Earnings [Member]Noble Corp [Member]</t>
  </si>
  <si>
    <t>Accumulated Other Comprehensive Loss [Member]</t>
  </si>
  <si>
    <t>Accumulated Other Comprehensive Loss [Member]Noble Corp [Member]</t>
  </si>
  <si>
    <t>Noncontrolling Interests [Member]</t>
  </si>
  <si>
    <t>Noncontrolling Interests [Member]Noble Corp [Member]</t>
  </si>
  <si>
    <t>Beginning Balance at Dec. 31, 2014</t>
  </si>
  <si>
    <t>Beginning Balance, Shares at Dec. 31, 2014</t>
  </si>
  <si>
    <t>Employee related equity activity</t>
  </si>
  <si>
    <t>Issuance of share-based compensation shares</t>
  </si>
  <si>
    <t>Issuance of share-based compensation shares, Shares</t>
  </si>
  <si>
    <t>Tax benefit of equity transactions</t>
  </si>
  <si>
    <t>Repurchases of shares, Shares</t>
  </si>
  <si>
    <t>Dividends</t>
  </si>
  <si>
    <t>Capital contribution by parent - share- based compensation</t>
  </si>
  <si>
    <t>Other comprehensive income, net</t>
  </si>
  <si>
    <t>Ending Balance at Jun. 30, 2015</t>
  </si>
  <si>
    <t>Ending Balance, Shares at Jun. 30, 2015</t>
  </si>
  <si>
    <t>Beginning Balance at Dec. 31, 2015</t>
  </si>
  <si>
    <t>Beginning Balance, Shares at Dec. 31, 2015</t>
  </si>
  <si>
    <t>Ending Balance at Jun. 30, 2016</t>
  </si>
  <si>
    <t>Ending Balance, Shares at Jun. 30, 2016</t>
  </si>
  <si>
    <t>Organization and Basis of Presentation</t>
  </si>
  <si>
    <t>Organization Consolidation And Presentation Of Financial Statements [Abstract]</t>
  </si>
  <si>
    <t>Note 1 — Organization and Basis of Presentation 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Quarterly Report on Form 10-Q, our fleet consisted of 14 jackups, eight drillships and eight semisubmersibles. We report our contract drilling operations as a single reportable segment, Contract Drilling Services, which reflects how we manage our business, and the fact that all of our drilling fleet is dependent upon the worldwide oil and gas industry. The mobile offshore drilling units comprising our offshore rig fleet operate in a global market for contract drilling services and are often redeployed to different regions due to changing demands of our customers, which consist largely of major independent and government owned/controlled oil and gas companies throughout the world. As of June 30, 2016, our contract drilling services segment conducted operations in the United States, the North Sea, the Mediterranean, the Black Sea, the Middle East, Asia and Australia. Noble and its predecessors have been engaged in the contract drilling of oil and gas wells since 1921.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The accompanying unaudited consolidated financial statements of Noble-UK and Noble-Cayman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GAAP”) have been condensed or omitted pursuant to such rules and regulations. The unaudited financial statements reflect all adjustments which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15 Consolidated Balance Sheets presented herein are derived from the December 31, 2015 audited consolidated financial statements. These interim financial statements should be read in conjunction with the consolidated financial statements and notes included in our Annual Report on Form 10-K for the year ended December 31, 2015, filed by both Noble-UK and Noble-Cayman. The results of operations for interim periods are not necessarily indicative of the results to be expected for the full year. Certain amounts in prior periods have been reclassified to conform to the current year presentation. In accordance with our adoption of Accounting Standards Update (“ASU”) No. 2015-03 on January 1, 2016, unamortized debt issuance costs related to our senior notes of approximately $26 million as of December 31, 2015, which were previously included in “Other assets,” are included in either “Current maturities of long-term debt” or “Long-term debt” in the accompanying Consolidated Balance Sheets, based upon the maturity date of the respective senior notes.</t>
  </si>
  <si>
    <t>Spin-off of Paragon Offshore plc ("Paragon Offshore")</t>
  </si>
  <si>
    <t>Spin-off [Member]</t>
  </si>
  <si>
    <t>Note 2 — Spin-off of Paragon Offshore plc (“Paragon Offshore”) 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In February 2016, we entered into an agreement in principle for a settlement with Paragon Offshore under which, in exchange for a full and unconditional release of any claims by Paragon Offshore in connection with the Spin-off (including certain claims that could be brought on behalf of Paragon Offshore’s creditors), we agreed to assume the administration of Mexican tax claims for specified years up to and including 2010, as well as the related bonding obligations and certain of the related tax liabilities. The settlement agreement with Paragon Offshore, which was signed by the parties on April 29, 2016, is subject to the approval of Paragon Offshore’s bankruptcy plan by a bankruptcy court. The court is not expected to rule on the plan until late September 2016 (see Note 14 for additional information). Prior to the completion of the Spin-off, Noble and Paragon Offshore entered into a series of agreements to effect the separation and Spin-off and govern the relationship between the parties after the Spin-off. Master Separation Agreement (“MSA”) 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ould occur. The MSA provides for, among other things, Paragon Offshore’s responsibility for liabilities relating to its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 Employee Matters Agreement (“EMA”) The EMA allocates liabilities and responsibilities between us and Paragon Offshore relating to employment, compensation and benefits and other employment related matters. Tax Sharing Agreement (“TSA”) The TSA provides for the allocation of tax liabilities and benefits between us and Paragon Offshore and governs the parties’ assistance with tax-related claims. Transition Services Agreements Under two transition services agreements, we agreed to continue, for a limited period of time, to provide various interim support services to Paragon Offshore, and Paragon Offshore agreed to provide various interim support services to us, including providing operational and administrative support for our remaining Brazilian operations.</t>
  </si>
  <si>
    <t>Consolidated Joint Ventures</t>
  </si>
  <si>
    <t>Noncontrolling Interest [Abstract]</t>
  </si>
  <si>
    <t>Note 3 — Consolidated Joint Ventures We maintain a 50 percent interest in two joint ventures, each with a subsidiary of Royal Dutch Shell plc (“Shell”), that own and operate the two Bully During the six months ended June 30, 2016 and 2015, the Bully joint ventures approved and paid dividends totaling $82 million and $89 million, respectively. Of these amounts, 50 percent was paid to our joint venture partner. The combined carrying amount of the Bully</t>
  </si>
  <si>
    <t>Share Data</t>
  </si>
  <si>
    <t>Earnings Per Share [Abstract]</t>
  </si>
  <si>
    <t>Note 4 — Share Data Earnings per share The following table sets forth the computation of basic and diluted earnings per share for Noble-UK:
Three months ended
Six months ended
June 30,
June 30,
2016
2015
2016
2015
Numerator:
Basic
Net income attributable to Noble-UK
$
322,866
$
159,031
$
428,351
$
337,434
Earnings allocated to unvested share-based payment awards
(11,678
)
(3,555
)
(15,516
)
(7,489
)
Net income to common shareholders - basic
$
311,188
$
155,476
$
412,835
$
329,945
Diluted
Net income attributable to Noble-UK
$
322,866
$
159,031
$
428,351
$
337,434
Earnings allocated to unvested share-based payment awards
(11,678
)
(3,555
)
(15,516
)
(7,489
)
Net income to common shareholders - diluted
$
311,188
$
155,476
$
412,835
$
329,945
Denominator:
Weighted average shares outstanding - basic
243,217
241,966
243,021
242,324
Incremental shares issuable from assumed exercise of stock options
—
—
—
—
Weighted average shares outstanding - diluted
243,217
241,966
243,021
242,324
Weighted average unvested share-based payment awards
9,127
5,533
9,134
5,500
Earnings per share
Basic
$
1.28
$
0.64
1.70
1.36
Diluted
$
1.28
$
0.64
1.70
1.36
Dividends per share
$
0.02
$
0.375
$
0.17
$
0.75
Only those items having a dilutive impact on our basic earnings per share are included in diluted earnings per share. For the three months ended June 30, 2016 and 2015, approximately 1.6 million and 1.7 million shares underlying stock options, respectively, were excluded from the diluted earnings per share as such stock options were not dilutive. Share capital As of June 30, 2016, Noble-UK had approximately 243.2 million shares outstanding and trading as compared to approximately 242.0 million shares outstanding and trading at December 31, 2015. Our Board of Directors may increase our share capital through the issuance of up to 53 million authorized shares (at current nominal value of $0.01 per share) without obtaining shareholder approval. Our most recent quarterly dividend payment to shareholders, totaling approximately $5 million (or $0.02 per share), was declared on April 22, 2016 and paid on May 9, 2016 to holders of record on May 2, 2016. On July 22, 2016, our Board of Directors approved the payment of a quarterly dividend to shareholders of $0.02 per share. The payment is expected to total approximately $5 million, based on the number of shares currently outstanding. 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payment of future dividends will depend on our results of operations, financial condition, cash requirements, future business prospects, contractual restrictions and other factors deemed relevant by our Board of Directors. Share repurchases Under UK law, the Company is only permitted to purchase its own shares by way of an “off-market purchase” in a plan approved by shareholders. In December 2014, we received shareholder approval to repurchase up to 37 million ordinary shares, or approximately 15 percent of our outstanding ordinary shares at the time of the shareholder approval. The authority to make such repurchases expired at the end of the Company’s 2016 annual general meeting of shareholders, which was held on April 22, 2016. During 2015, we repurchased 6.2 million of our ordinary shares covered by this authorization for a total cost of approximately $101 million. During the six months ended June 30, 2016, we did not repurchase any of our shares.</t>
  </si>
  <si>
    <t>Contract Settlement and Termination Agreement with Freeport-McMoRan Inc</t>
  </si>
  <si>
    <t>Contract Settlement And Termination Agreement [Abstract]</t>
  </si>
  <si>
    <t>Contract Settlement and Termination Agreement with Freeport-McMoRan Inc.</t>
  </si>
  <si>
    <t xml:space="preserve">Note 5 — Contract Settlement and Termination Agreement with Freeport-McMoRan Inc. On May 10, 2016, Freeport-McMoRan Inc. (“FCX”), Freeport-McMoRan Oil &amp; Gas LLC and one of our subsidiaries entered into an agreement terminating the contracts on the Noble Sam Croft Noble Tom Madden Pursuant to the FCX Settlement, Noble may receive payments from FCX contingent upon the average price of oil over a 12 month period from June 30, 2016 through June 30, 2017. These contingent payments were not designated for hedge accounting treatment under FASB standards, and therefore, changes in fair value are recognized as either income or loss in the accompanying Consolidated Statements of Income. On May 10, 2016, we recognized approximately $14 million in “Contract drilling services revenue” resulting from the contract termination date valuation of these contingent payments. On June 30, 2016, we recognized an additional $4 million in “Contract drilling services revenue,” which represents the change in valuation of these contingent payments from the termination date (May 10, 2016) to June 30, 2016 (see Note 11 for additional information). </t>
  </si>
  <si>
    <t>Receivables from Customers</t>
  </si>
  <si>
    <t>Receivables [Abstract]</t>
  </si>
  <si>
    <t>Note 6 — Receivables from Customers At June 30, 2016, we had receivables of approximately $14 million related to the Noble Max Smith,</t>
  </si>
  <si>
    <t>Property and Equipment</t>
  </si>
  <si>
    <t>Property Plant And Equipment [Abstract]</t>
  </si>
  <si>
    <t>Note 7 — Property and Equipment Property and equipment, at cost, as of June 30, 2016 and December 31, 2015 for Noble-UK consisted of the following:
June 30,
December 31,
2016
2015
Drilling equipment and facilities
$
13,471,029
$
13,074,804
Construction in progress
462,420
761,347
Other
201,927
220,172
Property and equipment, at cost
$
14,135,376
$
14,056,323
Capital expenditures, including capitalized interest, totaled $121 million and $170 million for the six months ended June 30, 2016 and 2015, respectively. Capitalized interest was $3 million and $7 million for the three and six months ended June 30, 2016, respectively, as compared to $6 million and $12 million for the three and six months ended June 30, 2015, respectively. During the six months ended June 30, 2016, we completed the sale of certain corporate assets and the previously retired rigs, the jackup Noble Charles Copeland Noble Discoverer. Also during the six months ended June 30, 2016, we recorded an impairment charge of $17 million as a result of our decision to dispose of certain capital spare equipment.</t>
  </si>
  <si>
    <t>Debt</t>
  </si>
  <si>
    <t>Debt Disclosure [Abstract]</t>
  </si>
  <si>
    <t>Note 8 — Debt Our total debt consisted of the following at June 30, 2016 and December 31, 2015:
June 30,
December 31,
2016
2015
Current
Current maturities of long-term debt
$
299,974
$
299,997
Less: Unamortized debt issuance costs
(332
)
(73
)
Current maturities of long-term debt, net of debt issuance costs
$
299,642
$
299,924
Long-term
3.05% Senior Notes due March 2016
$
—
$
299,997
2.50% Senior Notes due March 2017
299,974
299,956
5.00% Senior Notes due March 2018
249,688
249,602
7.50% Senior Notes due March 2019
201,695
201,695
4.90% Senior Notes due August 2020
467,162
499,287
4.625% Senior Notes due March 2021
396,323
399,680
3.95% Senior Notes due March 2022
399,401
399,354
6.95% Senior Notes due April 2025
448,862
448,814
6.20% Senior Notes due August 2040
399,897
399,896
6.05% Senior Notes due March 2041
397,738
397,719
5.25% Senior Notes due March 2042
498,353
498,338
7.95% Senior Notes due April 2045
394,589
394,563
Total senior unsecured notes
4,153,682
4,488,901
Credit facility &amp; commercial paper program
—
—
Total debt
4,153,682
4,488,901
Less: Unamortized debt issuance costs
(24,292
)
(26,266
)
Less: Current maturities of long-term debt
(299,974
)
(299,997
)
Long-term debt, net of debt issuance costs
$
3,829,416
$
4,162,638
In accordance with our adoption of ASU No. 2015-03 on January 1, 2016, unamortized debt issuance costs related to our senior notes are shown as a direct reduction of the carrying amount of the related debt. The debt issuance costs previously included in “Other assets,” are included in either “Current maturities of long-term debt” or “Long-term debt” in the accompanying Consolidated Balance Sheets, based upon the maturity date of the respective senior notes. Credit Facility and Commercial Paper Program We currently have a five-year $2.4 billion senior unsecured credit facility that matures in January 2020. The credit facility provides us with the ability to issue up to $500 million in letters of credit. The issuance of letters of credit under the facility reduces the amount available for borrowing. At June 30, 2016, we had no letters of credit issued under the facility. We also have a commercial paper program that allows us to issue up to $2.4 billion in unsecured commercial paper notes. Amounts issued under the commercial paper program are supported by the unused capacity under our credit facility and, therefore, are classified as long-term on our Consolidated Balance Sheet. The outstanding amounts of commercial paper reduce availability under our credit facility. Access to our commercial paper program is dependent upon our credit ratings. As our credit ratings are below investment grade, we are currently prohibited from accessing the commercial paper market. As of June 30, 2016, we had no amounts drawn on our credit facility. Our credit facility and certain of our senior notes, as discussed below, have provisions which vary the applicable interest rates based upon our credit ratings. Senior Unsecured Notes In February 2016, as a result of a reduction in our debt rating below investment grade by Moody’s Investors Service, the interest rates on our Senior Notes due 2018, Senior Notes due 2025 and Senior Notes due 2045 were increased 1.00% each to 5.00%, 6.95% and 7.95%, respectively, effective the first day of each interest period after which the downgrade occurred. As a result of an additional downgrade by S&amp;P Global Ratings in July 2016, the interest rates on these Senior Notes were further increased by 0.25% each to 5.25%, 7.20% and 8.20%, respectively, effective the first day of each interest period after which the downgrade occurred. The interest rates on these Senior Notes may be further increased if our debt rating were to be downgraded further (up to a maximum of an additional 75 basis points). Our other outstanding senior notes do not contain provisions varying applicable interest rates based upon our credit rating. In March 2016, we repaid our maturing $300 million 3.05% Senior Notes using cash on hand. In March 2016, we commenced cash tender offers for our 4.90% Senior Notes due 2020, of which $500 million principal amount was outstanding, and our 4.625% Senior Notes due 2021, of which $400 million principal amount was outstanding. On April 1, 2016, we purchased $36 million of these Senior Notes for $24 million, plus accrued interest, using cash on hand. As a result of this transaction, we recognized a net gain of approximately $11 million during the three and six months ended June 30, 2016, which is reflected as “Gain on extinguishment of debt, net” in the accompanying Consolidated Statements of Income. Our $300 million 2.50% Senior Notes mature during the first quarter of 2017. We anticipate using cash on hand to repay the outstanding balances. Covenants The credit facility is guaranteed by Noble Holding International Limited (“NHIL”) and Noble Holding Corporation (“NHC”). The credit facility contains a covenant that limits our ratio of debt to total tangible capitalization, as defined in the credit facility, to 0.60. At June 30, 2016, our ratio of debt to total tangible capitalization was approximately 0.35. We were in compliance with all covenants under the credit facility as of June 30, 2016. In addition to the covenants from the credit facility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June 30, 2016, we were in compliance with all of our debt covenants. We continually monitor compliance with the covenants under our notes and expect to remain in compliance during the remainder of 2016. Fair Value of Debt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2. The following table presents the estimated fair value of our total debt, not including the effect of unamortized debt issuance costs, as of June 30, 2016 and December 31, 2015, respectively:
June 30, 2016
December 31, 2015
Carrying
Estimated
Carrying
Estimated
Value
Fair Value
Value
Fair Value
Senior unsecured notes:
3.05% Senior Notes due March 2016
$
—
$
—
$
299,997
$
299,340
2.50% Senior Notes due March 2017
299,974
296,715
299,956
284,334
5.00% Senior Notes due March 2018
249,688
244,063
249,602
227,285
7.50% Senior Notes due March 2019
201,695
202,388
201,695
194,273
4.90% Senior Notes due August 2020
467,162
392,189
499,287
378,761
4.625% Senior Notes due March 2021
396,323
313,200
399,680
289,450
3.95% Senior Notes due March 2022
399,401
285,750
399,354
265,643
6.95% Senior Notes due April 2025
448,862
356,006
448,814
308,870
6.20% Senior Notes due August 2040
399,897
241,000
399,896
237,005
6.05% Senior Notes due March 2041
397,738
237,000
397,719
239,464
5.25% Senior Notes due March 2042
498,353
282,500
498,338
279,919
7.95% Senior Notes due April 2045
394,589
279,313
394,563
255,887
Total senior unsecured notes
4,153,682
3,130,124
4,488,901
3,260,231
Credit facility &amp; commercial paper program
—
—
—
—
Total debt
$
4,153,682
$
3,130,124
$
4,488,901
$
3,260,231</t>
  </si>
  <si>
    <t>Income Taxes</t>
  </si>
  <si>
    <t>Income Tax Disclosure [Abstract]</t>
  </si>
  <si>
    <t>Note 9 — Income Taxes At June 30, 2016, the reserves for uncertain tax positions totaled $167 million (net of related tax benefits of $1 million). If the June 30, 2016 reserves are not realized, the provision for income taxes would be reduced by $167 million. At December 31, 2015, the reserves for uncertain tax positions totaled $166 million (net of related tax benefits of $14 million).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t>
  </si>
  <si>
    <t>Employee Benefit Plans</t>
  </si>
  <si>
    <t>Compensation And Retirement Disclosure [Abstract]</t>
  </si>
  <si>
    <t>Note 10 — Employee Benefit Plans Pension costs include the following components for the three months ended June 30, 2016 and 2015:
Three Months Ended June 30,
2016
2015
Non-U.S.
U.S.
Non-U.S.
U.S.
Service cost
$
799
$
1,662
$
846
$
2,149
Interest cost
641
2,389
632
2,300
Return on plan assets
(904
)
(3,097
)
(911
)
(3,286
)
Amortization of prior service cost
27
29
26
36
Recognized net actuarial loss
38
1,100
110
1,539
Net pension expense
$
601
$
2,083
$
703
$
2,738
Pension costs include the following components for the six months ended June 30, 2016 and 2015:
Six Months Ended June 30,
2016
2015
Non-U.S.
U.S.
Non-U.S.
U.S.
Service cost
$
1,574
$
3,324
$
1,720
$
4,298
Interest cost
1,275
4,778
1,274
4,599
Return on plan assets
(1,799
)
(6,194
)
(1,837
)
(6,573
)
Amortization of prior service cost
53
58
53
71
Recognized net actuarial loss
75
2,200
155
3,079
Net pension expense
$
1,178
$
4,166
$
1,365
$
5,474
During the three and six months ended June 30, 2016, we made contributions to our pension plans totaling approximately $3 million.</t>
  </si>
  <si>
    <t>Derivative Instruments and Hedging Activities</t>
  </si>
  <si>
    <t>Derivative Instruments And Hedging Activities Disclosure [Abstract]</t>
  </si>
  <si>
    <t>Note 11 — Derivative Instruments and Hedging Activities We periodically enter into derivative instruments to manage our exposure to fluctuations in foreign currency exchange rates. We have documented policies and procedures to monitor and control the use of derivative instruments. We do not engage in derivative transactions for speculative or trading purposes, nor are we a party to leveraged derivatives. The FCX Settlement includes two contingent payments, which are further discussed below. We are accounting for these contingent payments as derivative instruments that do not qualify under the Financial Accounting Standards Board (“FASB”) standards for hedge accounting treatment, and therefore, changes in fair values are recognized as either income or loss in the accompanying Consolidated Statements of Income.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al shorebases, including our North Sea and Australian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The forward contract settlements in the remainder of 2016 represent approximately 60 percent of these forecasted local currency requirements. The notional amount of the forward contracts outstanding, expressed in U.S. Dollars, was approximately $25 million at June 30, 2016. Total unrealized losses related to these forward contracts were approximately $1 million as of June 30, 2016 and were recorded as part of “Accumulated other comprehensive loss” (“AOCL”). FCX Settlement As discussed in Note 5, pursuant to the FCX Settlement, Noble may receive contingent payments from FCX on September 30, 2017, depending on the average price of oil over a 12 month period from June 30, 2016 through June 30, 2017. The average price of oil will be calculated using the daily closing price of West Texas Intermediate crude oil (“WTI”) (CL1) on the New York Mercantile Exchange for the period of June 30, 2016 through June 30, 2017. If the price of WTI averages more than $50 per barrel during such period, FCX will pay $25 million to Noble. In addition to the $25 million contingent payment, if the price of WTI averages more than $65 per barrel during such period, FCX will pay an additional $50 million to Noble. These contingent payments do not qualify for hedge accounting treatment under FASB standards, and therefore, changes in fair values are recognized as either income or loss in the accompanying Consolidated Statements of Income. These contingent payments are referred to as non-designated derivatives in the following tables. On May 10, 2016, we recognized approximately $14 million in “Contract drilling services revenue” resulting from the contract termination date valuation of these contingent payments. On June 30, 2016, we recognized an additional $4 million in “Contract drilling services revenue,” which represents the change in valuation of these contingent payments from the termination date (May 10, 2016) to June 30, 2016. Financial Statement Presentation The following table, together with Note 12, summarizes the financial statement presentation and fair value of our derivative positions as of June 30, 2016 and December 31, 2015:
Estimated fair value
Balance sheet classification
June 30, 2016
Decembe r 2015
Asset derivatives
Cash flow hedges
Short-term foreign currency forward contracts
Prepaid expenses and other current assets
$
428
$
—
Non-designated derivatives
FCX Settlement
Other assets
17,600
—
Liability derivatives
Cash flow hedges
Short-term foreign currency forward contracts
Other current liabilities
$
1,496
$
—
To supplement the fair value disclosures in Note 12, the following table summarizes the recognized gains and losses of cash flow hedges and non-designated derivatives through AOCL or as “contract drilling services” revenue or expense for the three months ended June 30, 2016 and 2015:
Gain/(loss) recognized through AOCL
Gain/(loss) reclassified from AOCL to "contract drilling services" expense
Gain/(loss) recognized through "contract drilling services" revenue
2016
2015
2016
2015
2016
2015
Cash flow hedges
Foreign currency forward contracts
$
(1,358
)
$
479
$
290
$
(570
)
$
—
$
—
Non-designated derivatives
FCX Settlement
$
—
$
—
$
—
$
—
$
17,600
$
—
To supplement the fair value disclosures in Note 12, the following table summarizes the recognized gains and losses of cash flow hedges and non-designated derivatives through AOCL or as “contract drilling services” revenue or expense for the six months ended June 30, 2016 and 2015:
Gain/(loss) recognized through AOCL
Gain/(loss) reclassified from AOCL to "contract drilling services" expense
Gain/(loss) recognized through "contract drilling services" revenue
2016
2015
2016
2015
2016
2015
Cash flow hedges
Foreign currency forward contracts
$
(1,450
)
$
513
$
382
$
(604
)
$
—
$
—
Non-designated derivatives
FCX Settlement
$
—
$
—
$
—
$
—
$
17,600
$
—</t>
  </si>
  <si>
    <t>Fair Value of Financial Instruments</t>
  </si>
  <si>
    <t>Fair Value Disclosures [Abstract]</t>
  </si>
  <si>
    <t xml:space="preserve">Note 12 — Fair Value of Financial Instruments The following tables present the carrying amount and estimated fair value of our financial instruments recognized at fair value on a recurring basis:
June 30, 2016
Estimated Fair Value Measurements
Quoted
Significant
Prices in
Other
Significant
Active
Observable
Unobservable
Carrying
Markets
Inputs
Inputs
Amount
(Level 1)
(Level 2)
(Level 3)
Assets -
Marketable securities
$
6,677
$
6,677
$
—
$
—
Foreign currency forward contracts
428
—
428
—
FCX Settlement
17,600
—
—
17,600
Liabilities -
Foreign currency forward contracts
$
1,496
$
—
$
1,496
$
—
December 31, 2015
Estimated Fair Value Measurements
Quoted
Significant
Prices in
Other
Significant
Active
Observable
Unobservable
Carrying
Markets
Inputs
Inputs
Amount
(Level 1)
(Level 2)
(Level 3)
Assets -
Marketable securities
$
6,352
$
6,352
$
—
$
—
Our cash and cash equivalents, accounts receivable and accounts payable are by their nature short-term. As a result, the carrying values included in the accompanying Consolidated Balance Sheets approximate fair value. The foreign currency forward contracts have been valued using actively quoted prices and quotes obtained from the counterparties to the contracts. The FCX Settlement has been valued using a Monte Carlo Simulation Model based on the following assumptions as of June 30, 2016:
Valuation assumptions:
Expected volatility
43.11
%
Mean-reversion rate
0.03
Discount rate (1)
4.0
%
Underlying spot price (2)
$
48.33
(1)
Based on the cost of debt of FCX.
(2)
Based on the last trading price of the WTI spot contract from Bloomberg as of June 30, 2016. </t>
  </si>
  <si>
    <t>Accumulated Other Comprehensive Loss</t>
  </si>
  <si>
    <t>Comprehensive Income Net Of Tax [Abstract]</t>
  </si>
  <si>
    <t>Note 13 — Accumulated Other Comprehensive Loss The following tables set forth the components of, and changes in the accumulated balances for each component of, AOCL for the six months ended June 30, 2016 and 2015. All amounts within the tables are shown net of tax.
Gains /
Defined
(Losses) on
Benefit
Foreign
Cash Flow
Pension
Currency
Hedges (1)
Items (2)
Items
Total
Balance at December 31, 2014
$
—
$
(58,440
)
$
(10,978
)
$
(69,418
)
Activity during period:
Other comprehensive income/(loss) before reclassifications
513
—
(1,874
)
(1,361
)
Amounts reclassified from AOCL
(604
)
2,210
—
1,606
Net other comprehensive income/(loss)
(91
)
2,210
(1,874
)
245
Balance at June 30, 2015
$
(91
)
$
(56,230
)
$
(12,852
)
$
(69,173
)
Balance at December 31, 2015
$
—
$
(46,919
)
$
(16,256
)
$
(63,175
)
Activity during period:
Other comprehensive income/(loss) before reclassifications
(1,450
)
—
806
(644
)
Amounts reclassified from AOCL
382
1,567
—
1,949
Net other comprehensive income/(loss)
(1,068
)
1,567
806
1,305
Balance at June 30, 2016
$
(1,068
)
$
(45,352
)
$
(15,450
)
$
(61,870
)
(1)
Gains / (losses) on cash flow hedges are related to foreign currency forward contracts. Reclassifications from AOCL are recognized through “contract drilling services” expense on our Consolidated Statements of Income. See Note 11 for additional information.
(2)
Defined benefit pension items relate to actuarial changes and the amortization of prior service costs. Reclassifications from AOCL are recognized as expense on our Consolidated Statements of Income through either “Contract drilling services” or “General and administrative.” See Note 10 for additional information.</t>
  </si>
  <si>
    <t>Commitments and Contingencies</t>
  </si>
  <si>
    <t>Commitments And Contingencies Disclosure [Abstract]</t>
  </si>
  <si>
    <t>Note 14 — Commitments and Contingencies In December 2014, one of our subsidiaries reached a settlement with the U.S. Department of Justice (“DOJ”) regarding our former drillship, the Noble Discoverer, Kulluk, Noble Discoverer Kulluk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have been conducting a review, which is now substantially complete, of our relationship with the agent and with Petrobras. We are in contact with the SEC, the Brazilian federal prosecutor’s office and the DOJ about this matter. We are cooperating with these agencies and they are aware of our internal review. To our knowledge, neither the agent, nor the government authorities investigating the matter, has alleged that the agent or Noble acted improperly in connection with our contracts with Petrobras. 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June 30, 2016, there were 42 asbestos related lawsuits in which we are one of many defendants. These lawsuits have been filed in the United States in the states of Louisiana and Mississippi. We intend to vigorously defend against the litigation. We do not believe the ultimate resolution of these matters will have a material adverse effect on our financial position, results of operations or cash flows. 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During 2014, the IRS began its examination of our tax reporting in the U.S. for the taxable years ended December 31, 2010 and 2011. We believe that we have accurately reported all amounts in our 2010 and 2011 tax returns. We believe the ultimate resolution of the IRS examination will not have a material adverse effect on our consolidated financial statements. Under the TSA entered into at the time of the Spin-off, Noble and Paragon Offshore are each responsible for the taxes that relate to their respective business (whether such taxes were incurred through a Noble-retained or a Paragon-retained entity) and provide a corresponding indemnity. In addition, in February 2016, we entered into an agreement in principle with Paragon Offshore relating to tax matters in Mexico described below in exchange for a full and unconditional release of any claims by Paragon Offshore in connection with the Spin-off (including any claims that could be brought on behalf of its creditors). The settlement agreement with Paragon Offshore, which was signed by the parties on April 29, 2016, is subject to the approval of Paragon Offshore’s bankruptcy plan by a bankruptcy court. The court is not expected to rule on the plan until late September Audit claims of approximately $164 million attributable to income and other business taxes have been assessed against us in Mexico, as detailed below. Under our settlement agreement with Paragon Offshore, we agreed to assume the administration of Paragon Offshore’s Mexican income and value-added taxes for the years 2005 through 2010 and for Paragon Offshore’s Mexican customs taxes through 2010, as well as the related bonding obligations and certain of the tax related liabilities. In addition, under the agreement with Paragon Offshore, we agreed to (i) pay all of the ultimate resolved amount of Mexican income and value-added taxes related to Paragon Offshore’s business that were incurred through a Noble-retained entity, (ii) pay 50 percent of the ultimate resolved amount of Mexican income and value-added taxes related to Paragon Offshore’s business that were incurred through a Paragon Offshore-retained entity, (iii) pay 50 percent of the ultimate resolved amount of Mexican custom taxes related to Paragon Offshore’s business, and (iv) be required to post any tax appeal bond that may be required to challenge a final assessment. Paragon Offshore also agreed to pay 50 percent of the third party costs incurred by us in the administration of the tax claims. In connection with Paragon Offshore’s revised reorganization plan filed on August 5, 2016, we agreed to allow Paragon Offshore to pay up to $5 million of the Mexican tax and administrative costs described above that become owed to us in the form of an interest bearing note, which will be due at the end of the four year period following approval of their plan. Tax assessments of approximately $47 million for income and value-added taxes have been made against Noble entities in Mexico. Tax assessments for income and value-added taxes of approximately $191 million have been made against Paragon Offshore entities in Mexico, of which approximately $44 million relates to Noble’s business that operated through Paragon Offshore-retained entities in Mexico prior to the Spin-off. We will only be obligated to post a tax appeal bond in the event a final assessment is made by Mexican authorities. As of July 15, 2016, there have been $3 million in final assessments that have been bonded. In January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applicable to the activities of that subsidiary. The ruling did not result in any additional tax liability to Noble. Additionally, the ruling is only applicable to the Noble subsidiary named in the ruling and, therefore, does not establish the depreciation rate applicable to the assets of other Noble subsidiaries. Under the recent agreement with Paragon Offshore, we agreed to be responsible for any tax liability ultimately incurred because these depreciation liabilities would be incurred by Noble-retained entities, and such amounts are reflected in the discussion of Mexican audit claims in the preceding paragraph. We will continue to contest future assessments received, and do not believe we are liable for additional tax. Paragon Offshore has received tax assessments of approximately $150 million attributable to income, customs and other business taxes in Brazil, of which $43 million relates to Noble’s business that operated through a Paragon Offshore-retained entity in Brazil prior to the Spin-off. Under the TSA, we must indemnify Paragon Offshore for all assessed amounts that are related to Noble’s Brazil business, approximately $43 million, if and when such payments become due. We have contested, or intend to contest or cooperate with Paragon Offshore in Brazil where it is contesting, the assessments described above,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 or our ability to collect indemnities from Paragon Offshore under the TSA or the recent agreement with Paragon Offshore. We have been notified by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is approximately $24 million. We believe that our contract with Petrobras requires Petrobras to indemnify us for these withholding taxes. We will, if necessary, vigorously defend our rights. We maintain certain insurance coverage against specified marine perils, which includes physical damage and loss of hire to our drilling rigs along with other associated coverage common in our industry. We maintain a physical damage deductible on our rigs of $25 million per occurrence. With respect to the U.S. Gulf of Mexico, hurricane risk has generally resulted in more restrictive and expensive coverage for U.S. named windstorm perils, and we have opted in certain years to maintain limited or no windstorm coverage. Our current program provides for $500 million in named windstorm coverage in the U.S. Gulf of Mexico. For the Noble Bully I 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strikes or cyber risk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 In connection with our capital expenditure program as of June 30, 2016, we had outstanding commitments, including shipyard and purchase commitments of approximately $559 million.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Accounting Pronouncements</t>
  </si>
  <si>
    <t>New Accounting Pronouncements And Changes In Accounting Principles [Abstract]</t>
  </si>
  <si>
    <t xml:space="preserve">Note 15 — Accounting Pronouncements In May 2014, the FASB issued ASU No. 2014-0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09 are effective for annual reporting periods beginning after December 15, 2017, including interim periods within that reporting period, and early application is not permitted. A number of amendments have been issued in connection with ASU No. 2014-09, all of which are effective upon adoption of Topic 606. In March 2016 and April 2016, the FASB issued clarification amendments ASU No. 2016-08 and ASU No. 2016-10 which clarify the implementation guidance on principle versus agent considerations and identify performance obligations and the licensing implementation guidance, respectively. In May 2016, the FASB issued ASU No. 2016-11 and ASU No. 2016-12 which rescind certain SEC Staff Observer comments that are codified in Topic 605, “Revenue Recognition,” and Topic 932, “Extractive Activities—Oil and Gas” and provide improvements to narrow aspects of ASU No. 2014-09, respectively. We are currently evaluating the impact the adoption of this guidance will have on our consolidated financial statements and have not made any decision on the method of adoption.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did not have an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is not anticipated to have a material impact on our financial condition, results of operations, cash flows or financial disclosures. 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did not have an impact on our financial condition, results of operations, cash flows or financial disclosures. 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adoption of this guidance did not have an impact on our financial condition, results of operations, cash flows or financial disclosures. 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The new guidance is applied on a retrospective basis. In accordance with our adoption of ASU No. 2015-03, unamortized debt issuance costs related to our senior notes of approximately $26 million as of December 31, 2015, which were previously included in “Other assets,” are included in either “Current maturities of long-term debt” or “Long-term debt” in the accompanying Consolidated Balance Sheets, based upon the maturity date of the respective senior notes. In April 2015, the FASB issued ASU No. 2015-0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did not have an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did not have an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did not have an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In February 2016, the FASB issued ASU No. 2016-0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05, which amends ASC Topic 815, “Derivatives and Hedging.” This amendment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guidance is effective for interim and annual reporting periods beginning after December 15, 2016 and may be applied on either a prospective basis or a modified retrospective basis. We are evaluating what impact, if any, the adoption of this guidance will have on our financial condition, results of operations, cash flows or financial disclosures. In March 2016, the FASB issued ASU No. 2016-0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t>
  </si>
  <si>
    <t>Supplemental Financial Information</t>
  </si>
  <si>
    <t>Supplemental Cash Flow Information [Abstract]</t>
  </si>
  <si>
    <t>Note 16 — Supplemental Financial Information Consolidated Balance Sheets Information Deferred revenues from drilling contracts totaled $141 million and $180 million at June 30, 2016 and December 31, 2015, respectively. Such amounts are included in either “Other current liabilities” or “Other liabilities” in the accompanying Consolidated Balance Sheets, based upon our expected time of recognition. Related expenses deferred under drilling contracts totaled $55 million at June 30, 2016 as compared to $78 million at December 31, 2015, and are included in either “Prepaid expenses and other current assets” or “Other assets” in the accompanying Consolidated Balance Sheets, based upon our expected time of recognition. In April 2015, we agreed to contract dayrate reductions for five rigs working for Saudi Arabian Oil Company (“Saudi Aramco”), which were effective from January 1, 2015 through December 31, 2015. During the first quarter of 2016, we agreed to further contract dayrate reductions for the remaining four contracted rigs through the end of 2016. Given current market conditions and based on discussions with the customer, we do not expect the rates to return to the original contract rates. In accordance with accounting guidance, we are recognizing the reductions on a straight-line basis over the remaining life of the existing Saudi Aramco contracts. At June 30, 2016 and December 31, 2015, revenues recorded in excess of billings as a result of this recognition totaled $35 million and $53 million, respectively, and are included in either “Prepaid expenses and other current assets” or “Other assets” in the accompanying Consolidated Balance Sheets, based upon our expected time of recognition. Consolidated Statements of Cash Flows Information The net effect of changes in other assets and liabilities on cash flows from operating activities is as follows.
Noble-UK
Noble-Cayman
Six months ended
Six months ended
June 30,
June 30,
2016
2015
2016
2015
Accounts receivable
$
147,454
$
28,673
$
147,454
$
28,673
Other current assets
75,949
68,667
73,543
48,106
Other assets
104,416
39,132
102,335
18,838
Accounts payable
(50,663
)
(9,915
)
(48,719
)
(7,947
)
Other current liabilities
(71,913
)
(19,481
)
(67,843
)
(10,350
)
Other liabilities
(38,590
)
(32,592
)
(39,933
)
(32,594
)
$
166,653
$
74,484
$
166,837
$
44,726</t>
  </si>
  <si>
    <t>Information about Noble-Cayman</t>
  </si>
  <si>
    <t>Guarantees [Abstract]</t>
  </si>
  <si>
    <t>Note 17 — Information about Noble-Cayman Guarantees of Registered Securities Noble-Cayman, or one or more wholly-owned subsidiaries of Noble-Cayman, are a co-issuer or full and unconditional guarantor or otherwise obligated as of June 30, 2016 as follows:
Issuer
Notes
(Co-Issuer(s))
Guarantor
$300 million 2.50% Senior Notes due 2017
NHIL
Noble-Cayman
$250 million 5.00% Senior Notes due 2018
NHIL
Noble-Cayman
$202 million 7.50% Senior Notes due 2019
NHC
Noble-Cayman
Noble Drilling Holding, LLC ("NDH")
Noble Drilling Services 6 LLC ("NDS6")
$468 million 4.90% Senior Notes due 2020
NHIL
Noble-Cayman
$397 million 4.625% Senior Notes due 2021
NHIL
Noble-Cayman
$400 million 3.95% Senior Notes due 2022
NHIL
Noble-Cayman
$450 million 6.95% Senior Notes due 2025
NHIL
Noble-Cayman
$400 million 6.20% Senior Notes due 2040
NHIL
Noble-Cayman
$400 million 6.05% Senior Notes due 2041
NHIL
Noble-Cayman
$500 million 5.25% Senior Notes due 2042
NHIL
Noble-Cayman
$400 million 7.95% Senior Notes due 2045
NHIL
Noble-Cayman The following condensed consolidating financial statements of Noble-Cayman, NHC, NDH, NHIL, NDS6 and all other subsidiaries present investments in both consolidated and unconsolidated affiliates using the equity method of accounting. NOBLE CORPORATION AND SUBSIDIARIES CONDENSED CONSOLIDATING BALANCE SHEET June 30, 2016 (in thousands)
Other
Non-guarantor
Noble -
Subsidiaries
Consolidating
Cayman
NHC
NDH
NHIL
NDS6
of Noble
Adjustments
Total
ASSETS
Current assets
Cash and cash equivalents
$
228
$
—
$
176
$
—
$
—
$
822,573
$
—
$
822,977
Accounts receivable
—
—
23,827
—
—
329,850
—
353,677
Taxes receivable
—
12,124
—
—
—
21,345
—
33,469
Short-term notes receivable from affiliates
—
—
124,601
—
729,893
171,925
(1,026,419
)
—
Accounts receivable from affiliates
678,787
10,090
138,928
66,508
77,570
3,061,317
(4,033,200
)
—
Prepaid expenses and other current assets
41
—
1,866
—
—
115,420
—
117,327
Total current assets
679,056
22,214
289,398
66,508
807,463
4,522,430
(5,059,619
)
1,327,450
Property and equipment, at cost
—
—
1,928,307
—
—
12,207,069
—
14,135,376
Accumulated depreciation
—
—
(387,699
)
—
—
(2,471,671
)
—
(2,859,370
)
Property and equipment, net
—
—
1,540,608
—
—
9,735,398
—
11,276,006
Notes receivable from affiliates
3,304,672
—
112,705
69,564
5,000
1,995,607
(5,487,548
)
—
Investments in affiliates
4,007,798
2,356,033
2,311,826
9,333,929
6,832,184
—
(24,841,770
)
—
Other assets
5,123
—
7,310
—
—
113,427
—
125,860
Total assets
$
7,996,649
$
2,378,247
$
4,261,847
$
9,470,001
$
7,644,647
$
16,366,862
$
(35,388,937
)
$
12,729,316
LIABILITIES AND EQUITY
Current liabilities
Short-term notes payables from affiliates
$
—
$
—
$
—
$
—
$
—
$
—
$
—
$
—
Current maturities of long-term debt
—
171,925
—
299,642
—
854,494
(1,026,419
)
299,642
Accounts payable
—
—
3,786
—
—
134,673
—
138,459
Accrued payroll and related costs
—
—
4,999
—
—
45,436
—
50,435
Accounts payable to affiliates
882,039
79,542
1,933,446
176,010
—
962,163
(4,033,200
)
—
Taxes payable
—
2,028
—
—
—
150,213
—
152,241
Interest payable
1,700
—
—
67,686
4,412
—
—
73,798
Other current liabilities
—
—
3,501
—
—
75,945
—
79,446
Total current liabilities
883,739
253,495
1,945,732
543,338
4,412
2,222,924
(5,059,619
)
794,021
Long-term debt
—
—
—
3,628,055
201,361
—
—
3,829,416
Notes payable to affiliates
—
900,000
464,132
744,180
—
3,379,236
(5,487,548
)
—
Deferred income taxes
—
—
1,064
—
—
3,824
—
4,888
Other liabilities
19,929
—
23,427
—
—
241,560
—
284,916
Total liabilities
903,668
1,153,495
2,434,355
4,915,573
205,773
5,847,544
(10,547,167
)
4,913,241
Commitments and contingencies
—
—
—
—
—
—
—
—
Total shareholder equity
7,092,981
1,224,752
1,827,492
4,554,428
7,438,874
9,336,099
(24,381,645
)
7,092,981
Noncontrolling interests
—
—
—
—
—
1,183,219
(460,125
)
723,094
Total equity
7,092,981
1,224,752
1,827,492
4,554,428
7,438,874
10,519,318
(24,841,770
)
7,816,075
Total liabilities and equity
$
7,996,649
$
2,378,247
$
4,261,847
$
9,470,001
$
7,644,647
$
16,366,862
$
(35,388,937
)
$
12,729,316
NOBLE CORPORATION AND SUBSIDIARIES CONDENSED CONSOLIDATING BALANCE SHEET December 31, 2015 (in thousands)
Other
Non-guarantor
Noble-
Subsidiaries
Consolidating
Cayman
NHC
NDH
NHIL
NDS6
of Noble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
—
118,869
—
132,319
Total assets
$
9,097,848
$
2,637,805
$
5,039,811
$
12,152,624
$
7,511,081
$
17,328,271
$
(40,918,257
)
$
12,849,183
LIABILITIES AND EQUITY
Current liabilities
Short-term notes payables from affiliates
$
—
$
171,925
$
—
$
—
$
—
$
119,476
$
(291,401
)
$
—
Current maturities of long-term debt
—
—
—
299,924
—
—
—
299,924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16
10,838
2,642,973
(5,822,423
)
859,765
Long-term debt
—
—
—
3,961,338
201,300
—
—
4,162,638
Notes payable to affiliates
1,518,363
—
461,379
2,086,480
124,216
3,379,216
(7,569,654
)
—
Deferred income taxes
—
—
1,529
—
—
91,268
—
92,797
Other liabilities
19,929
—
25,312
—
—
274,271
—
319,512
Total liabilities
2,406,378
232,942
2,950,553
6,512,834
336,354
6,387,728
(13,392,077
)
5,434,712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52,624
$
7,511,081
$
17,328,271
$
(40,918,257
)
$
12,849,183
NOBLE CORPORATION AND SUBSIDIARIES CONDENSED CONSOLIDATING STATEMENT OF INCOME Three Months Ended June 30, 2016 (in thousands)
Other
Non-guarantor
Noble-
Subsidiaries
Consolidating
Cayman
NHUS
NDH
NHIL
NDS6
of Noble
Adjustments
Total
Operating revenues
Contract drilling services
$
—
$
—
$
64,839
$
—
$
—
$
838,984
$
(27,126
)
$
876,697
Reimbursables
—
—
2,622
—
—
15,311
—
17,933
Other
—
—
—
—
—
253
—
253
Total operating revenues
—
—
67,461
—
—
854,548
(27,126
)
894,883
Operating costs and expenses
Contract drilling services
972
4,318
11,960
19,290
—
232,820
(27,126
)
242,234
Reimbursables
—
—
2,345
—
—
11,953
—
14,298
Depreciation and amortization
—
—
22,309
—
—
128,629
—
150,938
General and administrative
306
2,340
—
10,920
1
286
—
13,853
Loss on impairment
—
—
—
—
—
16,616
—
16,616
Total operating costs and expenses
1,278
6,658
36,614
30,210
1
390,304
(27,126
)
437,939
Operating income (loss)
(1,278
)
(6,658
)
30,847
(30,210
)
(1
)
464,244
—
456,944
Other income (expense)
Income (loss) of unconsolidated affiliates
245,695
(13,250
)
(44,699
)
454,402
461,434
—
(1,103,582
)
—
Interest expense, net of amounts capitalized
(5,228
)
(21,339
)
(2,816
)
(59,812
)
(4,189
)
(95,104
)
131,182
(57,306
)
Gain on extinguishment of debt, net
—
—
—
11,066
—
—
—
11,066
Interest income and other, net
91,659
54
3,427
4,039
693
30,107
(131,182
)
(1,203
)
Income before income taxes
330,848
(41,193
)
(13,241
)
379,485
457,937
399,247
(1,103,582
)
409,501
Income tax provision
—
(23,656
)
(173
)
—
—
(32,291
)
—
(56,120
)
Net income
330,848
(64,849
)
(13,414
)
379,485
457,937
366,956
(1,103,582
)
353,381
Net income attributable to noncontrolling interests
—
—
—
—
—
(42,231
)
19,698
(22,533
)
Net income attributable to Noble Corporation
330,848
(64,849
)
(13,414
)
379,485
457,937
324,725
(1,083,884
)
330,848
Other comprehensive loss, net
(1,232
)
—
—
—
—
(1,232
)
1,232
(1,232
)
Comprehensive income attributable to Noble Corporation
$
329,616
$
(64,849
)
$
(13,414
)
$
379,485
$
457,937
$
323,493
$
(1,082,652
)
$
329,616
NOBLE CORPORATION AND SUBSIDIARIES CONDENSED CONSOLIDATING STATEMENT OF INCOME Six months Ended June 30, 2016 (in thousands)
Other
Non-guarantor
Noble-
Subsidiaries
Consolidating
Cayman
NHUS
NDH
NHIL
NDS6
of Noble
Adjustments
Total
Operating revenues
Contract drilling services
$
—
$
—
$
117,046
$
—
$
—
$
1,396,458
$
(45,440
)
$
1,468,064
Reimbursables
—
—
3,368
—
—
35,171
—
38,539
Other
—
—
—
—
—
853
—
853
Total operating revenues
—
—
120,414
—
—
1,432,482
(45,440
)
1,507,456
Operating costs and expenses
Contract drilling services
2,717
11,713
26,518
51,604
—
444,412
(45,440
)
491,524
Reimbursables
—
—
2,887
—
—
27,417
—
30,304
Depreciation and amortization
—
—
43,770
—
—
256,841
—
300,611
General and administrative
725
5,655
—
25,465
1
(7,388
)
—
24,458
Loss on impairment
—
—
—
—
—
16,616
—
16,616
Total operating costs and expenses
3,442
17,368
73,175
77,069
1
737,898
(45,440
)
863,513
Operating income (loss)
(3,442
)
(17,368
)
47,239
(77,069
)
(1
)
694,584
—
643,943
Other income (expense)
Income (loss) of unconsolidated affiliates
380,787
40,605
(58,282
)
630,756
598,805
—
(1,592,671
)
—
Interest expense, net of amounts capitalized
(22,784
)
(22,666
)
(5,564
)
(121,221
)
(8,464
)
(99,503
)
165,796
(114,406
)
Gain on extinguishment of debt, net
—
—
—
11,066
—
—
—
11,066
Interest income and other, net
93,308
50
6,903
19,360
762
43,477
(165,796
)
(1,936
)
Income before income taxes
447,869
621
(9,704
)
462,892
591,102
638,558
(1,592,671
)
538,667
Income tax provision
—
(33,738
)
(378
)
—
—
(15,501
)
—
(49,617
)
Net income
447,869
(33,117
)
(10,082
)
462,892
591,102
623,057
(1,592,671
)
489,050
Net income attributable to noncontrolling interests
—
—
—
—
—
(65,047
)
23,866
(41,181
)
Net income attributable to Noble Corporation
447,869
(33,117
)
(10,082
)
462,892
591,102
558,010
(1,568,805
)
447,869
Other comprehensive income, net
1,305
—
—
—
—
1,305
(1,305
)
1,305
Comprehensive income attributable to Noble Corporation
$
449,174
$
(33,117
)
$
(10,082
)
$
462,892
$
591,102
$
559,315
$
(1,570,110
)
$
449,174
NOBLE CORPORATION AND SUBSIDIARIES CONDENSED CONSOLIDATING STATEMENT OF INCOME Three months Ended June 30, 2015 (in thousands)
Other
Non-guarantor
Noble-
Subsidiaries
Consolidating
Cayman
NHC
NDH
NHIL
NDS6
of Noble
Adjustments
Total
Operating revenues
Contract drilling services
$
—
$
—
$
64,269
$
—
$
—
$
755,585
$
(48,547
)
$
771,307
Reimbursables
—
—
8,537
—
—
13,711
-
22,248
Total operating revenues
—
—
72,806
—
—
769,296
(48,547
)
793,555
Operating costs and expenses
Contract drilling services
2,792
8,302
17,864
23,389
—
315,167
(48,547
)
318,967
Reimbursables
—
—
3,299
—
—
14,353
—
17,652
Depreciation and amortization
—
—
20,683
—
—
138,114
—
158,797
General and administrative
482
3,672
—
9,045
1
309
—
13,509
Total operating costs and expenses
3,274
11,974
41,846
32,434
1
467,943
(48,547
)
508,925
Operating income (loss)
(3,274
)
(11,974
)
30,960
(32,434
)
(1
)
301,353
—
284,630
Other income (expense)
Total income (loss) of unconsolidated affiliates
187,575
34,898
37,017
248,725
164,049
—
(672,264
)
—
Interest expense, net of amounts capitalized
(21,133
)
(1,229
)
(3,310
)
(60,552
)
(7,753
)
(14,215
)
50,727
(57,465
)
Interest income and other, net
3,743
(1
)
14,275
21,011
1,414
8,384
(50,727
)
(1,901
)
Income before income taxes
166,911
21,694
78,942
176,750
157,709
295,522
(672,264
)
225,264
Income tax provision
—
(17,592
)
(1,397
)
—
—
(20,547
)
—
(39,536
)
Net income
166,911
4,102
77,545
176,750
157,709
274,975
(672,264
)
185,728
Net income attributable to noncontrolling interests
—
—
—
—
—
(27,360
)
8,543
(18,817
)
Net income attributable to Noble Corporation
166,911
4,102
77,545
176,750
157,709
247,615
(663,721
)
166,911
Other comprehensive income, net
5,608
—
—
—
—
5,608
(5,608
)
5,608
Comprehensive income attributable to Noble Corporation
$
172,519
$
4,102
$
77,545
$
176,750
$
157,709
$
253,223
$
(669,329
)
$
172,519
NOBLE CORPORATION AND SUBSIDIARIES CONDENSED CONSOLIDATING STATEMENT OF INCOME Six months Ended June 30, 2015 (in thousands)
Other
Non-guarantor
Noble-
Subsidiaries
Consolidating
Cayman
NHC
NDH
NHIL
NDS6
of Noble
Adjustments
Total
Operating revenues
Contract drilling services
$
—
$
—
$
139,328
$
—
$
—
$
1,493,392
$
(82,052
)
$
1,550,668
Reimbursables
—
—
10,916
—
—
36,313
—
47,229
Total operating revenues
—
—
150,244
—
—
1,529,705
(82,052
)
1,597,897
Operating costs and expenses
Contract drilling services
4,607
16,593
47,242
46,228
—
605,828
(82,052
)
638,446
Reimbursables
—
—
4,781
—
—
33,028
—
37,809
Depreciation and amortization
—
—
38,051
—
—
274,612
—
312,663
General and administrative
939
7,060
-
17,394
1
323
—
25,717
Total operating costs and expenses
5,546
23,653
90,074
63,622
1
913,791
(82,052
)
1,014,635
Operating income (loss)
(5,546
)
(23,653
)
60,170
(63,622
)
(1
)
615,914
—
583,262
Other income (expense)
Total income (loss) of unconsolidated affiliates
404,301
66,979
92,041
538,483
343,099
—
(1,444,903
)
—
Interest expense, net of amounts capitalized
(45,886
)
(2,248
)
(6,565
)
(108,888
)
(13,969
)
(27,942
)
98,989
(106,509
)
Interest income and other, net
6,473
4,831
26,987
41,790
2,813
20,642
(98,989
)
4,547
Income before income taxes
359,342
45,909
172,633
407,763
331,942
608,614
(1,444,903
)
481,300
Income tax provision
—
(33,685
)
(1,776
)
—
—
(47,633
)
—
(83,094
)
Net income
359,342
12,224
170,857
407,763
331,942
560,981
(1,444,903
)
398,206
Net income attributable to noncontrolling interests
—
—
—
—
—
(57,824
)
18,960
(38,864
)
Net income attributable to Noble Corporation
359,342
12,224
170,857
407,763
331,942
503,157
(1,425,943
)
359,342
Other comprehensive income, net
245
—
—
—
—
245
(245
)
245
Comprehensive income attributable to Noble Corporation
$
359,587
$
12,224
$
170,857
$
407,763
$
331,942
$
503,402
$
(1,426,188
)
$
359,587
NOBLE CORPORATION AND SUBSIDIARIES CONDENSED CONSOLIDATING STATEMENT OF CASH FLOWS Six months Ended June 30, 2016 (in thousands)
Other
Non-guarantor
Noble-
Subsidiaries
Consolidating
Cayman
NHC
NDH
NHIL
NDS6
of Noble
Adjustments
Total
Cash flows from operating activities
Net cash from operating activities
$
87,431
$
(72,611
)
$
66,135
$
(179,793
)
$
(7,703
)
$
985,834
$
—
$
879,293
Cash flows from investing activities
Capital expenditures
—
—
(44,139
)
—
—
(114,770
)
—
(158,909
)
Proceeds from disposal of assets
—
—
—
—
—
21,190
—
21,190
Net cash from investing activities
—
—
(44,139
)
—
—
(93,580
)
—
(137,719
)
Cash flows from financing activities
Repayment of long-term debt
—
—
—
(300,000
)
—
—
—
(300,000
)
Early repayment of long-term debt
—
—
—
(22,207
)
—
—
—
(22,207
)
Premiums paid on early repayment of long-term debt
—
—
—
(1,781
)
—
—
—
(1,781
)
Dividends paid to noncontrolling interests
—
—
—
—
—
(41,088
)
—
(41,088
)
Distributions to parent company, net
(65,316
)
—
—
—
—
—
—
(65,316
)
Advances (to) from affiliates
(23,514
)
72,611
(23,921
)
503,781
7,703
(536,660
)
—
—
Net cash from financing activities
(88,830
)
72,611
(23,921
)
179,793
7,703
(577,748
)
—
(430,392
)
Net change in cash and cash equivalents
(1,399
)
—
(1,925
)
—
—
314,506
—
311,182
Cash and cash equivalents, beginning of period
1,627
—
2,101
—
—
508,067
—
511,795
Cash and cash equivalents, end of period
$
228
$
—
$
176
$
—
$
—
$
822,573
$
—
$
822,977
NOBLE CORPORATION AND SUBSIDIARIES CONDENSED CONSOLIDATING STATEMENT OF CASH FLOWS Six months Ended June 30, 2015 (in thousands)
Other
Non-guarantor
Noble-
Subsidiaries
Consolidating
Cayman
NHC
NDH
NHIL
NDS6
of Noble
Adjustments
Total
Cash flows from operating activities
Net cash from operating activities
$
(37,768
)
$
(7,445
)
$
123,844
$
(117,391
)
$
(11,095
)
$
802,833
$
—
$
752,978
Cash flows from investing activities
Capital expenditures
—
—
(48,227
)
—
—
(160,464
)
—
(208,691
)
Net cash from investing activities
—
—
(48,227
)
—
—
(160,464
)
—
(208,691
)
Cash flows from financing activities
Net change in borrowings outstanding on bank credit facilities
(1,123,495
)
—
—
—
—
—
—
(1,123,495
)
Issuance of senior notes
—
—
—
1,092,728
—
—
—
1,092,728
Debt issuance costs on senior notes and credit facilities
(6,450
)
—
—
(9,620
)
—
—
—
(16,070
)
Dividends paid to noncontrolling interests
—
—
—
—
—
(44,484
)
—
(44,484
)
Distributions to parent company, net
(273,626
)
—
—
—
—
—
—
(273,626
)
Advances (to) from affiliates
1,441,363
7,445
(75,745
)
(965,717
)
11,095
(418,441
)
—
—
Net cash from financing activities
37,792
7,445
(75,745
)
117,391
11,095
(462,925
)
—
(364,947
)
Net change in cash and cash equivalents
24
—
(128
)
—
—
179,444
—
179,340
Cash and cash equivalents, beginning of period
5
—
254
—
—
65,521
—
65,780
Cash and cash equivalents, end of period
$
29
$
—
$
126
$
—
$
—
$
244,965
$
—
$
245,120
1</t>
  </si>
  <si>
    <t>Accounting Pronouncements (Policies)</t>
  </si>
  <si>
    <t>In May 2014, the Financial Accounting Standards Board (“FASB”) issued ASU No. 2014-0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No. 2014-09 are effective for annual reporting periods beginning after December 15, 2017, including interim periods within that reporting period, and early application is not permitted. A number of amendments have been issued in connection with ASU No. 2014-09, all of which are effective upon adoption of Topic 606. In March 2016 and April 2016, the FASB issued clarification amendments ASU No. 2016-08 and ASU No. 2016-10 which clarify the implementation guidance on principle versus agent considerations and identify performance obligations and the licensing implementation guidance, respectively. In May 2016, the FASB issued ASU No. 2016-11 and ASU No. 2016-12 which rescind certain SEC Staff Observer comments that are codified in Topic 605, “Revenue Recognition,” and Topic 932, “Extractive Activities—Oil and Gas” and provide improvements to narrow aspects of ASU No. 2014-09, respectively. We are currently evaluating the impact the adoption of this guidance will have on our consolidated financial statements and have not made any decision on the method of adoption.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did not have an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is not anticipated to have a material impact on our financial condition, results of operations, cash flows or financial disclosures. 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did not have an impact on our financial condition, results of operations, cash flows or financial disclosures. 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The adoption of this guidance did not have an impact on our financial condition, results of operations, cash flows or financial disclosures. 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The new guidance is applied on a retrospective basis. In accordance with our adoption of ASU No. 2015-03, unamortized debt issuance costs related to our senior notes of approximately $26 million as of December 31, 2015, which were previously included in “Other assets,” are included in either “Current maturities of long-term debt” or “Long-term debt” in the accompanying Consolidated Balance Sheets, based upon the maturity date of the respective senior notes. In April 2015, the FASB issued ASU No. 2015-0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did not have an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did not have an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did not have an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requires deferred tax assets and liabilities to be classified as noncurrent in a classified statement of financial position. The current requirement that deferred tax liabilities and assets be offset and presented as a single amount is not affected by the amendments in this update. The standard is effective for interim and annual reporting periods beginning after December 15, 2016. Early adoption is permitted for all entities as of the beginning of an interim or annual reporting period. The amendments in this update may be applied either prospectively to all deferred tax liabilities and assets or retrospectively to all periods presented. We are evaluating what impact, if any, the adoption of this guidance will have on our financial condition, results of operations, cash flows or financial disclosures. In February 2016, the FASB issued ASU No. 2016-0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05, which amends ASC Topic 815, “Derivatives and Hedging.” This amendment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guidance is effective for interim and annual reporting periods beginning after December 15, 2016 and may be applied on either a prospective basis or a modified retrospective basis. We are evaluating what impact, if any, the adoption of this guidance will have on our financial condition, results of operations, cash flows or financial disclosures. In March 2016, the FASB issued ASU No. 2016-0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t>
  </si>
  <si>
    <t>Share Data (Tables)</t>
  </si>
  <si>
    <t>Computation of Basic and Diluted Earnings Per Share for Noble-UK</t>
  </si>
  <si>
    <t>The following table sets forth the computation of basic and diluted earnings per share for Noble-UK:
Three months ended
Six months ended
June 30,
June 30,
2016
2015
2016
2015
Numerator:
Basic
Net income attributable to Noble-UK
$
322,866
$
159,031
$
428,351
$
337,434
Earnings allocated to unvested share-based payment awards
(11,678
)
(3,555
)
(15,516
)
(7,489
)
Net income to common shareholders - basic
$
311,188
$
155,476
$
412,835
$
329,945
Diluted
Net income attributable to Noble-UK
$
322,866
$
159,031
$
428,351
$
337,434
Earnings allocated to unvested share-based payment awards
(11,678
)
(3,555
)
(15,516
)
(7,489
)
Net income to common shareholders - diluted
$
311,188
$
155,476
$
412,835
$
329,945
Denominator:
Weighted average shares outstanding - basic
243,217
241,966
243,021
242,324
Incremental shares issuable from assumed exercise of stock options
—
—
—
—
Weighted average shares outstanding - diluted
243,217
241,966
243,021
242,324
Weighted average unvested share-based payment awards
9,127
5,533
9,134
5,500
Earnings per share
Basic
$
1.28
$
0.64
1.70
1.36
Diluted
$
1.28
$
0.64
1.70
1.36
Dividends per share
$
0.02
$
0.375
$
0.17
$
0.75</t>
  </si>
  <si>
    <t>Property and Equipment (Tables)</t>
  </si>
  <si>
    <t>Property and Equipment, at Cost</t>
  </si>
  <si>
    <t>Property and equipment, at cost, as of June 30, 2016 and December 31, 2015 for Noble-UK consisted of the following:
June 30,
December 31,
2016
2015
Drilling equipment and facilities
$
13,471,029
$
13,074,804
Construction in progress
462,420
761,347
Other
201,927
220,172
Property and equipment, at cost
$
14,135,376
$
14,056,323</t>
  </si>
  <si>
    <t>Debt (Tables)</t>
  </si>
  <si>
    <t>Schedule of Debt</t>
  </si>
  <si>
    <t>Our total debt consisted of the following at June 30, 2016 and December 31, 2015:
June 30,
December 31,
2016
2015
Current
Current maturities of long-term debt
$
299,974
$
299,997
Less: Unamortized debt issuance costs
(332
)
(73
)
Current maturities of long-term debt, net of debt issuance costs
$
299,642
$
299,924
Long-term
3.05% Senior Notes due March 2016
$
—
$
299,997
2.50% Senior Notes due March 2017
299,974
299,956
5.00% Senior Notes due March 2018
249,688
249,602
7.50% Senior Notes due March 2019
201,695
201,695
4.90% Senior Notes due August 2020
467,162
499,287
4.625% Senior Notes due March 2021
396,323
399,680
3.95% Senior Notes due March 2022
399,401
399,354
6.95% Senior Notes due April 2025
448,862
448,814
6.20% Senior Notes due August 2040
399,897
399,896
6.05% Senior Notes due March 2041
397,738
397,719
5.25% Senior Notes due March 2042
498,353
498,338
7.95% Senior Notes due April 2045
394,589
394,563
Total senior unsecured notes
4,153,682
4,488,901
Credit facility &amp; commercial paper program
—
—
Total debt
4,153,682
4,488,901
Less: Unamortized debt issuance costs
(24,292
)
(26,266
)
Less: Current maturities of long-term debt
(299,974
)
(299,997
)
Long-term debt, net of debt issuance costs
$
3,829,416
$
4,162,638</t>
  </si>
  <si>
    <t>Estimated Fair Value of Our Long-Term Debt, not Including Effect of Unamortized Debt Issuance Costs</t>
  </si>
  <si>
    <t>The following table presents the estimated fair value of our total debt, not including the effect of unamortized debt issuance costs, as of June 30, 2016 and December 31, 2015, respectively:
June 30, 2016
December 31, 2015
Carrying
Estimated
Carrying
Estimated
Value
Fair Value
Value
Fair Value
Senior unsecured notes:
3.05% Senior Notes due March 2016
$
—
$
—
$
299,997
$
299,340
2.50% Senior Notes due March 2017
299,974
296,715
299,956
284,334
5.00% Senior Notes due March 2018
249,688
244,063
249,602
227,285
7.50% Senior Notes due March 2019
201,695
202,388
201,695
194,273
4.90% Senior Notes due August 2020
467,162
392,189
499,287
378,761
4.625% Senior Notes due March 2021
396,323
313,200
399,680
289,450
3.95% Senior Notes due March 2022
399,401
285,750
399,354
265,643
6.95% Senior Notes due April 2025
448,862
356,006
448,814
308,870
6.20% Senior Notes due August 2040
399,897
241,000
399,896
237,005
6.05% Senior Notes due March 2041
397,738
237,000
397,719
239,464
5.25% Senior Notes due March 2042
498,353
282,500
498,338
279,919
7.95% Senior Notes due April 2045
394,589
279,313
394,563
255,887
Total senior unsecured notes
4,153,682
3,130,124
4,488,901
3,260,231
Credit facility &amp; commercial paper program
—
—
—
—
Total debt
$
4,153,682
$
3,130,124
$
4,488,901
$
3,260,231</t>
  </si>
  <si>
    <t>Employee Benefit Plans (Tables)</t>
  </si>
  <si>
    <t>Pension Costs</t>
  </si>
  <si>
    <t>Pension costs include the following components for the three months ended June 30, 2016 and 2015:
Three Months Ended June 30,
2016
2015
Non-U.S.
U.S.
Non-U.S.
U.S.
Service cost
$
799
$
1,662
$
846
$
2,149
Interest cost
641
2,389
632
2,300
Return on plan assets
(904
)
(3,097
)
(911
)
(3,286
)
Amortization of prior service cost
27
29
26
36
Recognized net actuarial loss
38
1,100
110
1,539
Net pension expense
$
601
$
2,083
$
703
$
2,738
Pension costs include the following components for the six months ended June 30, 2016 and 2015:
Six Months Ended June 30,
2016
2015
Non-U.S.
U.S.
Non-U.S.
U.S.
Service cost
$
1,574
$
3,324
$
1,720
$
4,298
Interest cost
1,275
4,778
1,274
4,599
Return on plan assets
(1,799
)
(6,194
)
(1,837
)
(6,573
)
Amortization of prior service cost
53
58
53
71
Recognized net actuarial loss
75
2,200
155
3,079
Net pension expense
$
1,178
$
4,166
$
1,365
$
5,474</t>
  </si>
  <si>
    <t>Derivative Instruments and Hedging Activities (Tables)</t>
  </si>
  <si>
    <t>Summarization of Financial Statement Presentation and Fair Value of Derivative Positions</t>
  </si>
  <si>
    <t>The following table, together with Note 12, summarizes the financial statement presentation and fair value of our derivative positions as of June 30, 2016 and December 31, 2015:
Estimated fair value
Balance sheet classification
June 30, 2016
Decembe r 2015
Asset derivatives
Cash flow hedges
Short-term foreign currency forward contracts
Prepaid expenses and other current assets
$
428
$
—
Non-designated derivatives
FCX Settlement
Other assets
17,600
—
Liability derivatives
Cash flow hedges
Short-term foreign currency forward contracts
Other current liabilities
$
1,496
$
—</t>
  </si>
  <si>
    <t>Summarization of Recognized Gains and Losses of Cash Flow Hedges</t>
  </si>
  <si>
    <t>To supplement the fair value disclosures in Note 12, the following table summarizes the recognized gains and losses of cash flow hedges and non-designated derivatives through AOCL or as “contract drilling services” revenue or expense for the three months ended June 30, 2016 and 2015:
Gain/(loss) recognized through AOCL
Gain/(loss) reclassified from AOCL to "contract drilling services" expense
Gain/(loss) recognized through "contract drilling services" revenue
2016
2015
2016
2015
2016
2015
Cash flow hedges
Foreign currency forward contracts
$
(1,358
)
$
479
$
290
$
(570
)
$
—
$
—
Non-designated derivatives
FCX Settlement
$
—
$
—
$
—
$
—
$
17,600
$
—
To supplement the fair value disclosures in Note 12, the following table summarizes the recognized gains and losses of cash flow hedges and non-designated derivatives through AOCL or as “contract drilling services” revenue or expense for the six months ended June 30, 2016 and 2015:
Gain/(loss) recognized through AOCL
Gain/(loss) reclassified from AOCL to "contract drilling services" expense
Gain/(loss) recognized through "contract drilling services" revenue
2016
2015
2016
2015
2016
2015
Cash flow hedges
Foreign currency forward contracts
$
(1,450
)
$
513
$
382
$
(604
)
$
—
$
—
Non-designated derivatives
FCX Settlement
$
—
$
—
$
—
$
—
$
17,600
$
—</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June 30, 2016
Estimated Fair Value Measurements
Quoted
Significant
Prices in
Other
Significant
Active
Observable
Unobservable
Carrying
Markets
Inputs
Inputs
Amount
(Level 1)
(Level 2)
(Level 3)
Assets -
Marketable securities
$
6,677
$
6,677
$
—
$
—
Foreign currency forward contracts
428
—
428
—
FCX Settlement
17,600
—
—
17,600
Liabilities -
Foreign currency forward contracts
$
1,496
$
—
$
1,496
$
—
December 31, 2015
Estimated Fair Value Measurements
Quoted
Significant
Prices in
Other
Significant
Active
Observable
Unobservable
Carrying
Markets
Inputs
Inputs
Amount
(Level 1)
(Level 2)
(Level 3)
Assets -
Marketable securities
$
6,352
$
6,352
$
—
$
—</t>
  </si>
  <si>
    <t>Valuation Assumptions Using Carlo Simulation Model</t>
  </si>
  <si>
    <t xml:space="preserve">The FCX Settlement has been valued using a Monte Carlo Simulation Model based on the following assumptions as of June 30, 2016:
Valuation assumptions:
Expected volatility
43.11
%
Mean-reversion rate
0.03
Discount rate (1)
4.0
%
Underlying spot price (2)
$
48.33
(1)
Based on the cost of debt of FCX.
(2)
Based on the last trading price of the WTI spot contract from Bloomberg as of June 30, 2016. </t>
  </si>
  <si>
    <t>Accumulated Other Comprehensive Loss (Tables)</t>
  </si>
  <si>
    <t>Changes in AOCL by Component</t>
  </si>
  <si>
    <t>The following tables set forth the components of, and changes in the accumulated balances for each component of, AOCL for the six months ended June 30, 2016 and 2015. All amounts within the tables are shown net of tax.
Gains /
Defined
(Losses) on
Benefit
Foreign
Cash Flow
Pension
Currency
Hedges (1)
Items (2)
Items
Total
Balance at December 31, 2014
$
—
$
(58,440
)
$
(10,978
)
$
(69,418
)
Activity during period:
Other comprehensive income/(loss) before reclassifications
513
—
(1,874
)
(1,361
)
Amounts reclassified from AOCL
(604
)
2,210
—
1,606
Net other comprehensive income/(loss)
(91
)
2,210
(1,874
)
245
Balance at June 30, 2015
$
(91
)
$
(56,230
)
$
(12,852
)
$
(69,173
)
Balance at December 31, 2015
$
—
$
(46,919
)
$
(16,256
)
$
(63,175
)
Activity during period:
Other comprehensive income/(loss) before reclassifications
(1,450
)
—
806
(644
)
Amounts reclassified from AOCL
382
1,567
—
1,949
Net other comprehensive income/(loss)
(1,068
)
1,567
806
1,305
Balance at June 30, 2016
$
(1,068
)
$
(45,352
)
$
(15,450
)
$
(61,870
)
(1)
Gains / (losses) on cash flow hedges are related to foreign currency forward contracts. Reclassifications from AOCL are recognized through “contract drilling services” expense on our Consolidated Statements of Income. See Note 11 for additional information.
(2)
Defined benefit pension items relate to actuarial changes and the amortization of prior service costs. Reclassifications from AOCL are recognized as expense on our Consolidated Statements of Income through either “Contract drilling services” or “General and administrative.” See Note 10 for additional information.</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Six months ended
Six months ended
June 30,
June 30,
2016
2015
2016
2015
Accounts receivable
$
147,454
$
28,673
$
147,454
$
28,673
Other current assets
75,949
68,667
73,543
48,106
Other assets
104,416
39,132
102,335
18,838
Accounts payable
(50,663
)
(9,915
)
(48,719
)
(7,947
)
Other current liabilities
(71,913
)
(19,481
)
(67,843
)
(10,350
)
Other liabilities
(38,590
)
(32,592
)
(39,933
)
(32,594
)
$
166,653
$
74,484
$
166,837
$
44,726</t>
  </si>
  <si>
    <t>Information about Noble-Cayman (Tables)</t>
  </si>
  <si>
    <t>Guarantor Obligations</t>
  </si>
  <si>
    <t xml:space="preserve">Guarantees of Registered Securities Noble-Cayman, or one or more wholly-owned subsidiaries of Noble-Cayman, are a co-issuer or full and unconditional guarantor or otherwise obligated as of June 30, 2016 as follows:
Issuer
Notes
(Co-Issuer(s))
Guarantor
$300 million 2.50% Senior Notes due 2017
NHIL
Noble-Cayman
$250 million 5.00% Senior Notes due 2018
NHIL
Noble-Cayman
$202 million 7.50% Senior Notes due 2019
NHC
Noble-Cayman
Noble Drilling Holding, LLC ("NDH")
Noble Drilling Services 6 LLC ("NDS6")
$468 million 4.90% Senior Notes due 2020
NHIL
Noble-Cayman
$397 million 4.625% Senior Notes due 2021
NHIL
Noble-Cayman
$400 million 3.95% Senior Notes due 2022
NHIL
Noble-Cayman
$450 million 6.95% Senior Notes due 2025
NHIL
Noble-Cayman
$400 million 6.20% Senior Notes due 2040
NHIL
Noble-Cayman
$400 million 6.05% Senior Notes due 2041
NHIL
Noble-Cayman
$500 million 5.25% Senior Notes due 2042
NHIL
Noble-Cayman
$400 million 7.95% Senior Notes due 2045
NHIL
Noble-Cayman </t>
  </si>
  <si>
    <t>Condensed Consolidating Balance Sheet</t>
  </si>
  <si>
    <t>The following condensed consolidating financial statements of Noble-Cayman, NHC, NDH, NHIL, NDS6 and all other subsidiaries present investments in both consolidated and unconsolidated affiliates using the equity method of accounting. NOBLE CORPORATION AND SUBSIDIARIES CONDENSED CONSOLIDATING BALANCE SHEET June 30, 2016 (in thousands)
Other
Non-guarantor
Noble -
Subsidiaries
Consolidating
Cayman
NHC
NDH
NHIL
NDS6
of Noble
Adjustments
Total
ASSETS
Current assets
Cash and cash equivalents
$
228
$
—
$
176
$
—
$
—
$
822,573
$
—
$
822,977
Accounts receivable
—
—
23,827
—
—
329,850
—
353,677
Taxes receivable
—
12,124
—
—
—
21,345
—
33,469
Short-term notes receivable from affiliates
—
—
124,601
—
729,893
171,925
(1,026,419
)
—
Accounts receivable from affiliates
678,787
10,090
138,928
66,508
77,570
3,061,317
(4,033,200
)
—
Prepaid expenses and other current assets
41
—
1,866
—
—
115,420
—
117,327
Total current assets
679,056
22,214
289,398
66,508
807,463
4,522,430
(5,059,619
)
1,327,450
Property and equipment, at cost
—
—
1,928,307
—
—
12,207,069
—
14,135,376
Accumulated depreciation
—
—
(387,699
)
—
—
(2,471,671
)
—
(2,859,370
)
Property and equipment, net
—
—
1,540,608
—
—
9,735,398
—
11,276,006
Notes receivable from affiliates
3,304,672
—
112,705
69,564
5,000
1,995,607
(5,487,548
)
—
Investments in affiliates
4,007,798
2,356,033
2,311,826
9,333,929
6,832,184
—
(24,841,770
)
—
Other assets
5,123
—
7,310
—
—
113,427
—
125,860
Total assets
$
7,996,649
$
2,378,247
$
4,261,847
$
9,470,001
$
7,644,647
$
16,366,862
$
(35,388,937
)
$
12,729,316
LIABILITIES AND EQUITY
Current liabilities
Short-term notes payables from affiliates
$
—
$
—
$
—
$
—
$
—
$
—
$
—
$
—
Current maturities of long-term debt
—
171,925
—
299,642
—
854,494
(1,026,419
)
299,642
Accounts payable
—
—
3,786
—
—
134,673
—
138,459
Accrued payroll and related costs
—
—
4,999
—
—
45,436
—
50,435
Accounts payable to affiliates
882,039
79,542
1,933,446
176,010
—
962,163
(4,033,200
)
—
Taxes payable
—
2,028
—
—
—
150,213
—
152,241
Interest payable
1,700
—
—
67,686
4,412
—
—
73,798
Other current liabilities
—
—
3,501
—
—
75,945
—
79,446
Total current liabilities
883,739
253,495
1,945,732
543,338
4,412
2,222,924
(5,059,619
)
794,021
Long-term debt
—
—
—
3,628,055
201,361
—
—
3,829,416
Notes payable to affiliates
—
900,000
464,132
744,180
—
3,379,236
(5,487,548
)
—
Deferred income taxes
—
—
1,064
—
—
3,824
—
4,888
Other liabilities
19,929
—
23,427
—
—
241,560
—
284,916
Total liabilities
903,668
1,153,495
2,434,355
4,915,573
205,773
5,847,544
(10,547,167
)
4,913,241
Commitments and contingencies
—
—
—
—
—
—
—
—
Total shareholder equity
7,092,981
1,224,752
1,827,492
4,554,428
7,438,874
9,336,099
(24,381,645
)
7,092,981
Noncontrolling interests
—
—
—
—
—
1,183,219
(460,125
)
723,094
Total equity
7,092,981
1,224,752
1,827,492
4,554,428
7,438,874
10,519,318
(24,841,770
)
7,816,075
Total liabilities and equity
$
7,996,649
$
2,378,247
$
4,261,847
$
9,470,001
$
7,644,647
$
16,366,862
$
(35,388,937
)
$
12,729,316
NOBLE CORPORATION AND SUBSIDIARIES CONDENSED CONSOLIDATING BALANCE SHEET December 31, 2015 (in thousands)
Other
Non-guarantor
Noble-
Subsidiaries
Consolidating
Cayman
NHC
NDH
NHIL
NDS6
of Noble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
—
118,869
—
132,319
Total assets
$
9,097,848
$
2,637,805
$
5,039,811
$
12,152,624
$
7,511,081
$
17,328,271
$
(40,918,257
)
$
12,849,183
LIABILITIES AND EQUITY
Current liabilities
Short-term notes payables from affiliates
$
—
$
171,925
$
—
$
—
$
—
$
119,476
$
(291,401
)
$
—
Current maturities of long-term debt
—
—
—
299,924
—
—
—
299,924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16
10,838
2,642,973
(5,822,423
)
859,765
Long-term debt
—
—
—
3,961,338
201,300
—
—
4,162,638
Notes payable to affiliates
1,518,363
—
461,379
2,086,480
124,216
3,379,216
(7,569,654
)
—
Deferred income taxes
—
—
1,529
—
—
91,268
—
92,797
Other liabilities
19,929
—
25,312
—
—
274,271
—
319,512
Total liabilities
2,406,378
232,942
2,950,553
6,512,834
336,354
6,387,728
(13,392,077
)
5,434,712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52,624
$
7,511,081
$
17,328,271
$
(40,918,257
)
$
12,849,183</t>
  </si>
  <si>
    <t>Condensed Consolidating Statement of Income</t>
  </si>
  <si>
    <t>NOBLE CORPORATION AND SUBSIDIARIES CONDENSED CONSOLIDATING STATEMENT OF INCOME Three Months Ended June 30, 2016 (in thousands)
Other
Non-guarantor
Noble-
Subsidiaries
Consolidating
Cayman
NHUS
NDH
NHIL
NDS6
of Noble
Adjustments
Total
Operating revenues
Contract drilling services
$
—
$
—
$
64,839
$
—
$
—
$
838,984
$
(27,126
)
$
876,697
Reimbursables
—
—
2,622
—
—
15,311
—
17,933
Other
—
—
—
—
—
253
—
253
Total operating revenues
—
—
67,461
—
—
854,548
(27,126
)
894,883
Operating costs and expenses
Contract drilling services
972
4,318
11,960
19,290
—
232,820
(27,126
)
242,234
Reimbursables
—
—
2,345
—
—
11,953
—
14,298
Depreciation and amortization
—
—
22,309
—
—
128,629
—
150,938
General and administrative
306
2,340
—
10,920
1
286
—
13,853
Loss on impairment
—
—
—
—
—
16,616
—
16,616
Total operating costs and expenses
1,278
6,658
36,614
30,210
1
390,304
(27,126
)
437,939
Operating income (loss)
(1,278
)
(6,658
)
30,847
(30,210
)
(1
)
464,244
—
456,944
Other income (expense)
Income (loss) of unconsolidated affiliates
245,695
(13,250
)
(44,699
)
454,402
461,434
—
(1,103,582
)
—
Interest expense, net of amounts capitalized
(5,228
)
(21,339
)
(2,816
)
(59,812
)
(4,189
)
(95,104
)
131,182
(57,306
)
Gain on extinguishment of debt, net
—
—
—
11,066
—
—
—
11,066
Interest income and other, net
91,659
54
3,427
4,039
693
30,107
(131,182
)
(1,203
)
Income before income taxes
330,848
(41,193
)
(13,241
)
379,485
457,937
399,247
(1,103,582
)
409,501
Income tax provision
—
(23,656
)
(173
)
—
—
(32,291
)
—
(56,120
)
Net income
330,848
(64,849
)
(13,414
)
379,485
457,937
366,956
(1,103,582
)
353,381
Net income attributable to noncontrolling interests
—
—
—
—
—
(42,231
)
19,698
(22,533
)
Net income attributable to Noble Corporation
330,848
(64,849
)
(13,414
)
379,485
457,937
324,725
(1,083,884
)
330,848
Other comprehensive loss, net
(1,232
)
—
—
—
—
(1,232
)
1,232
(1,232
)
Comprehensive income attributable to Noble Corporation
$
329,616
$
(64,849
)
$
(13,414
)
$
379,485
$
457,937
$
323,493
$
(1,082,652
)
$
329,616
NOBLE CORPORATION AND SUBSIDIARIES CONDENSED CONSOLIDATING STATEMENT OF INCOME Six months Ended June 30, 2016 (in thousands)
Other
Non-guarantor
Noble-
Subsidiaries
Consolidating
Cayman
NHUS
NDH
NHIL
NDS6
of Noble
Adjustments
Total
Operating revenues
Contract drilling services
$
—
$
—
$
117,046
$
—
$
—
$
1,396,458
$
(45,440
)
$
1,468,064
Reimbursables
—
—
3,368
—
—
35,171
—
38,539
Other
—
—
—
—
—
853
—
853
Total operating revenues
—
—
120,414
—
—
1,432,482
(45,440
)
1,507,456
Operating costs and expenses
Contract drilling services
2,717
11,713
26,518
51,604
—
444,412
(45,440
)
491,524
Reimbursables
—
—
2,887
—
—
27,417
—
30,304
Depreciation and amortization
—
—
43,770
—
—
256,841
—
300,611
General and administrative
725
5,655
—
25,465
1
(7,388
)
—
24,458
Loss on impairment
—
—
—
—
—
16,616
—
16,616
Total operating costs and expenses
3,442
17,368
73,175
77,069
1
737,898
(45,440
)
863,513
Operating income (loss)
(3,442
)
(17,368
)
47,239
(77,069
)
(1
)
694,584
—
643,943
Other income (expense)
Income (loss) of unconsolidated affiliates
380,787
40,605
(58,282
)
630,756
598,805
—
(1,592,671
)
—
Interest expense, net of amounts capitalized
(22,784
)
(22,666
)
(5,564
)
(121,221
)
(8,464
)
(99,503
)
165,796
(114,406
)
Gain on extinguishment of debt, net
—
—
—
11,066
—
—
—
11,066
Interest income and other, net
93,308
50
6,903
19,360
762
43,477
(165,796
)
(1,936
)
Income before income taxes
447,869
621
(9,704
)
462,892
591,102
638,558
(1,592,671
)
538,667
Income tax provision
—
(33,738
)
(378
)
—
—
(15,501
)
—
(49,617
)
Net income
447,869
(33,117
)
(10,082
)
462,892
591,102
623,057
(1,592,671
)
489,050
Net income attributable to noncontrolling interests
—
—
—
—
—
(65,047
)
23,866
(41,181
)
Net income attributable to Noble Corporation
447,869
(33,117
)
(10,082
)
462,892
591,102
558,010
(1,568,805
)
447,869
Other comprehensive income, net
1,305
—
—
—
—
1,305
(1,305
)
1,305
Comprehensive income attributable to Noble Corporation
$
449,174
$
(33,117
)
$
(10,082
)
$
462,892
$
591,102
$
559,315
$
(1,570,110
)
$
449,174
NOBLE CORPORATION AND SUBSIDIARIES CONDENSED CONSOLIDATING STATEMENT OF INCOME Three months Ended June 30, 2015 (in thousands)
Other
Non-guarantor
Noble-
Subsidiaries
Consolidating
Cayman
NHC
NDH
NHIL
NDS6
of Noble
Adjustments
Total
Operating revenues
Contract drilling services
$
—
$
—
$
64,269
$
—
$
—
$
755,585
$
(48,547
)
$
771,307
Reimbursables
—
—
8,537
—
—
13,711
-
22,248
Total operating revenues
—
—
72,806
—
—
769,296
(48,547
)
793,555
Operating costs and expenses
Contract drilling services
2,792
8,302
17,864
23,389
—
315,167
(48,547
)
318,967
Reimbursables
—
—
3,299
—
—
14,353
—
17,652
Depreciation and amortization
—
—
20,683
—
—
138,114
—
158,797
General and administrative
482
3,672
—
9,045
1
309
—
13,509
Total operating costs and expenses
3,274
11,974
41,846
32,434
1
467,943
(48,547
)
508,925
Operating income (loss)
(3,274
)
(11,974
)
30,960
(32,434
)
(1
)
301,353
—
284,630
Other income (expense)
Total income (loss) of unconsolidated affiliates
187,575
34,898
37,017
248,725
164,049
—
(672,264
)
—
Interest expense, net of amounts capitalized
(21,133
)
(1,229
)
(3,310
)
(60,552
)
(7,753
)
(14,215
)
50,727
(57,465
)
Interest income and other, net
3,743
(1
)
14,275
21,011
1,414
8,384
(50,727
)
(1,901
)
Income before income taxes
166,911
21,694
78,942
176,750
157,709
295,522
(672,264
)
225,264
Income tax provision
—
(17,592
)
(1,397
)
—
—
(20,547
)
—
(39,536
)
Net income
166,911
4,102
77,545
176,750
157,709
274,975
(672,264
)
185,728
Net income attributable to noncontrolling interests
—
—
—
—
—
(27,360
)
8,543
(18,817
)
Net income attributable to Noble Corporation
166,911
4,102
77,545
176,750
157,709
247,615
(663,721
)
166,911
Other comprehensive income, net
5,608
—
—
—
—
5,608
(5,608
)
5,608
Comprehensive income attributable to Noble Corporation
$
172,519
$
4,102
$
77,545
$
176,750
$
157,709
$
253,223
$
(669,329
)
$
172,519
NOBLE CORPORATION AND SUBSIDIARIES CONDENSED CONSOLIDATING STATEMENT OF INCOME Six months Ended June 30, 2015 (in thousands)
Other
Non-guarantor
Noble-
Subsidiaries
Consolidating
Cayman
NHC
NDH
NHIL
NDS6
of Noble
Adjustments
Total
Operating revenues
Contract drilling services
$
—
$
—
$
139,328
$
—
$
—
$
1,493,392
$
(82,052
)
$
1,550,668
Reimbursables
—
—
10,916
—
—
36,313
—
47,229
Total operating revenues
—
—
150,244
—
—
1,529,705
(82,052
)
1,597,897
Operating costs and expenses
Contract drilling services
4,607
16,593
47,242
46,228
—
605,828
(82,052
)
638,446
Reimbursables
—
—
4,781
—
—
33,028
—
37,809
Depreciation and amortization
—
—
38,051
—
—
274,612
—
312,663
General and administrative
939
7,060
-
17,394
1
323
—
25,717
Total operating costs and expenses
5,546
23,653
90,074
63,622
1
913,791
(82,052
)
1,014,635
Operating income (loss)
(5,546
)
(23,653
)
60,170
(63,622
)
(1
)
615,914
—
583,262
Other income (expense)
Total income (loss) of unconsolidated affiliates
404,301
66,979
92,041
538,483
343,099
—
(1,444,903
)
—
Interest expense, net of amounts capitalized
(45,886
)
(2,248
)
(6,565
)
(108,888
)
(13,969
)
(27,942
)
98,989
(106,509
)
Interest income and other, net
6,473
4,831
26,987
41,790
2,813
20,642
(98,989
)
4,547
Income before income taxes
359,342
45,909
172,633
407,763
331,942
608,614
(1,444,903
)
481,300
Income tax provision
—
(33,685
)
(1,776
)
—
—
(47,633
)
—
(83,094
)
Net income
359,342
12,224
170,857
407,763
331,942
560,981
(1,444,903
)
398,206
Net income attributable to noncontrolling interests
—
—
—
—
—
(57,824
)
18,960
(38,864
)
Net income attributable to Noble Corporation
359,342
12,224
170,857
407,763
331,942
503,157
(1,425,943
)
359,342
Other comprehensive income, net
245
—
—
—
—
245
(245
)
245
Comprehensive income attributable to Noble Corporation
$
359,587
$
12,224
$
170,857
$
407,763
$
331,942
$
503,402
$
(1,426,188
)
$
359,587</t>
  </si>
  <si>
    <t>Condensed Consolidating Statement of Cash Flows</t>
  </si>
  <si>
    <t>NOBLE CORPORATION AND SUBSIDIARIES CONDENSED CONSOLIDATING STATEMENT OF CASH FLOWS Six months Ended June 30, 2016 (in thousands)
Other
Non-guarantor
Noble-
Subsidiaries
Consolidating
Cayman
NHC
NDH
NHIL
NDS6
of Noble
Adjustments
Total
Cash flows from operating activities
Net cash from operating activities
$
87,431
$
(72,611
)
$
66,135
$
(179,793
)
$
(7,703
)
$
985,834
$
—
$
879,293
Cash flows from investing activities
Capital expenditures
—
—
(44,139
)
—
—
(114,770
)
—
(158,909
)
Proceeds from disposal of assets
—
—
—
—
—
21,190
—
21,190
Net cash from investing activities
—
—
(44,139
)
—
—
(93,580
)
—
(137,719
)
Cash flows from financing activities
Repayment of long-term debt
—
—
—
(300,000
)
—
—
—
(300,000
)
Early repayment of long-term debt
—
—
—
(22,207
)
—
—
—
(22,207
)
Premiums paid on early repayment of long-term debt
—
—
—
(1,781
)
—
—
—
(1,781
)
Dividends paid to noncontrolling interests
—
—
—
—
—
(41,088
)
—
(41,088
)
Distributions to parent company, net
(65,316
)
—
—
—
—
—
—
(65,316
)
Advances (to) from affiliates
(23,514
)
72,611
(23,921
)
503,781
7,703
(536,660
)
—
—
Net cash from financing activities
(88,830
)
72,611
(23,921
)
179,793
7,703
(577,748
)
—
(430,392
)
Net change in cash and cash equivalents
(1,399
)
—
(1,925
)
—
—
314,506
—
311,182
Cash and cash equivalents, beginning of period
1,627
—
2,101
—
—
508,067
—
511,795
Cash and cash equivalents, end of period
$
228
$
—
$
176
$
—
$
—
$
822,573
$
—
$
822,977
NOBLE CORPORATION AND SUBSIDIARIES CONDENSED CONSOLIDATING STATEMENT OF CASH FLOWS Six months Ended June 30, 2015 (in thousands)
Other
Non-guarantor
Noble-
Subsidiaries
Consolidating
Cayman
NHC
NDH
NHIL
NDS6
of Noble
Adjustments
Total
Cash flows from operating activities
Net cash from operating activities
$
(37,768
)
$
(7,445
)
$
123,844
$
(117,391
)
$
(11,095
)
$
802,833
$
—
$
752,978
Cash flows from investing activities
Capital expenditures
—
—
(48,227
)
—
—
(160,464
)
—
(208,691
)
Net cash from investing activities
—
—
(48,227
)
—
—
(160,464
)
—
(208,691
)
Cash flows from financing activities
Net change in borrowings outstanding on bank credit facilities
(1,123,495
)
—
—
—
—
—
—
(1,123,495
)
Issuance of senior notes
—
—
—
1,092,728
—
—
—
1,092,728
Debt issuance costs on senior notes and credit facilities
(6,450
)
—
—
(9,620
)
—
—
—
(16,070
)
Dividends paid to noncontrolling interests
—
—
—
—
—
(44,484
)
—
(44,484
)
Distributions to parent company, net
(273,626
)
—
—
—
—
—
—
(273,626
)
Advances (to) from affiliates
1,441,363
7,445
(75,745
)
(965,717
)
11,095
(418,441
)
—
—
Net cash from financing activities
37,792
7,445
(75,745
)
117,391
11,095
(462,925
)
—
(364,947
)
Net change in cash and cash equivalents
24
—
(128
)
—
—
179,444
—
179,340
Cash and cash equivalents, beginning of period
5
—
254
—
—
65,521
—
65,780
Cash and cash equivalents, end of period
$
29
$
—
$
126
$
—
$
—
$
244,965
$
—
$
245,120</t>
  </si>
  <si>
    <t>Property and Equipment - Property and Equipment, at Cost (Detail) - USD ($) $ in Thousands</t>
  </si>
  <si>
    <t>Property, Plant and Equipment [Line Items]</t>
  </si>
  <si>
    <t>Drilling Equipment and Facilities [Member]</t>
  </si>
  <si>
    <t>Construction in Progress [Member]</t>
  </si>
  <si>
    <t>Other [Member]</t>
  </si>
  <si>
    <t>Information about Noble-Cayman - Guarantor Obligations (Detail)</t>
  </si>
  <si>
    <t>2.50% Senior Notes due March 2017 [Member] | Noble-Cayman [Member]</t>
  </si>
  <si>
    <t>Guarantor Obligations [Line Items]</t>
  </si>
  <si>
    <t>Issuer (Co-Issuer(s))</t>
  </si>
  <si>
    <t>NHIL</t>
  </si>
  <si>
    <t>Guarantor</t>
  </si>
  <si>
    <t>Noble-Cayman</t>
  </si>
  <si>
    <t>5.00% Senior Notes due March 2018 [Member] | Noble-Cayman [Member]</t>
  </si>
  <si>
    <t>7.50% Senior Notes due March 2019 [Member] | Noble-Cayman [Member]</t>
  </si>
  <si>
    <t>NHC</t>
  </si>
  <si>
    <t>7.50% Senior Notes due March 2019 [Member] | NDH [Member]</t>
  </si>
  <si>
    <t>Noble Drilling Holding, LLC ("NDH")</t>
  </si>
  <si>
    <t>7.50% Senior Notes due March 2019 [Member] | NDS6 [Member]</t>
  </si>
  <si>
    <t>Noble Drilling Services 6 LLC ("NDS6")</t>
  </si>
  <si>
    <t>4.90% Senior Notes due August 2020 [Member] | Noble-Cayman [Member]</t>
  </si>
  <si>
    <t>4.625% Senior Notes due March 2021 [Member] | Noble-Cayman [Member]</t>
  </si>
  <si>
    <t>3.95% Senior Notes due March 2022 [Member] | Noble-Cayman [Member]</t>
  </si>
  <si>
    <t>6.95% Senior Notes due April 2025 [Member] | Noble-Cayman [Member]</t>
  </si>
  <si>
    <t>6.20% Senior Notes due August 2040 [Member] | Noble-Cayman [Member]</t>
  </si>
  <si>
    <t>6.05% Senior Notes due March 2041 [Member] | Noble-Cayman [Member]</t>
  </si>
  <si>
    <t>5.25% Senior Notes due March 2042 [Member] | Noble-Cayman [Member]</t>
  </si>
  <si>
    <t>7.95% Senior Notes due April 2045 [Member] | Noble-Cayman [Member]</t>
  </si>
  <si>
    <t>Organization and Basis of Presentation - Additional Information (Detail) $ in Millions</t>
  </si>
  <si>
    <t>12 Months Ended</t>
  </si>
  <si>
    <t>Dec. 31, 2015USD ($)</t>
  </si>
  <si>
    <t>Jun. 30, 2016Vessel</t>
  </si>
  <si>
    <t>Number of semisubmersibles</t>
  </si>
  <si>
    <t>Number of drillships</t>
  </si>
  <si>
    <t>Number of jackups</t>
  </si>
  <si>
    <t>Prior Period Reclassification Adjustment | $</t>
  </si>
  <si>
    <t>Spin-off of Paragon Offshore plc ("Paragon Offshore") - Additional Information (Detail)</t>
  </si>
  <si>
    <t>Jun. 30, 2016Agreement</t>
  </si>
  <si>
    <t>Spin Off Transaction [Abstract]</t>
  </si>
  <si>
    <t>Number of transition services agreements</t>
  </si>
  <si>
    <t>Consolidated Joint Ventures - Additional Information (Detail) $ in Thousands</t>
  </si>
  <si>
    <t>Jun. 30, 2016USD ($)JointVentureRig</t>
  </si>
  <si>
    <t>Jun. 30, 2015USD ($)</t>
  </si>
  <si>
    <t>Dec. 31, 2014USD ($)</t>
  </si>
  <si>
    <t>Schedule Of Equity Method Investments [Line Items]</t>
  </si>
  <si>
    <t>Percent of interest in joint ventures</t>
  </si>
  <si>
    <t>50.00%</t>
  </si>
  <si>
    <t>Number of joint ventures acquired | JointVenture</t>
  </si>
  <si>
    <t>Number of bully class drillships | Rig</t>
  </si>
  <si>
    <t>Carrying amount of the drillships</t>
  </si>
  <si>
    <t>Cash held by Bully joint venture</t>
  </si>
  <si>
    <t>Bully Joint Venture [Member]</t>
  </si>
  <si>
    <t>Dividend paid by Bully Joint Venture Partners</t>
  </si>
  <si>
    <t>Share Data - Computation of Basic and Diluted Earnings Per Share for Noble-UK (Detail) - USD ($) $ / shares in Units, shares in Thousands, $ in Thousands</t>
  </si>
  <si>
    <t>Basic</t>
  </si>
  <si>
    <t>Net income attributable to Noble-UK</t>
  </si>
  <si>
    <t>Earnings allocated to unvested share-based payment awards</t>
  </si>
  <si>
    <t>Net income to common shareholders - basic</t>
  </si>
  <si>
    <t>Diluted</t>
  </si>
  <si>
    <t>Net income to common shareholders - diluted</t>
  </si>
  <si>
    <t>Denominator:</t>
  </si>
  <si>
    <t>Weighted average shares outstanding - basic</t>
  </si>
  <si>
    <t>Weighted average shares outstanding - diluted</t>
  </si>
  <si>
    <t>Weighted average unvested share-based payment awards</t>
  </si>
  <si>
    <t>Dividends per share</t>
  </si>
  <si>
    <t>Share Data - Additional Information (Detail) - USD ($) $ / shares in Units, $ in Thousands</t>
  </si>
  <si>
    <t>May 09, 2016</t>
  </si>
  <si>
    <t>Dec. 31, 2014</t>
  </si>
  <si>
    <t>Antidilutive Securities Excluded from Computation of Earnings Per Share [Line Items]</t>
  </si>
  <si>
    <t>Shares outstanding and trading</t>
  </si>
  <si>
    <t>Additional conditionally authorized shares without additional shareholder approval</t>
  </si>
  <si>
    <t>Current nominal value per share</t>
  </si>
  <si>
    <t>Dividends paid</t>
  </si>
  <si>
    <t>Dividend declaration, Date</t>
  </si>
  <si>
    <t>Apr. 22,
		2016</t>
  </si>
  <si>
    <t>Dividend paid, Date</t>
  </si>
  <si>
    <t>May 9,
		2016</t>
  </si>
  <si>
    <t>Dividend record, Date</t>
  </si>
  <si>
    <t>May 2,
		2016</t>
  </si>
  <si>
    <t>Repurchased shares</t>
  </si>
  <si>
    <t>Outstanding shares authorized for repurchase, percentage</t>
  </si>
  <si>
    <t>15.00%</t>
  </si>
  <si>
    <t>Stock repurchase expiration date</t>
  </si>
  <si>
    <t>Repurchase of shares related to share repurchase program</t>
  </si>
  <si>
    <t>Payments under share repurchase program</t>
  </si>
  <si>
    <t>Subsequent Event [Member]</t>
  </si>
  <si>
    <t>Dividends payable outstanding</t>
  </si>
  <si>
    <t>Equity Option [Member]</t>
  </si>
  <si>
    <t>Shares excluded from the diluted net income per share</t>
  </si>
  <si>
    <t>Contract Settlement and Termination Agreement with Freeport-McMoRan Inc - Additional Information (Detail) - USD ($) $ in Thousands</t>
  </si>
  <si>
    <t>May 10, 2016</t>
  </si>
  <si>
    <t>Contract Settlement And Termination Agreement [Line Items]</t>
  </si>
  <si>
    <t>Contract drilling services revenue</t>
  </si>
  <si>
    <t>Contract drilling services expense</t>
  </si>
  <si>
    <t>FCX settlement [Member]</t>
  </si>
  <si>
    <t>Derivative contingent settlement period</t>
  </si>
  <si>
    <t>12 months</t>
  </si>
  <si>
    <t>Noble Corp [Member] | FCX settlement [Member]</t>
  </si>
  <si>
    <t>Termination fee</t>
  </si>
  <si>
    <t>Accelerated recognition of other deferred contractual items</t>
  </si>
  <si>
    <t>Receivables from Customers - Additional Information (Detail) $ in Millions</t>
  </si>
  <si>
    <t>Jun. 30, 2016USD ($)</t>
  </si>
  <si>
    <t>Petroleos Mexicanos [Member] | Other Assets [Member]</t>
  </si>
  <si>
    <t>Accounts Notes And Loans Receivable [Line Items]</t>
  </si>
  <si>
    <t>Approximate receivable</t>
  </si>
  <si>
    <t>Property and Equipment - Additional Information (Detail) - USD ($) $ in Thousands</t>
  </si>
  <si>
    <t>Capitalized interest on construction-in-progress</t>
  </si>
  <si>
    <t>Proceeds from sale of rigs</t>
  </si>
  <si>
    <t>Loss on impairment of certain capital spare equipment</t>
  </si>
  <si>
    <t>Debt - Schedule of Debt (Detail) - USD ($) $ in Thousands</t>
  </si>
  <si>
    <t>Debt Instrument [Line Items]</t>
  </si>
  <si>
    <t>Less: Unamortized debt issuance costs</t>
  </si>
  <si>
    <t>Current maturities of long-term debt, net of debt issuance costs</t>
  </si>
  <si>
    <t>Total debt</t>
  </si>
  <si>
    <t>Less: Current maturities of long-term debt</t>
  </si>
  <si>
    <t>3.05% Senior Notes due March 2016 [Member]</t>
  </si>
  <si>
    <t>Senior unsecured notes</t>
  </si>
  <si>
    <t>2.50% Senior Notes due March 2017 [Member]</t>
  </si>
  <si>
    <t>5.00% Senior Notes due March 2018 [Member]</t>
  </si>
  <si>
    <t>7.50% Senior Notes due March 2019 [Member]</t>
  </si>
  <si>
    <t>4.90% Senior Notes due August 2020 [Member]</t>
  </si>
  <si>
    <t>4.625% Senior Notes due March 2021 [Member]</t>
  </si>
  <si>
    <t>3.95% Senior Notes due March 2022 [Member]</t>
  </si>
  <si>
    <t>6.95% Senior Notes due April 2025 [Member]</t>
  </si>
  <si>
    <t>6.20% Senior Notes due August 2040 [Member]</t>
  </si>
  <si>
    <t>6.05% Senior Notes due March 2041 [Member]</t>
  </si>
  <si>
    <t>5.25% Senior Notes due March 2042 [Member]</t>
  </si>
  <si>
    <t>7.95% Senior Notes due April 2045 [Member]</t>
  </si>
  <si>
    <t>Total Senior Unsecured Notes [Member]</t>
  </si>
  <si>
    <t>Debt - Schedule of Debt (Parenthetical) (Detail)</t>
  </si>
  <si>
    <t>Mar. 31, 2016</t>
  </si>
  <si>
    <t>Interest rate on senior notes</t>
  </si>
  <si>
    <t>3.05%</t>
  </si>
  <si>
    <t>Senior notes, maturity date</t>
  </si>
  <si>
    <t>2.50%</t>
  </si>
  <si>
    <t>5.00%</t>
  </si>
  <si>
    <t>7.50%</t>
  </si>
  <si>
    <t>4.90%</t>
  </si>
  <si>
    <t>4.625%</t>
  </si>
  <si>
    <t>3.95%</t>
  </si>
  <si>
    <t>6.95%</t>
  </si>
  <si>
    <t>6.20%</t>
  </si>
  <si>
    <t>6.05%</t>
  </si>
  <si>
    <t>5.25%</t>
  </si>
  <si>
    <t>7.95%</t>
  </si>
  <si>
    <t>Debt - Additional Information (Detail) - USD ($)</t>
  </si>
  <si>
    <t>Jul. 31, 2016</t>
  </si>
  <si>
    <t>Feb. 29, 2016</t>
  </si>
  <si>
    <t>Mar. 31, 2015</t>
  </si>
  <si>
    <t>Apr. 01, 2016</t>
  </si>
  <si>
    <t>Letters of credit issued</t>
  </si>
  <si>
    <t>Amount drawn on credit facility</t>
  </si>
  <si>
    <t>Maximum debt to tangible capitalization covenant</t>
  </si>
  <si>
    <t>60.00%</t>
  </si>
  <si>
    <t>Line of credit facility debt to tangible capitalization ratio</t>
  </si>
  <si>
    <t>35.00%</t>
  </si>
  <si>
    <t>5.00% Senior Unsecured Notes due 2018 [Member]</t>
  </si>
  <si>
    <t>6.95% Senior Unsecured Notes due 2025 [Member]</t>
  </si>
  <si>
    <t>7.95% Senior Unsecured Notes due 2045 [Member]</t>
  </si>
  <si>
    <t>Face value of senior notes</t>
  </si>
  <si>
    <t>4.90% Senior Notes and 4.625% Senior Notes due in August 2020 and March 2021 [Member]</t>
  </si>
  <si>
    <t>Purchase of senior notes</t>
  </si>
  <si>
    <t>Maximum [Member] | Senior Unsecured Note [Member]</t>
  </si>
  <si>
    <t>Debt Instrument, Interest Rate, Increase (Decrease)</t>
  </si>
  <si>
    <t>0.75%</t>
  </si>
  <si>
    <t>Moody’s Investors Service [Member] | 5.00% Senior Unsecured Notes due 2018 [Member]</t>
  </si>
  <si>
    <t>Moody’s Investors Service [Member] | Senior Unsecured Note [Member]</t>
  </si>
  <si>
    <t>1.00%</t>
  </si>
  <si>
    <t>Moody’s Investors Service [Member] | 6.95% Senior Unsecured Notes due 2025 [Member]</t>
  </si>
  <si>
    <t>Moody’s Investors Service [Member] | 7.95% Senior Unsecured Notes due 2045 [Member]</t>
  </si>
  <si>
    <t>Subsequent Event [Member] | S&amp;P Global Ratings [Member] | Senior Unsecured Note [Member]</t>
  </si>
  <si>
    <t>0.25%</t>
  </si>
  <si>
    <t>Subsequent Event [Member] | S&amp;P Global Ratings [Member] | 5.25% Senior Unsecured Notes due 2018 [Member]</t>
  </si>
  <si>
    <t>Subsequent Event [Member] | S&amp;P Global Ratings [Member] | 7.20% Senior Unsecured Notes due 2025 [Member]</t>
  </si>
  <si>
    <t>7.20%</t>
  </si>
  <si>
    <t>Subsequent Event [Member] | S&amp;P Global Ratings [Member] | 8.20% Senior Unsecured Notes due 2045 [Member]</t>
  </si>
  <si>
    <t>8.20%</t>
  </si>
  <si>
    <t>Commercial Paper Program [Member]</t>
  </si>
  <si>
    <t>Maximum borrowing capacity under credit facilities</t>
  </si>
  <si>
    <t>Unsecured Revolving Credit Facility [Member]</t>
  </si>
  <si>
    <t>Senior unsecured revolving credit facility maturity period</t>
  </si>
  <si>
    <t>5 years</t>
  </si>
  <si>
    <t>Senior unsecured Revolving Credit Facility Maturity date</t>
  </si>
  <si>
    <t>2020-01</t>
  </si>
  <si>
    <t>Letter of Credit [Member]</t>
  </si>
  <si>
    <t>Debt - Estimated Fair Value of Our Long-Term Debt, not Including Effect of Unamortized Debt Issuance Costs (Detail) - USD ($) $ in Thousands</t>
  </si>
  <si>
    <t>Senior unsecured notes, Estimated Fair Value</t>
  </si>
  <si>
    <t>Debt - Estimated Fair Value of Our Long-Term Debt, not Including Effect of Unamortized Debt Issuance Costs (Parenthetical) (Detail)</t>
  </si>
  <si>
    <t>Income Taxes - Additional Information (Detail) - USD ($) $ in Millions</t>
  </si>
  <si>
    <t>Reserves for uncertain tax positions net</t>
  </si>
  <si>
    <t>Related tax benefits</t>
  </si>
  <si>
    <t>Reduction in the provision for income taxes, if reserves not realized</t>
  </si>
  <si>
    <t>Operational period</t>
  </si>
  <si>
    <t>Employee Benefit Plans - Pension Costs (Detail) - USD ($) $ in Thousands</t>
  </si>
  <si>
    <t>Non-U.S. Plans [Member]</t>
  </si>
  <si>
    <t>Defined Benefit Plan Disclosure [Line Items]</t>
  </si>
  <si>
    <t>Service cost</t>
  </si>
  <si>
    <t>Interest cost</t>
  </si>
  <si>
    <t>Return on plan assets</t>
  </si>
  <si>
    <t>Amortization of prior service cost</t>
  </si>
  <si>
    <t>Recognized net actuarial loss</t>
  </si>
  <si>
    <t>Net pension expense</t>
  </si>
  <si>
    <t>U.S. Plans [Member]</t>
  </si>
  <si>
    <t>Employee Benefit Plans - Additional Information (Detail) - USD ($) $ in Millions</t>
  </si>
  <si>
    <t>Employer contributions</t>
  </si>
  <si>
    <t>Derivative Instruments and Hedging Activities - Additional Information (Detail) $ in Thousands</t>
  </si>
  <si>
    <t>May 10, 2016USD ($)</t>
  </si>
  <si>
    <t>Jun. 30, 2016USD ($)$ / bbl</t>
  </si>
  <si>
    <t>Derivative [Line Items]</t>
  </si>
  <si>
    <t>Percentage of forecasted local currency requirements of forward contract, remainder of 2016</t>
  </si>
  <si>
    <t>WTI Crude Oil Averages Price More than $50 Per Barrel [Member] | FCX settlement [Member]</t>
  </si>
  <si>
    <t>Crude oil average price | $ / bbl</t>
  </si>
  <si>
    <t>Non designated derivatives contingent payment</t>
  </si>
  <si>
    <t>WTI Crude Oil Averages Price More than $65 Per Barrel [Member] | FCX settlement [Member]</t>
  </si>
  <si>
    <t>Forward Contracts [Member]</t>
  </si>
  <si>
    <t>Total unrealized loss related to forward contracts and recorded as part of "Accumulated other comprehensive loss"</t>
  </si>
  <si>
    <t>Price Risk Derivative [Member]</t>
  </si>
  <si>
    <t>Notional amount of forward contracts outstanding</t>
  </si>
  <si>
    <t>Derivative Instruments and Hedging Activities - Summarization of Financial Statement Presentation and Fair Value of Derivative Positions (Detail) $ in Thousands</t>
  </si>
  <si>
    <t>Short-Term Foreign Currency Forward Contracts [Member] | Prepaid Expenses and Other Current Assets [Member]</t>
  </si>
  <si>
    <t>Asset derivatives</t>
  </si>
  <si>
    <t>Cash flow hedges Short-term foreign currency forward contracts</t>
  </si>
  <si>
    <t>Short-Term Foreign Currency Forward Contracts [Member] | Other Current Liabilities [Member]</t>
  </si>
  <si>
    <t>Liability derivatives</t>
  </si>
  <si>
    <t>FCX settlement [Member] | Other Assets [Member]</t>
  </si>
  <si>
    <t>Non-designated derivatives FCX settlement</t>
  </si>
  <si>
    <t>Derivative Instruments and Hedging Activities - Summarization of Recognized Gains and Losses of Cash Flow Hedges (Detail) - USD ($) $ in Thousands</t>
  </si>
  <si>
    <t>Foreign Currency Forward Contracts [Member] | Cash Flow Hedges [Member]</t>
  </si>
  <si>
    <t>Derivative Instruments, Gain (Loss) [Line Items]</t>
  </si>
  <si>
    <t>Gain/(loss) recognized through AOCL</t>
  </si>
  <si>
    <t>Foreign Currency Forward Contracts [Member] | Contract Drilling Services [Member] | Cash Flow Hedges [Member]</t>
  </si>
  <si>
    <t>Gain/(loss) reclassified from AOCL to "contract drilling services" expense</t>
  </si>
  <si>
    <t>Non-Designated Derivatives [Member] | Contract Drilling Services [Member] | FCX settlement [Member]</t>
  </si>
  <si>
    <t>Gain/(loss) recognized through "contract drilling services" revenue</t>
  </si>
  <si>
    <t>Fair Value of Financial Instruments - Carrying Amount and Estimated Fair Value of Financial Instruments (Detail) - Fair Value, Measurements, Recurring [Member] - USD ($) $ in Thousands</t>
  </si>
  <si>
    <t>Quoted Prices in Active Markets (Level 1) [Member]</t>
  </si>
  <si>
    <t>Assets -</t>
  </si>
  <si>
    <t>Marketable securities</t>
  </si>
  <si>
    <t>Significant Other Observable Inputs (Level 2) [Member]</t>
  </si>
  <si>
    <t>Foreign currency forward contracts</t>
  </si>
  <si>
    <t>Liabilities -</t>
  </si>
  <si>
    <t>Significant Unobservable Inputs (Level 3) [Member]</t>
  </si>
  <si>
    <t>FCX Settlement</t>
  </si>
  <si>
    <t>Carrying Amount [Member]</t>
  </si>
  <si>
    <t>Fair Value of Financial Instruments - Valuation Assumptions Using Carlo Simulation Model (Detail)</t>
  </si>
  <si>
    <t>Jun. 30, 2016$ / shares</t>
  </si>
  <si>
    <t>Fair Value Assumptions And Methodology For Assets And Liabilities [Abstract]</t>
  </si>
  <si>
    <t>Expected volatility</t>
  </si>
  <si>
    <t>43.11%</t>
  </si>
  <si>
    <t>Mean-reversion rate</t>
  </si>
  <si>
    <t>0.03%</t>
  </si>
  <si>
    <t>Discount rate</t>
  </si>
  <si>
    <t>4.00%</t>
  </si>
  <si>
    <t>Underlying spot price</t>
  </si>
  <si>
    <t>Accumulated Other Comprehensive Loss - Changes in AOCL by Component (Detail) - USD ($) $ in Thousands</t>
  </si>
  <si>
    <t>Accumulated Other Comprehensive Income Loss [Line Items]</t>
  </si>
  <si>
    <t>Beginning balance</t>
  </si>
  <si>
    <t>Other comprehensive income/(loss) before reclassifications</t>
  </si>
  <si>
    <t>Amounts reclassified from AOCL</t>
  </si>
  <si>
    <t>Ending balance</t>
  </si>
  <si>
    <t>Gains / (Losses) on Cash Flow Hedges [Member]</t>
  </si>
  <si>
    <t>Defined Benefit Pension Items [Member]</t>
  </si>
  <si>
    <t>Foreign Currency Items [Member]</t>
  </si>
  <si>
    <t>Commitments and Contingencies - Additional Information (Detail)</t>
  </si>
  <si>
    <t>Aug. 05, 2016USD ($)</t>
  </si>
  <si>
    <t>Jun. 30, 2016USD ($)Lawsuit$ / Occurrence_Per_Year</t>
  </si>
  <si>
    <t>Jul. 15, 2016USD ($)</t>
  </si>
  <si>
    <t>Other Commitments [Line Items]</t>
  </si>
  <si>
    <t>Amount of withholding after spin-off</t>
  </si>
  <si>
    <t>Physical damage deductible per occurrence on rigs range maximum | $ / Occurrence_Per_Year</t>
  </si>
  <si>
    <t>Number of days waiting period</t>
  </si>
  <si>
    <t>45 days</t>
  </si>
  <si>
    <t>Protection and indemnity policy, standard deductible (per occurrence)</t>
  </si>
  <si>
    <t>Maximum liability coverage under protection and indemnity policy</t>
  </si>
  <si>
    <t>Outstanding commitments including shipyard and purchase commitments expected to be spend within the next twelve months</t>
  </si>
  <si>
    <t>Years of effectiveness of employment agreements after the termination of employment</t>
  </si>
  <si>
    <t>3 years</t>
  </si>
  <si>
    <t>Aforementioned tax assessments</t>
  </si>
  <si>
    <t>Mexico [Member]</t>
  </si>
  <si>
    <t>Payable percentage of ultimate resolved income and value added taxes</t>
  </si>
  <si>
    <t>Mexico [Member] | Paragon Retained Entity [Member]</t>
  </si>
  <si>
    <t>Mexico [Member] | Paragon Offshore [Member]</t>
  </si>
  <si>
    <t>Payable percentage of third party cost incurred in administration of tax claim</t>
  </si>
  <si>
    <t>Interest bearing note due period</t>
  </si>
  <si>
    <t>4 years</t>
  </si>
  <si>
    <t>Mexico [Member] | Noble-Cayman [Member]</t>
  </si>
  <si>
    <t>Mexico [Member] | Noble-Cayman [Member] | Aforementioned tax assessments[Member]</t>
  </si>
  <si>
    <t>Brazil [Member] | Paragon Offshore [Member]</t>
  </si>
  <si>
    <t>Brazil [Member] | Noble-Cayman [Member] | Aforementioned tax assessments[Member]</t>
  </si>
  <si>
    <t>U.S. Gulf of Mexico [Member]</t>
  </si>
  <si>
    <t>Windstorm coverage amount</t>
  </si>
  <si>
    <t>Minimum [Member]</t>
  </si>
  <si>
    <t>Percentage of uncertain tax positions likelihood of being sustained</t>
  </si>
  <si>
    <t>Loss of hire coverage applies only to rigs operating under dayrate</t>
  </si>
  <si>
    <t>Maximum [Member] | Mexico [Member] | Subsequent Event [Member] | Paragon Offshore [Member]</t>
  </si>
  <si>
    <t>Tax and administrative costs</t>
  </si>
  <si>
    <t>Asbestos Issue [Member]</t>
  </si>
  <si>
    <t>Number of Lawsuits filed | Lawsuit</t>
  </si>
  <si>
    <t>Customs and Other Business Taxes [Member] | Foreign Country [Member]</t>
  </si>
  <si>
    <t>Audit claims, attributable to income, customs and other business taxes</t>
  </si>
  <si>
    <t>Noble Discoverer And Kulluk [Member]</t>
  </si>
  <si>
    <t>Loss contingencies payments</t>
  </si>
  <si>
    <t>Environmental Compliance Plan, probationary period</t>
  </si>
  <si>
    <t>Possible early probation period</t>
  </si>
  <si>
    <t>Noble Discoverer And Kulluk [Member] | Community Service Payment [Member]</t>
  </si>
  <si>
    <t>Accounting Pronouncements - Additional Information (Detail) $ in Millions</t>
  </si>
  <si>
    <t>Prior Period Reclassification Adjustment</t>
  </si>
  <si>
    <t>Supplemental Financial Information - Additional Information (Detail) $ in Millions</t>
  </si>
  <si>
    <t>Mar. 31, 2016Rig</t>
  </si>
  <si>
    <t>Apr. 30, 2015Rig</t>
  </si>
  <si>
    <t>Schedule Of Supplemental Financial Information [Line Items]</t>
  </si>
  <si>
    <t>Deferred revenues under drilling contracts</t>
  </si>
  <si>
    <t>Deferred expenses under drilling contracts</t>
  </si>
  <si>
    <t>Aramco [Member]</t>
  </si>
  <si>
    <t>Number of rigs | Rig</t>
  </si>
  <si>
    <t>Aramco [Member] | Prepaid Expenses and Other Current Assets or Other Assets [Member]</t>
  </si>
  <si>
    <t>Revenues recorded in excess of billings</t>
  </si>
  <si>
    <t>Supplemental Financial Information - Effect of Changes in Other Assets and Liabilities on Cash Flows from Operating Activities (Detail) - USD ($) $ in Thousands</t>
  </si>
  <si>
    <t>Operating Capital [Line Items]</t>
  </si>
  <si>
    <t>Other current assets</t>
  </si>
  <si>
    <t>Noble-Cayman [Member]</t>
  </si>
  <si>
    <t>Information about Noble-Cayman - Guarantor Obligations (Parenthetical) (Detail) - USD ($)</t>
  </si>
  <si>
    <t>Information about Noble-Cayman - Condensed Consolidating Balance Sheet (Detail) - USD ($) $ in Thousands</t>
  </si>
  <si>
    <t>Total shareholder equity</t>
  </si>
  <si>
    <t>Accounts receivable from affiliates</t>
  </si>
  <si>
    <t>Notes receivable from affiliates</t>
  </si>
  <si>
    <t>Investments in affiliates</t>
  </si>
  <si>
    <t>Accounts payable to affiliates</t>
  </si>
  <si>
    <t>Notes payable to affiliates</t>
  </si>
  <si>
    <t>NHC [Member]</t>
  </si>
  <si>
    <t>Short-term notes payables from affiliates</t>
  </si>
  <si>
    <t>NDH [Member]</t>
  </si>
  <si>
    <t>Short-term notes receivable from affiliates</t>
  </si>
  <si>
    <t>NHIL [Member]</t>
  </si>
  <si>
    <t>NDS6 [Member]</t>
  </si>
  <si>
    <t>Other Non-guarantor Subsidiaries of Noble [Member]</t>
  </si>
  <si>
    <t>Consolidating Adjustments [Member]</t>
  </si>
  <si>
    <t>Information about Noble-Cayman - Condensed Consolidating Statement of Income (Detail) - USD ($) $ in Thousands</t>
  </si>
  <si>
    <t>Income (loss) of unconsolidated affiliates</t>
  </si>
  <si>
    <t>NHUS [Member]</t>
  </si>
  <si>
    <t>Information about Noble-Cayman - Condensed Consolidating Statement of Cash Flows (Detail) - USD ($) $ in Thousands</t>
  </si>
  <si>
    <t>Advances (to) from affiliat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58891</v>
      </c>
    </row>
    <row spans="1:3" r="12">
      <c t="s" s="4" r="A12">
        <v>19</v>
      </c>
      <c t="s" s="4" r="B12">
        <v>20</v>
      </c>
    </row>
    <row spans="1:3" r="13">
      <c t="s" s="4" r="A13">
        <v>21</v>
      </c>
      <c t="s" s="4" r="B13">
        <v>22</v>
      </c>
    </row>
    <row spans="1:3" r="14">
      <c t="s" s="4" r="A14">
        <v>23</v>
      </c>
      <c t="n" s="6" r="C14">
        <v>243218134</v>
      </c>
    </row>
    <row spans="1:3" r="15">
      <c t="s" s="4" r="A15">
        <v>24</v>
      </c>
    </row>
    <row spans="1:3" r="16">
      <c t="s" s="3" r="A16">
        <v>4</v>
      </c>
    </row>
    <row spans="1:3" r="17">
      <c t="s" s="4" r="A17">
        <v>16</v>
      </c>
      <c t="s" s="4" r="B17">
        <v>25</v>
      </c>
    </row>
    <row spans="1:3" r="18">
      <c t="s" s="4" r="A18">
        <v>18</v>
      </c>
      <c t="n" s="6" r="B18">
        <v>1169055</v>
      </c>
    </row>
    <row spans="1:3" r="19">
      <c t="s" s="4" r="A19">
        <v>21</v>
      </c>
      <c t="s" s="4" r="B19">
        <v>26</v>
      </c>
    </row>
    <row spans="1:3" r="20">
      <c t="s" s="4" r="A20">
        <v>23</v>
      </c>
      <c t="n" s="6" r="C20">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4"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v>
      </c>
      <c t="s" s="2" r="B1">
        <v>2</v>
      </c>
      <c t="s" s="2" r="C1">
        <v>28</v>
      </c>
    </row>
    <row spans="1:3" r="2">
      <c t="s" s="3" r="A2">
        <v>29</v>
      </c>
    </row>
    <row spans="1:3" r="3">
      <c t="s" s="4" r="A3">
        <v>30</v>
      </c>
      <c t="n" s="7" r="B3">
        <v>822978</v>
      </c>
      <c t="n" s="7" r="C3">
        <v>512245</v>
      </c>
    </row>
    <row spans="1:3" r="4">
      <c t="s" s="4" r="A4">
        <v>31</v>
      </c>
      <c t="n" s="6" r="B4">
        <v>353677</v>
      </c>
      <c t="n" s="6" r="C4">
        <v>498931</v>
      </c>
    </row>
    <row spans="1:3" r="5">
      <c t="s" s="4" r="A5">
        <v>32</v>
      </c>
      <c t="n" s="6" r="B5">
        <v>33469</v>
      </c>
      <c t="n" s="6" r="C5">
        <v>55525</v>
      </c>
    </row>
    <row spans="1:3" r="6">
      <c t="s" s="4" r="A6">
        <v>33</v>
      </c>
      <c t="n" s="6" r="B6">
        <v>120452</v>
      </c>
      <c t="n" s="6" r="C6">
        <v>173917</v>
      </c>
    </row>
    <row spans="1:3" r="7">
      <c t="s" s="4" r="A7">
        <v>34</v>
      </c>
      <c t="n" s="6" r="B7">
        <v>1330576</v>
      </c>
      <c t="n" s="6" r="C7">
        <v>1240618</v>
      </c>
    </row>
    <row spans="1:3" r="8">
      <c t="s" s="4" r="A8">
        <v>35</v>
      </c>
      <c t="n" s="6" r="B8">
        <v>14135376</v>
      </c>
      <c t="n" s="6" r="C8">
        <v>14056323</v>
      </c>
    </row>
    <row spans="1:3" r="9">
      <c t="s" s="4" r="A9">
        <v>36</v>
      </c>
      <c t="n" s="6" r="B9">
        <v>-2859370</v>
      </c>
      <c t="n" s="6" r="C9">
        <v>-2572700</v>
      </c>
    </row>
    <row spans="1:3" r="10">
      <c t="s" s="4" r="A10">
        <v>37</v>
      </c>
      <c t="n" s="6" r="B10">
        <v>11276006</v>
      </c>
      <c t="n" s="6" r="C10">
        <v>11483623</v>
      </c>
    </row>
    <row spans="1:3" r="11">
      <c t="s" s="4" r="A11">
        <v>38</v>
      </c>
      <c t="n" s="6" r="B11">
        <v>132862</v>
      </c>
      <c t="n" s="6" r="C11">
        <v>141404</v>
      </c>
    </row>
    <row spans="1:3" r="12">
      <c t="s" s="4" r="A12">
        <v>39</v>
      </c>
      <c t="n" s="6" r="B12">
        <v>12739444</v>
      </c>
      <c t="n" s="6" r="C12">
        <v>12865645</v>
      </c>
    </row>
    <row spans="1:3" r="13">
      <c t="s" s="3" r="A13">
        <v>40</v>
      </c>
    </row>
    <row spans="1:3" r="14">
      <c t="s" s="4" r="A14">
        <v>41</v>
      </c>
      <c t="n" s="6" r="B14">
        <v>299642</v>
      </c>
      <c t="n" s="6" r="C14">
        <v>299924</v>
      </c>
    </row>
    <row spans="1:3" r="15">
      <c t="s" s="4" r="A15">
        <v>42</v>
      </c>
      <c t="n" s="6" r="B15">
        <v>138659</v>
      </c>
      <c t="n" s="6" r="C15">
        <v>223221</v>
      </c>
    </row>
    <row spans="1:3" r="16">
      <c t="s" s="4" r="A16">
        <v>43</v>
      </c>
      <c t="n" s="6" r="B16">
        <v>50460</v>
      </c>
      <c t="n" s="6" r="C16">
        <v>81464</v>
      </c>
    </row>
    <row spans="1:3" r="17">
      <c t="s" s="4" r="A17">
        <v>44</v>
      </c>
      <c t="n" s="6" r="B17">
        <v>152943</v>
      </c>
      <c t="n" s="6" r="C17">
        <v>87940</v>
      </c>
    </row>
    <row spans="1:3" r="18">
      <c t="s" s="4" r="A18">
        <v>45</v>
      </c>
      <c t="n" s="6" r="B18">
        <v>73798</v>
      </c>
      <c t="n" s="6" r="C18">
        <v>72961</v>
      </c>
    </row>
    <row spans="1:3" r="19">
      <c t="s" s="4" r="A19">
        <v>46</v>
      </c>
      <c t="n" s="6" r="B19">
        <v>80058</v>
      </c>
      <c t="n" s="6" r="C19">
        <v>98074</v>
      </c>
    </row>
    <row spans="1:3" r="20">
      <c t="s" s="4" r="A20">
        <v>47</v>
      </c>
      <c t="n" s="6" r="B20">
        <v>795560</v>
      </c>
      <c t="n" s="6" r="C20">
        <v>863584</v>
      </c>
    </row>
    <row spans="1:3" r="21">
      <c t="s" s="4" r="A21">
        <v>48</v>
      </c>
      <c t="n" s="6" r="B21">
        <v>3829416</v>
      </c>
      <c t="n" s="6" r="C21">
        <v>4162638</v>
      </c>
    </row>
    <row spans="1:3" r="22">
      <c t="s" s="4" r="A22">
        <v>49</v>
      </c>
      <c t="n" s="6" r="B22">
        <v>4888</v>
      </c>
      <c t="n" s="6" r="C22">
        <v>92797</v>
      </c>
    </row>
    <row spans="1:3" r="23">
      <c t="s" s="4" r="A23">
        <v>50</v>
      </c>
      <c t="n" s="6" r="B23">
        <v>289799</v>
      </c>
      <c t="n" s="6" r="C23">
        <v>324396</v>
      </c>
    </row>
    <row spans="1:3" r="24">
      <c t="s" s="4" r="A24">
        <v>51</v>
      </c>
      <c t="n" s="6" r="B24">
        <v>4919663</v>
      </c>
      <c t="n" s="6" r="C24">
        <v>5443415</v>
      </c>
    </row>
    <row spans="1:3" r="25">
      <c t="s" s="4" r="A25">
        <v>52</v>
      </c>
      <c t="s" s="4" r="B25">
        <v>53</v>
      </c>
      <c t="s" s="4" r="C25">
        <v>53</v>
      </c>
    </row>
    <row spans="1:3" r="26">
      <c t="s" s="3" r="A26">
        <v>54</v>
      </c>
    </row>
    <row spans="1:3" r="27">
      <c t="s" s="4" r="A27">
        <v>55</v>
      </c>
      <c t="n" s="6" r="B27">
        <v>2432</v>
      </c>
      <c t="n" s="6" r="C27">
        <v>2420</v>
      </c>
    </row>
    <row spans="1:3" r="28">
      <c t="s" s="4" r="A28">
        <v>56</v>
      </c>
      <c t="n" s="6" r="B28">
        <v>638964</v>
      </c>
      <c t="n" s="6" r="C28">
        <v>628483</v>
      </c>
    </row>
    <row spans="1:3" r="29">
      <c t="s" s="4" r="A29">
        <v>57</v>
      </c>
      <c t="n" s="6" r="B29">
        <v>6517161</v>
      </c>
      <c t="n" s="6" r="C29">
        <v>6131501</v>
      </c>
    </row>
    <row spans="1:3" r="30">
      <c t="s" s="4" r="A30">
        <v>58</v>
      </c>
      <c t="n" s="6" r="B30">
        <v>-61870</v>
      </c>
      <c t="n" s="6" r="C30">
        <v>-63175</v>
      </c>
    </row>
    <row spans="1:3" r="31">
      <c t="s" s="4" r="A31">
        <v>59</v>
      </c>
      <c t="n" s="6" r="B31">
        <v>7096687</v>
      </c>
      <c t="n" s="6" r="C31">
        <v>6699229</v>
      </c>
    </row>
    <row spans="1:3" r="32">
      <c t="s" s="4" r="A32">
        <v>60</v>
      </c>
      <c t="n" s="6" r="B32">
        <v>723094</v>
      </c>
      <c t="n" s="6" r="C32">
        <v>723001</v>
      </c>
    </row>
    <row spans="1:3" r="33">
      <c t="s" s="4" r="A33">
        <v>61</v>
      </c>
      <c t="n" s="6" r="B33">
        <v>7819781</v>
      </c>
      <c t="n" s="6" r="C33">
        <v>7422230</v>
      </c>
    </row>
    <row spans="1:3" r="34">
      <c t="s" s="4" r="A34">
        <v>62</v>
      </c>
      <c t="n" s="6" r="B34">
        <v>12739444</v>
      </c>
      <c t="n" s="6" r="C34">
        <v>12865645</v>
      </c>
    </row>
    <row spans="1:3" r="35">
      <c t="s" s="4" r="A35">
        <v>24</v>
      </c>
    </row>
    <row spans="1:3" r="36">
      <c t="s" s="3" r="A36">
        <v>29</v>
      </c>
    </row>
    <row spans="1:3" r="37">
      <c t="s" s="4" r="A37">
        <v>30</v>
      </c>
      <c t="n" s="6" r="B37">
        <v>822977</v>
      </c>
      <c t="n" s="6" r="C37">
        <v>511795</v>
      </c>
    </row>
    <row spans="1:3" r="38">
      <c t="s" s="4" r="A38">
        <v>31</v>
      </c>
      <c t="n" s="6" r="B38">
        <v>353677</v>
      </c>
      <c t="n" s="6" r="C38">
        <v>498931</v>
      </c>
    </row>
    <row spans="1:3" r="39">
      <c t="s" s="4" r="A39">
        <v>32</v>
      </c>
      <c t="n" s="6" r="B39">
        <v>33469</v>
      </c>
      <c t="n" s="6" r="C39">
        <v>55442</v>
      </c>
    </row>
    <row spans="1:3" r="40">
      <c t="s" s="4" r="A40">
        <v>33</v>
      </c>
      <c t="n" s="6" r="B40">
        <v>117327</v>
      </c>
      <c t="n" s="6" r="C40">
        <v>168469</v>
      </c>
    </row>
    <row spans="1:3" r="41">
      <c t="s" s="4" r="A41">
        <v>34</v>
      </c>
      <c t="n" s="6" r="B41">
        <v>1327450</v>
      </c>
      <c t="n" s="6" r="C41">
        <v>1234637</v>
      </c>
    </row>
    <row spans="1:3" r="42">
      <c t="s" s="4" r="A42">
        <v>35</v>
      </c>
      <c t="n" s="6" r="B42">
        <v>14135376</v>
      </c>
      <c t="n" s="6" r="C42">
        <v>14054558</v>
      </c>
    </row>
    <row spans="1:3" r="43">
      <c t="s" s="4" r="A43">
        <v>36</v>
      </c>
      <c t="n" s="6" r="B43">
        <v>-2859370</v>
      </c>
      <c t="n" s="6" r="C43">
        <v>-2572331</v>
      </c>
    </row>
    <row spans="1:3" r="44">
      <c t="s" s="4" r="A44">
        <v>37</v>
      </c>
      <c t="n" s="6" r="B44">
        <v>11276006</v>
      </c>
      <c t="n" s="6" r="C44">
        <v>11482227</v>
      </c>
    </row>
    <row spans="1:3" r="45">
      <c t="s" s="4" r="A45">
        <v>38</v>
      </c>
      <c t="n" s="6" r="B45">
        <v>125860</v>
      </c>
      <c t="n" s="6" r="C45">
        <v>132319</v>
      </c>
    </row>
    <row spans="1:3" r="46">
      <c t="s" s="4" r="A46">
        <v>39</v>
      </c>
      <c t="n" s="6" r="B46">
        <v>12729316</v>
      </c>
      <c t="n" s="6" r="C46">
        <v>12849183</v>
      </c>
    </row>
    <row spans="1:3" r="47">
      <c t="s" s="3" r="A47">
        <v>40</v>
      </c>
    </row>
    <row spans="1:3" r="48">
      <c t="s" s="4" r="A48">
        <v>41</v>
      </c>
      <c t="n" s="6" r="B48">
        <v>299642</v>
      </c>
      <c t="n" s="6" r="C48">
        <v>299924</v>
      </c>
    </row>
    <row spans="1:3" r="49">
      <c t="s" s="4" r="A49">
        <v>42</v>
      </c>
      <c t="n" s="6" r="B49">
        <v>138459</v>
      </c>
      <c t="n" s="6" r="C49">
        <v>221077</v>
      </c>
    </row>
    <row spans="1:3" r="50">
      <c t="s" s="4" r="A50">
        <v>43</v>
      </c>
      <c t="n" s="6" r="B50">
        <v>50435</v>
      </c>
      <c t="n" s="6" r="C50">
        <v>81364</v>
      </c>
    </row>
    <row spans="1:3" r="51">
      <c t="s" s="4" r="A51">
        <v>44</v>
      </c>
      <c t="n" s="6" r="B51">
        <v>152241</v>
      </c>
      <c t="n" s="6" r="C51">
        <v>88108</v>
      </c>
    </row>
    <row spans="1:3" r="52">
      <c t="s" s="4" r="A52">
        <v>45</v>
      </c>
      <c t="n" s="6" r="B52">
        <v>73798</v>
      </c>
      <c t="n" s="6" r="C52">
        <v>72961</v>
      </c>
    </row>
    <row spans="1:3" r="53">
      <c t="s" s="4" r="A53">
        <v>46</v>
      </c>
      <c t="n" s="6" r="B53">
        <v>79446</v>
      </c>
      <c t="n" s="6" r="C53">
        <v>96331</v>
      </c>
    </row>
    <row spans="1:3" r="54">
      <c t="s" s="4" r="A54">
        <v>47</v>
      </c>
      <c t="n" s="6" r="B54">
        <v>794021</v>
      </c>
      <c t="n" s="6" r="C54">
        <v>859765</v>
      </c>
    </row>
    <row spans="1:3" r="55">
      <c t="s" s="4" r="A55">
        <v>48</v>
      </c>
      <c t="n" s="6" r="B55">
        <v>3829416</v>
      </c>
      <c t="n" s="6" r="C55">
        <v>4162638</v>
      </c>
    </row>
    <row spans="1:3" r="56">
      <c t="s" s="4" r="A56">
        <v>49</v>
      </c>
      <c t="n" s="6" r="B56">
        <v>4888</v>
      </c>
      <c t="n" s="6" r="C56">
        <v>92797</v>
      </c>
    </row>
    <row spans="1:3" r="57">
      <c t="s" s="4" r="A57">
        <v>50</v>
      </c>
      <c t="n" s="6" r="B57">
        <v>284916</v>
      </c>
      <c t="n" s="6" r="C57">
        <v>319512</v>
      </c>
    </row>
    <row spans="1:3" r="58">
      <c t="s" s="4" r="A58">
        <v>51</v>
      </c>
      <c t="n" s="6" r="B58">
        <v>4913241</v>
      </c>
      <c t="n" s="6" r="C58">
        <v>5434712</v>
      </c>
    </row>
    <row spans="1:3" r="59">
      <c t="s" s="4" r="A59">
        <v>52</v>
      </c>
      <c t="s" s="4" r="B59">
        <v>53</v>
      </c>
      <c t="s" s="4" r="C59">
        <v>53</v>
      </c>
    </row>
    <row spans="1:3" r="60">
      <c t="s" s="3" r="A60">
        <v>54</v>
      </c>
    </row>
    <row spans="1:3" r="61">
      <c t="s" s="4" r="A61">
        <v>55</v>
      </c>
      <c t="n" s="6" r="B61">
        <v>26125</v>
      </c>
      <c t="n" s="6" r="C61">
        <v>26125</v>
      </c>
    </row>
    <row spans="1:3" r="62">
      <c t="s" s="4" r="A62">
        <v>56</v>
      </c>
      <c t="n" s="6" r="B62">
        <v>578962</v>
      </c>
      <c t="n" s="6" r="C62">
        <v>561309</v>
      </c>
    </row>
    <row spans="1:3" r="63">
      <c t="s" s="4" r="A63">
        <v>57</v>
      </c>
      <c t="n" s="6" r="B63">
        <v>6549764</v>
      </c>
      <c t="n" s="6" r="C63">
        <v>6167211</v>
      </c>
    </row>
    <row spans="1:3" r="64">
      <c t="s" s="4" r="A64">
        <v>58</v>
      </c>
      <c t="n" s="6" r="B64">
        <v>-61870</v>
      </c>
      <c t="n" s="6" r="C64">
        <v>-63175</v>
      </c>
    </row>
    <row spans="1:3" r="65">
      <c t="s" s="4" r="A65">
        <v>59</v>
      </c>
      <c t="n" s="6" r="B65">
        <v>7092981</v>
      </c>
      <c t="n" s="6" r="C65">
        <v>6691470</v>
      </c>
    </row>
    <row spans="1:3" r="66">
      <c t="s" s="4" r="A66">
        <v>60</v>
      </c>
      <c t="n" s="6" r="B66">
        <v>723094</v>
      </c>
      <c t="n" s="6" r="C66">
        <v>723001</v>
      </c>
    </row>
    <row spans="1:3" r="67">
      <c t="s" s="4" r="A67">
        <v>61</v>
      </c>
      <c t="n" s="6" r="B67">
        <v>7816075</v>
      </c>
      <c t="n" s="6" r="C67">
        <v>7414471</v>
      </c>
    </row>
    <row spans="1:3" r="68">
      <c t="s" s="4" r="A68">
        <v>62</v>
      </c>
      <c t="n" s="7" r="B68">
        <v>12729316</v>
      </c>
      <c t="n" s="7" r="C68">
        <v>12849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1</v>
      </c>
      <c t="s" s="2" r="B1">
        <v>1</v>
      </c>
    </row>
    <row spans="1:2" r="2">
      <c t="s" s="2" r="B2">
        <v>2</v>
      </c>
    </row>
    <row spans="1:2" r="3">
      <c t="s" s="3" r="A3">
        <v>203</v>
      </c>
    </row>
    <row spans="1:2" r="4">
      <c t="s" s="4" r="A4">
        <v>202</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3</v>
      </c>
      <c t="s" s="2" r="B1">
        <v>1</v>
      </c>
    </row>
    <row spans="1:2" r="2">
      <c t="s" s="2" r="B2">
        <v>2</v>
      </c>
    </row>
    <row spans="1:2" r="3">
      <c t="s" s="3" r="A3">
        <v>169</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6</v>
      </c>
      <c t="s" s="2" r="B1">
        <v>1</v>
      </c>
    </row>
    <row spans="1:2" r="2">
      <c t="s" s="2" r="B2">
        <v>2</v>
      </c>
    </row>
    <row spans="1:2" r="3">
      <c t="s" s="3" r="A3">
        <v>179</v>
      </c>
    </row>
    <row spans="1:2" r="4">
      <c t="s" s="4" r="A4">
        <v>217</v>
      </c>
      <c t="s" s="4" r="B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82</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8</v>
      </c>
    </row>
    <row spans="1:3" r="2">
      <c t="s" s="4" r="A2">
        <v>64</v>
      </c>
      <c t="n" s="6" r="B2">
        <v>243218</v>
      </c>
      <c t="n" s="6" r="C2">
        <v>241977</v>
      </c>
    </row>
    <row spans="1:3" r="3">
      <c t="s" s="4" r="A3">
        <v>24</v>
      </c>
    </row>
    <row spans="1:3" r="4">
      <c t="s" s="4" r="A4">
        <v>64</v>
      </c>
      <c t="n" s="6" r="B4">
        <v>261246</v>
      </c>
      <c t="n" s="6" r="C4">
        <v>261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88</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91</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2</v>
      </c>
      <c t="s" s="2" r="B1">
        <v>1</v>
      </c>
    </row>
    <row spans="1:2" r="2">
      <c t="s" s="2" r="B2">
        <v>2</v>
      </c>
    </row>
    <row spans="1:2" r="3">
      <c t="s" s="3" r="A3">
        <v>194</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7</v>
      </c>
      <c t="s" s="2" r="B1">
        <v>1</v>
      </c>
    </row>
    <row spans="1:2" r="2">
      <c t="s" s="2" r="B2">
        <v>2</v>
      </c>
    </row>
    <row spans="1:2" r="3">
      <c t="s" s="3" r="A3">
        <v>197</v>
      </c>
    </row>
    <row spans="1:2" r="4">
      <c t="s" s="4" r="A4">
        <v>238</v>
      </c>
      <c t="s" s="4" r="B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06</v>
      </c>
    </row>
    <row spans="1:2" r="4">
      <c t="s" s="4" r="A4">
        <v>241</v>
      </c>
      <c t="s" s="4" r="B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209</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28</v>
      </c>
    </row>
    <row spans="1:3" r="2">
      <c t="s" s="3" r="A2">
        <v>253</v>
      </c>
    </row>
    <row spans="1:3" r="3">
      <c t="s" s="4" r="A3">
        <v>35</v>
      </c>
      <c t="n" s="7" r="B3">
        <v>14135376</v>
      </c>
      <c t="n" s="7" r="C3">
        <v>14056323</v>
      </c>
    </row>
    <row spans="1:3" r="4">
      <c t="s" s="4" r="A4">
        <v>254</v>
      </c>
    </row>
    <row spans="1:3" r="5">
      <c t="s" s="3" r="A5">
        <v>253</v>
      </c>
    </row>
    <row spans="1:3" r="6">
      <c t="s" s="4" r="A6">
        <v>35</v>
      </c>
      <c t="n" s="6" r="B6">
        <v>13471029</v>
      </c>
      <c t="n" s="6" r="C6">
        <v>13074804</v>
      </c>
    </row>
    <row spans="1:3" r="7">
      <c t="s" s="4" r="A7">
        <v>255</v>
      </c>
    </row>
    <row spans="1:3" r="8">
      <c t="s" s="3" r="A8">
        <v>253</v>
      </c>
    </row>
    <row spans="1:3" r="9">
      <c t="s" s="4" r="A9">
        <v>35</v>
      </c>
      <c t="n" s="6" r="B9">
        <v>462420</v>
      </c>
      <c t="n" s="6" r="C9">
        <v>761347</v>
      </c>
    </row>
    <row spans="1:3" r="10">
      <c t="s" s="4" r="A10">
        <v>256</v>
      </c>
    </row>
    <row spans="1:3" r="11">
      <c t="s" s="3" r="A11">
        <v>253</v>
      </c>
    </row>
    <row spans="1:3" r="12">
      <c t="s" s="4" r="A12">
        <v>35</v>
      </c>
      <c t="n" s="7" r="B12">
        <v>201927</v>
      </c>
      <c t="n" s="7" r="C12">
        <v>2201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68"/>
    <col customWidth="1" max="2" min="2" width="39"/>
  </cols>
  <sheetData>
    <row spans="1:2" r="1">
      <c t="s" s="1" r="A1">
        <v>257</v>
      </c>
      <c t="s" s="2" r="B1">
        <v>1</v>
      </c>
    </row>
    <row spans="1:2" r="2">
      <c t="s" s="2" r="B2">
        <v>2</v>
      </c>
    </row>
    <row spans="1:2" r="3">
      <c t="s" s="4" r="A3">
        <v>258</v>
      </c>
    </row>
    <row spans="1:2" r="4">
      <c t="s" s="3" r="A4">
        <v>259</v>
      </c>
    </row>
    <row spans="1:2" r="5">
      <c t="s" s="4" r="A5">
        <v>260</v>
      </c>
      <c t="s" s="4" r="B5">
        <v>261</v>
      </c>
    </row>
    <row spans="1:2" r="6">
      <c t="s" s="4" r="A6">
        <v>262</v>
      </c>
      <c t="s" s="4" r="B6">
        <v>263</v>
      </c>
    </row>
    <row spans="1:2" r="7">
      <c t="s" s="4" r="A7">
        <v>264</v>
      </c>
    </row>
    <row spans="1:2" r="8">
      <c t="s" s="3" r="A8">
        <v>259</v>
      </c>
    </row>
    <row spans="1:2" r="9">
      <c t="s" s="4" r="A9">
        <v>260</v>
      </c>
      <c t="s" s="4" r="B9">
        <v>261</v>
      </c>
    </row>
    <row spans="1:2" r="10">
      <c t="s" s="4" r="A10">
        <v>262</v>
      </c>
      <c t="s" s="4" r="B10">
        <v>263</v>
      </c>
    </row>
    <row spans="1:2" r="11">
      <c t="s" s="4" r="A11">
        <v>265</v>
      </c>
    </row>
    <row spans="1:2" r="12">
      <c t="s" s="3" r="A12">
        <v>259</v>
      </c>
    </row>
    <row spans="1:2" r="13">
      <c t="s" s="4" r="A13">
        <v>260</v>
      </c>
      <c t="s" s="4" r="B13">
        <v>266</v>
      </c>
    </row>
    <row spans="1:2" r="14">
      <c t="s" s="4" r="A14">
        <v>262</v>
      </c>
      <c t="s" s="4" r="B14">
        <v>263</v>
      </c>
    </row>
    <row spans="1:2" r="15">
      <c t="s" s="4" r="A15">
        <v>267</v>
      </c>
    </row>
    <row spans="1:2" r="16">
      <c t="s" s="3" r="A16">
        <v>259</v>
      </c>
    </row>
    <row spans="1:2" r="17">
      <c t="s" s="4" r="A17">
        <v>260</v>
      </c>
      <c t="s" s="4" r="B17">
        <v>268</v>
      </c>
    </row>
    <row spans="1:2" r="18">
      <c t="s" s="4" r="A18">
        <v>269</v>
      </c>
    </row>
    <row spans="1:2" r="19">
      <c t="s" s="3" r="A19">
        <v>259</v>
      </c>
    </row>
    <row spans="1:2" r="20">
      <c t="s" s="4" r="A20">
        <v>260</v>
      </c>
      <c t="s" s="4" r="B20">
        <v>270</v>
      </c>
    </row>
    <row spans="1:2" r="21">
      <c t="s" s="4" r="A21">
        <v>271</v>
      </c>
    </row>
    <row spans="1:2" r="22">
      <c t="s" s="3" r="A22">
        <v>259</v>
      </c>
    </row>
    <row spans="1:2" r="23">
      <c t="s" s="4" r="A23">
        <v>260</v>
      </c>
      <c t="s" s="4" r="B23">
        <v>261</v>
      </c>
    </row>
    <row spans="1:2" r="24">
      <c t="s" s="4" r="A24">
        <v>262</v>
      </c>
      <c t="s" s="4" r="B24">
        <v>263</v>
      </c>
    </row>
    <row spans="1:2" r="25">
      <c t="s" s="4" r="A25">
        <v>272</v>
      </c>
    </row>
    <row spans="1:2" r="26">
      <c t="s" s="3" r="A26">
        <v>259</v>
      </c>
    </row>
    <row spans="1:2" r="27">
      <c t="s" s="4" r="A27">
        <v>260</v>
      </c>
      <c t="s" s="4" r="B27">
        <v>261</v>
      </c>
    </row>
    <row spans="1:2" r="28">
      <c t="s" s="4" r="A28">
        <v>262</v>
      </c>
      <c t="s" s="4" r="B28">
        <v>263</v>
      </c>
    </row>
    <row spans="1:2" r="29">
      <c t="s" s="4" r="A29">
        <v>273</v>
      </c>
    </row>
    <row spans="1:2" r="30">
      <c t="s" s="3" r="A30">
        <v>259</v>
      </c>
    </row>
    <row spans="1:2" r="31">
      <c t="s" s="4" r="A31">
        <v>260</v>
      </c>
      <c t="s" s="4" r="B31">
        <v>261</v>
      </c>
    </row>
    <row spans="1:2" r="32">
      <c t="s" s="4" r="A32">
        <v>262</v>
      </c>
      <c t="s" s="4" r="B32">
        <v>263</v>
      </c>
    </row>
    <row spans="1:2" r="33">
      <c t="s" s="4" r="A33">
        <v>274</v>
      </c>
    </row>
    <row spans="1:2" r="34">
      <c t="s" s="3" r="A34">
        <v>259</v>
      </c>
    </row>
    <row spans="1:2" r="35">
      <c t="s" s="4" r="A35">
        <v>260</v>
      </c>
      <c t="s" s="4" r="B35">
        <v>261</v>
      </c>
    </row>
    <row spans="1:2" r="36">
      <c t="s" s="4" r="A36">
        <v>262</v>
      </c>
      <c t="s" s="4" r="B36">
        <v>263</v>
      </c>
    </row>
    <row spans="1:2" r="37">
      <c t="s" s="4" r="A37">
        <v>275</v>
      </c>
    </row>
    <row spans="1:2" r="38">
      <c t="s" s="3" r="A38">
        <v>259</v>
      </c>
    </row>
    <row spans="1:2" r="39">
      <c t="s" s="4" r="A39">
        <v>260</v>
      </c>
      <c t="s" s="4" r="B39">
        <v>261</v>
      </c>
    </row>
    <row spans="1:2" r="40">
      <c t="s" s="4" r="A40">
        <v>262</v>
      </c>
      <c t="s" s="4" r="B40">
        <v>263</v>
      </c>
    </row>
    <row spans="1:2" r="41">
      <c t="s" s="4" r="A41">
        <v>276</v>
      </c>
    </row>
    <row spans="1:2" r="42">
      <c t="s" s="3" r="A42">
        <v>259</v>
      </c>
    </row>
    <row spans="1:2" r="43">
      <c t="s" s="4" r="A43">
        <v>260</v>
      </c>
      <c t="s" s="4" r="B43">
        <v>261</v>
      </c>
    </row>
    <row spans="1:2" r="44">
      <c t="s" s="4" r="A44">
        <v>262</v>
      </c>
      <c t="s" s="4" r="B44">
        <v>263</v>
      </c>
    </row>
    <row spans="1:2" r="45">
      <c t="s" s="4" r="A45">
        <v>277</v>
      </c>
    </row>
    <row spans="1:2" r="46">
      <c t="s" s="3" r="A46">
        <v>259</v>
      </c>
    </row>
    <row spans="1:2" r="47">
      <c t="s" s="4" r="A47">
        <v>260</v>
      </c>
      <c t="s" s="4" r="B47">
        <v>261</v>
      </c>
    </row>
    <row spans="1:2" r="48">
      <c t="s" s="4" r="A48">
        <v>262</v>
      </c>
      <c t="s" s="4" r="B48">
        <v>263</v>
      </c>
    </row>
    <row spans="1:2" r="49">
      <c t="s" s="4" r="A49">
        <v>278</v>
      </c>
    </row>
    <row spans="1:2" r="50">
      <c t="s" s="3" r="A50">
        <v>259</v>
      </c>
    </row>
    <row spans="1:2" r="51">
      <c t="s" s="4" r="A51">
        <v>260</v>
      </c>
      <c t="s" s="4" r="B51">
        <v>261</v>
      </c>
    </row>
    <row spans="1:2" r="52">
      <c t="s" s="4" r="A52">
        <v>262</v>
      </c>
      <c t="s" s="4" r="B52">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0"/>
  </cols>
  <sheetData>
    <row spans="1:3" r="1">
      <c t="s" s="1" r="A1">
        <v>279</v>
      </c>
      <c t="s" s="2" r="B1">
        <v>280</v>
      </c>
    </row>
    <row spans="1:3" r="2">
      <c t="s" s="2" r="B2">
        <v>281</v>
      </c>
      <c t="s" s="2" r="C2">
        <v>282</v>
      </c>
    </row>
    <row spans="1:3" r="3">
      <c t="s" s="3" r="A3">
        <v>160</v>
      </c>
    </row>
    <row spans="1:3" r="4">
      <c t="s" s="4" r="A4">
        <v>283</v>
      </c>
      <c t="n" s="6" r="C4">
        <v>8</v>
      </c>
    </row>
    <row spans="1:3" r="5">
      <c t="s" s="4" r="A5">
        <v>284</v>
      </c>
      <c t="n" s="6" r="C5">
        <v>8</v>
      </c>
    </row>
    <row spans="1:3" r="6">
      <c t="s" s="4" r="A6">
        <v>285</v>
      </c>
      <c t="n" s="6" r="C6">
        <v>14</v>
      </c>
    </row>
    <row spans="1:3" r="7">
      <c t="s" s="4" r="A7">
        <v>286</v>
      </c>
      <c t="n" s="7" r="B7">
        <v>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s="1" r="A1">
        <v>287</v>
      </c>
      <c t="s" s="2" r="B1">
        <v>1</v>
      </c>
    </row>
    <row spans="1:2" r="2">
      <c t="s" s="2" r="B2">
        <v>288</v>
      </c>
    </row>
    <row spans="1:2" r="3">
      <c t="s" s="3" r="A3">
        <v>289</v>
      </c>
    </row>
    <row spans="1:2" r="4">
      <c t="s" s="4" r="A4">
        <v>290</v>
      </c>
      <c t="n" s="6"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876697</v>
      </c>
      <c t="n" s="7" r="C4">
        <v>771307</v>
      </c>
      <c t="n" s="7" r="D4">
        <v>1468064</v>
      </c>
      <c t="n" s="7" r="E4">
        <v>1550668</v>
      </c>
    </row>
    <row spans="1:5" r="5">
      <c t="s" s="4" r="A5">
        <v>70</v>
      </c>
      <c t="n" s="6" r="B5">
        <v>17933</v>
      </c>
      <c t="n" s="6" r="C5">
        <v>22248</v>
      </c>
      <c t="n" s="6" r="D5">
        <v>38539</v>
      </c>
      <c t="n" s="6" r="E5">
        <v>47229</v>
      </c>
    </row>
    <row spans="1:5" r="6">
      <c t="s" s="4" r="A6">
        <v>71</v>
      </c>
      <c t="n" s="6" r="B6">
        <v>153</v>
      </c>
      <c t="n" s="6" r="D6">
        <v>153</v>
      </c>
    </row>
    <row spans="1:5" r="7">
      <c t="s" s="4" r="A7">
        <v>72</v>
      </c>
      <c t="n" s="6" r="B7">
        <v>894783</v>
      </c>
      <c t="n" s="6" r="C7">
        <v>793555</v>
      </c>
      <c t="n" s="6" r="D7">
        <v>1506756</v>
      </c>
      <c t="n" s="6" r="E7">
        <v>1597897</v>
      </c>
    </row>
    <row spans="1:5" r="8">
      <c t="s" s="3" r="A8">
        <v>73</v>
      </c>
    </row>
    <row spans="1:5" r="9">
      <c t="s" s="4" r="A9">
        <v>69</v>
      </c>
      <c t="n" s="6" r="B9">
        <v>244176</v>
      </c>
      <c t="n" s="6" r="C9">
        <v>319207</v>
      </c>
      <c t="n" s="6" r="D9">
        <v>495424</v>
      </c>
      <c t="n" s="6" r="E9">
        <v>640957</v>
      </c>
    </row>
    <row spans="1:5" r="10">
      <c t="s" s="4" r="A10">
        <v>70</v>
      </c>
      <c t="n" s="6" r="B10">
        <v>14298</v>
      </c>
      <c t="n" s="6" r="C10">
        <v>17652</v>
      </c>
      <c t="n" s="6" r="D10">
        <v>30304</v>
      </c>
      <c t="n" s="6" r="E10">
        <v>37809</v>
      </c>
    </row>
    <row spans="1:5" r="11">
      <c t="s" s="4" r="A11">
        <v>74</v>
      </c>
      <c t="n" s="6" r="B11">
        <v>150946</v>
      </c>
      <c t="n" s="6" r="C11">
        <v>159123</v>
      </c>
      <c t="n" s="6" r="D11">
        <v>300665</v>
      </c>
      <c t="n" s="6" r="E11">
        <v>313261</v>
      </c>
    </row>
    <row spans="1:5" r="12">
      <c t="s" s="4" r="A12">
        <v>75</v>
      </c>
      <c t="n" s="6" r="B12">
        <v>19033</v>
      </c>
      <c t="n" s="6" r="C12">
        <v>22424</v>
      </c>
      <c t="n" s="6" r="D12">
        <v>38573</v>
      </c>
      <c t="n" s="6" r="E12">
        <v>46362</v>
      </c>
    </row>
    <row spans="1:5" r="13">
      <c t="s" s="4" r="A13">
        <v>76</v>
      </c>
      <c t="n" s="6" r="B13">
        <v>16616</v>
      </c>
      <c t="n" s="6" r="D13">
        <v>16616</v>
      </c>
    </row>
    <row spans="1:5" r="14">
      <c t="s" s="4" r="A14">
        <v>77</v>
      </c>
      <c t="n" s="6" r="B14">
        <v>445069</v>
      </c>
      <c t="n" s="6" r="C14">
        <v>518406</v>
      </c>
      <c t="n" s="6" r="D14">
        <v>881582</v>
      </c>
      <c t="n" s="6" r="E14">
        <v>1038389</v>
      </c>
    </row>
    <row spans="1:5" r="15">
      <c t="s" s="4" r="A15">
        <v>78</v>
      </c>
      <c t="n" s="6" r="B15">
        <v>449714</v>
      </c>
      <c t="n" s="6" r="C15">
        <v>275149</v>
      </c>
      <c t="n" s="6" r="D15">
        <v>625174</v>
      </c>
      <c t="n" s="6" r="E15">
        <v>559508</v>
      </c>
    </row>
    <row spans="1:5" r="16">
      <c t="s" s="3" r="A16">
        <v>79</v>
      </c>
    </row>
    <row spans="1:5" r="17">
      <c t="s" s="4" r="A17">
        <v>80</v>
      </c>
      <c t="n" s="6" r="B17">
        <v>-57306</v>
      </c>
      <c t="n" s="6" r="C17">
        <v>-57465</v>
      </c>
      <c t="n" s="6" r="D17">
        <v>-114406</v>
      </c>
      <c t="n" s="6" r="E17">
        <v>-106509</v>
      </c>
    </row>
    <row spans="1:5" r="18">
      <c t="s" s="4" r="A18">
        <v>81</v>
      </c>
      <c t="n" s="6" r="B18">
        <v>11066</v>
      </c>
      <c t="n" s="6" r="D18">
        <v>11066</v>
      </c>
    </row>
    <row spans="1:5" r="19">
      <c t="s" s="4" r="A19">
        <v>82</v>
      </c>
      <c t="n" s="6" r="B19">
        <v>-1253</v>
      </c>
      <c t="n" s="6" r="C19">
        <v>-431</v>
      </c>
      <c t="n" s="6" r="D19">
        <v>-1983</v>
      </c>
      <c t="n" s="6" r="E19">
        <v>6151</v>
      </c>
    </row>
    <row spans="1:5" r="20">
      <c t="s" s="4" r="A20">
        <v>83</v>
      </c>
      <c t="n" s="6" r="B20">
        <v>402221</v>
      </c>
      <c t="n" s="6" r="C20">
        <v>217253</v>
      </c>
      <c t="n" s="6" r="D20">
        <v>519851</v>
      </c>
      <c t="n" s="6" r="E20">
        <v>459150</v>
      </c>
    </row>
    <row spans="1:5" r="21">
      <c t="s" s="4" r="A21">
        <v>84</v>
      </c>
      <c t="n" s="6" r="B21">
        <v>-56822</v>
      </c>
      <c t="n" s="6" r="C21">
        <v>-39405</v>
      </c>
      <c t="n" s="6" r="D21">
        <v>-50319</v>
      </c>
      <c t="n" s="6" r="E21">
        <v>-82852</v>
      </c>
    </row>
    <row spans="1:5" r="22">
      <c t="s" s="4" r="A22">
        <v>85</v>
      </c>
      <c t="n" s="6" r="B22">
        <v>345399</v>
      </c>
      <c t="n" s="6" r="C22">
        <v>177848</v>
      </c>
      <c t="n" s="6" r="D22">
        <v>469532</v>
      </c>
      <c t="n" s="6" r="E22">
        <v>376298</v>
      </c>
    </row>
    <row spans="1:5" r="23">
      <c t="s" s="4" r="A23">
        <v>86</v>
      </c>
      <c t="n" s="6" r="B23">
        <v>-22533</v>
      </c>
      <c t="n" s="6" r="C23">
        <v>-18817</v>
      </c>
      <c t="n" s="6" r="D23">
        <v>-41181</v>
      </c>
      <c t="n" s="6" r="E23">
        <v>-38864</v>
      </c>
    </row>
    <row spans="1:5" r="24">
      <c t="s" s="4" r="A24">
        <v>87</v>
      </c>
      <c t="n" s="7" r="B24">
        <v>322866</v>
      </c>
      <c t="n" s="7" r="C24">
        <v>159031</v>
      </c>
      <c t="n" s="7" r="D24">
        <v>428351</v>
      </c>
      <c t="n" s="7" r="E24">
        <v>337434</v>
      </c>
    </row>
    <row spans="1:5" r="25">
      <c t="s" s="3" r="A25">
        <v>88</v>
      </c>
    </row>
    <row spans="1:5" r="26">
      <c t="s" s="4" r="A26">
        <v>89</v>
      </c>
      <c t="n" s="8" r="B26">
        <v>1.28</v>
      </c>
      <c t="n" s="8" r="C26">
        <v>0.64</v>
      </c>
      <c t="n" s="8" r="D26">
        <v>1.7</v>
      </c>
      <c t="n" s="8" r="E26">
        <v>1.36</v>
      </c>
    </row>
    <row spans="1:5" r="27">
      <c t="s" s="4" r="A27">
        <v>90</v>
      </c>
      <c t="n" s="8" r="B27">
        <v>1.28</v>
      </c>
      <c t="n" s="8" r="C27">
        <v>0.64</v>
      </c>
      <c t="n" s="8" r="D27">
        <v>1.7</v>
      </c>
      <c t="n" s="8" r="E27">
        <v>1.36</v>
      </c>
    </row>
    <row spans="1:5" r="28">
      <c t="s" s="4" r="A28">
        <v>24</v>
      </c>
    </row>
    <row spans="1:5" r="29">
      <c t="s" s="3" r="A29">
        <v>68</v>
      </c>
    </row>
    <row spans="1:5" r="30">
      <c t="s" s="4" r="A30">
        <v>69</v>
      </c>
      <c t="n" s="7" r="B30">
        <v>876697</v>
      </c>
      <c t="n" s="7" r="C30">
        <v>771307</v>
      </c>
      <c t="n" s="7" r="D30">
        <v>1468064</v>
      </c>
      <c t="n" s="7" r="E30">
        <v>1550668</v>
      </c>
    </row>
    <row spans="1:5" r="31">
      <c t="s" s="4" r="A31">
        <v>70</v>
      </c>
      <c t="n" s="6" r="B31">
        <v>17933</v>
      </c>
      <c t="n" s="6" r="C31">
        <v>22248</v>
      </c>
      <c t="n" s="6" r="D31">
        <v>38539</v>
      </c>
      <c t="n" s="6" r="E31">
        <v>47229</v>
      </c>
    </row>
    <row spans="1:5" r="32">
      <c t="s" s="4" r="A32">
        <v>71</v>
      </c>
      <c t="n" s="6" r="B32">
        <v>253</v>
      </c>
      <c t="n" s="6" r="D32">
        <v>853</v>
      </c>
    </row>
    <row spans="1:5" r="33">
      <c t="s" s="4" r="A33">
        <v>72</v>
      </c>
      <c t="n" s="6" r="B33">
        <v>894883</v>
      </c>
      <c t="n" s="6" r="C33">
        <v>793555</v>
      </c>
      <c t="n" s="6" r="D33">
        <v>1507456</v>
      </c>
      <c t="n" s="6" r="E33">
        <v>1597897</v>
      </c>
    </row>
    <row spans="1:5" r="34">
      <c t="s" s="3" r="A34">
        <v>73</v>
      </c>
    </row>
    <row spans="1:5" r="35">
      <c t="s" s="4" r="A35">
        <v>69</v>
      </c>
      <c t="n" s="6" r="B35">
        <v>242234</v>
      </c>
      <c t="n" s="6" r="C35">
        <v>318967</v>
      </c>
      <c t="n" s="6" r="D35">
        <v>491524</v>
      </c>
      <c t="n" s="6" r="E35">
        <v>638446</v>
      </c>
    </row>
    <row spans="1:5" r="36">
      <c t="s" s="4" r="A36">
        <v>70</v>
      </c>
      <c t="n" s="6" r="B36">
        <v>14298</v>
      </c>
      <c t="n" s="6" r="C36">
        <v>17652</v>
      </c>
      <c t="n" s="6" r="D36">
        <v>30304</v>
      </c>
      <c t="n" s="6" r="E36">
        <v>37809</v>
      </c>
    </row>
    <row spans="1:5" r="37">
      <c t="s" s="4" r="A37">
        <v>74</v>
      </c>
      <c t="n" s="6" r="B37">
        <v>150938</v>
      </c>
      <c t="n" s="6" r="C37">
        <v>158797</v>
      </c>
      <c t="n" s="6" r="D37">
        <v>300611</v>
      </c>
      <c t="n" s="6" r="E37">
        <v>312663</v>
      </c>
    </row>
    <row spans="1:5" r="38">
      <c t="s" s="4" r="A38">
        <v>75</v>
      </c>
      <c t="n" s="6" r="B38">
        <v>13853</v>
      </c>
      <c t="n" s="6" r="C38">
        <v>13509</v>
      </c>
      <c t="n" s="6" r="D38">
        <v>24458</v>
      </c>
      <c t="n" s="6" r="E38">
        <v>25717</v>
      </c>
    </row>
    <row spans="1:5" r="39">
      <c t="s" s="4" r="A39">
        <v>76</v>
      </c>
      <c t="n" s="6" r="B39">
        <v>16616</v>
      </c>
      <c t="n" s="6" r="D39">
        <v>16616</v>
      </c>
    </row>
    <row spans="1:5" r="40">
      <c t="s" s="4" r="A40">
        <v>77</v>
      </c>
      <c t="n" s="6" r="B40">
        <v>437939</v>
      </c>
      <c t="n" s="6" r="C40">
        <v>508925</v>
      </c>
      <c t="n" s="6" r="D40">
        <v>863513</v>
      </c>
      <c t="n" s="6" r="E40">
        <v>1014635</v>
      </c>
    </row>
    <row spans="1:5" r="41">
      <c t="s" s="4" r="A41">
        <v>78</v>
      </c>
      <c t="n" s="6" r="B41">
        <v>456944</v>
      </c>
      <c t="n" s="6" r="C41">
        <v>284630</v>
      </c>
      <c t="n" s="6" r="D41">
        <v>643943</v>
      </c>
      <c t="n" s="6" r="E41">
        <v>583262</v>
      </c>
    </row>
    <row spans="1:5" r="42">
      <c t="s" s="3" r="A42">
        <v>79</v>
      </c>
    </row>
    <row spans="1:5" r="43">
      <c t="s" s="4" r="A43">
        <v>80</v>
      </c>
      <c t="n" s="6" r="B43">
        <v>-57306</v>
      </c>
      <c t="n" s="6" r="C43">
        <v>-57465</v>
      </c>
      <c t="n" s="6" r="D43">
        <v>-114406</v>
      </c>
      <c t="n" s="6" r="E43">
        <v>-106509</v>
      </c>
    </row>
    <row spans="1:5" r="44">
      <c t="s" s="4" r="A44">
        <v>81</v>
      </c>
      <c t="n" s="6" r="B44">
        <v>11066</v>
      </c>
      <c t="n" s="6" r="D44">
        <v>11066</v>
      </c>
    </row>
    <row spans="1:5" r="45">
      <c t="s" s="4" r="A45">
        <v>82</v>
      </c>
      <c t="n" s="6" r="B45">
        <v>-1203</v>
      </c>
      <c t="n" s="6" r="C45">
        <v>-1901</v>
      </c>
      <c t="n" s="6" r="D45">
        <v>-1936</v>
      </c>
      <c t="n" s="6" r="E45">
        <v>4547</v>
      </c>
    </row>
    <row spans="1:5" r="46">
      <c t="s" s="4" r="A46">
        <v>83</v>
      </c>
      <c t="n" s="6" r="B46">
        <v>409501</v>
      </c>
      <c t="n" s="6" r="C46">
        <v>225264</v>
      </c>
      <c t="n" s="6" r="D46">
        <v>538667</v>
      </c>
      <c t="n" s="6" r="E46">
        <v>481300</v>
      </c>
    </row>
    <row spans="1:5" r="47">
      <c t="s" s="4" r="A47">
        <v>84</v>
      </c>
      <c t="n" s="6" r="B47">
        <v>-56120</v>
      </c>
      <c t="n" s="6" r="C47">
        <v>-39536</v>
      </c>
      <c t="n" s="6" r="D47">
        <v>-49617</v>
      </c>
      <c t="n" s="6" r="E47">
        <v>-83094</v>
      </c>
    </row>
    <row spans="1:5" r="48">
      <c t="s" s="4" r="A48">
        <v>85</v>
      </c>
      <c t="n" s="6" r="B48">
        <v>353381</v>
      </c>
      <c t="n" s="6" r="C48">
        <v>185728</v>
      </c>
      <c t="n" s="6" r="D48">
        <v>489050</v>
      </c>
      <c t="n" s="6" r="E48">
        <v>398206</v>
      </c>
    </row>
    <row spans="1:5" r="49">
      <c t="s" s="4" r="A49">
        <v>86</v>
      </c>
      <c t="n" s="6" r="B49">
        <v>-22533</v>
      </c>
      <c t="n" s="6" r="C49">
        <v>-18817</v>
      </c>
      <c t="n" s="6" r="D49">
        <v>-41181</v>
      </c>
      <c t="n" s="6" r="E49">
        <v>-38864</v>
      </c>
    </row>
    <row spans="1:5" r="50">
      <c t="s" s="4" r="A50">
        <v>87</v>
      </c>
      <c t="n" s="7" r="B50">
        <v>330848</v>
      </c>
      <c t="n" s="7" r="C50">
        <v>166911</v>
      </c>
      <c t="n" s="7" r="D50">
        <v>447869</v>
      </c>
      <c t="n" s="7" r="E50">
        <v>359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36"/>
    <col customWidth="1" max="3" min="3" width="21"/>
    <col customWidth="1" max="4" min="4" width="21"/>
    <col customWidth="1" max="5" min="5" width="21"/>
  </cols>
  <sheetData>
    <row spans="1:5" r="1">
      <c t="s" s="1" r="A1">
        <v>291</v>
      </c>
      <c t="s" s="2" r="B1">
        <v>1</v>
      </c>
    </row>
    <row spans="1:5" r="2">
      <c t="s" s="2" r="B2">
        <v>292</v>
      </c>
      <c t="s" s="2" r="C2">
        <v>293</v>
      </c>
      <c t="s" s="2" r="D2">
        <v>281</v>
      </c>
      <c t="s" s="2" r="E2">
        <v>294</v>
      </c>
    </row>
    <row spans="1:5" r="3">
      <c t="s" s="3" r="A3">
        <v>295</v>
      </c>
    </row>
    <row spans="1:5" r="4">
      <c t="s" s="4" r="A4">
        <v>296</v>
      </c>
      <c t="s" s="4" r="B4">
        <v>297</v>
      </c>
    </row>
    <row spans="1:5" r="5">
      <c t="s" s="4" r="A5">
        <v>298</v>
      </c>
      <c t="n" s="6" r="B5">
        <v>2</v>
      </c>
    </row>
    <row spans="1:5" r="6">
      <c t="s" s="4" r="A6">
        <v>299</v>
      </c>
      <c t="n" s="6" r="B6">
        <v>2</v>
      </c>
    </row>
    <row spans="1:5" r="7">
      <c t="s" s="4" r="A7">
        <v>300</v>
      </c>
      <c t="n" s="7" r="B7">
        <v>1400000</v>
      </c>
      <c t="n" s="7" r="D7">
        <v>1400000</v>
      </c>
    </row>
    <row spans="1:5" r="8">
      <c t="s" s="4" r="A8">
        <v>301</v>
      </c>
      <c t="n" s="6" r="B8">
        <v>822978</v>
      </c>
      <c t="n" s="7" r="C8">
        <v>247683</v>
      </c>
      <c t="n" s="6" r="D8">
        <v>512245</v>
      </c>
      <c t="n" s="7" r="E8">
        <v>68510</v>
      </c>
    </row>
    <row spans="1:5" r="9">
      <c t="s" s="4" r="A9">
        <v>302</v>
      </c>
    </row>
    <row spans="1:5" r="10">
      <c t="s" s="3" r="A10">
        <v>295</v>
      </c>
    </row>
    <row spans="1:5" r="11">
      <c t="s" s="4" r="A11">
        <v>303</v>
      </c>
      <c t="n" s="6" r="B11">
        <v>82000</v>
      </c>
      <c t="n" s="7" r="C11">
        <v>89000</v>
      </c>
    </row>
    <row spans="1:5" r="12">
      <c t="s" s="4" r="A12">
        <v>301</v>
      </c>
      <c t="n" s="7" r="B12">
        <v>52000</v>
      </c>
      <c t="n" s="7" r="D12">
        <v>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6</v>
      </c>
      <c t="s" s="2" r="D1">
        <v>1</v>
      </c>
    </row>
    <row spans="1:5" r="2">
      <c t="s" s="2" r="B2">
        <v>2</v>
      </c>
      <c t="s" s="2" r="C2">
        <v>67</v>
      </c>
      <c t="s" s="2" r="D2">
        <v>2</v>
      </c>
      <c t="s" s="2" r="E2">
        <v>67</v>
      </c>
    </row>
    <row spans="1:5" r="3">
      <c t="s" s="3" r="A3">
        <v>305</v>
      </c>
    </row>
    <row spans="1:5" r="4">
      <c t="s" s="4" r="A4">
        <v>306</v>
      </c>
      <c t="n" s="7" r="B4">
        <v>322866</v>
      </c>
      <c t="n" s="7" r="C4">
        <v>159031</v>
      </c>
      <c t="n" s="7" r="D4">
        <v>428351</v>
      </c>
      <c t="n" s="7" r="E4">
        <v>337434</v>
      </c>
    </row>
    <row spans="1:5" r="5">
      <c t="s" s="4" r="A5">
        <v>307</v>
      </c>
      <c t="n" s="6" r="B5">
        <v>-11678</v>
      </c>
      <c t="n" s="6" r="C5">
        <v>-3555</v>
      </c>
      <c t="n" s="6" r="D5">
        <v>-15516</v>
      </c>
      <c t="n" s="6" r="E5">
        <v>-7489</v>
      </c>
    </row>
    <row spans="1:5" r="6">
      <c t="s" s="4" r="A6">
        <v>308</v>
      </c>
      <c t="n" s="6" r="B6">
        <v>311188</v>
      </c>
      <c t="n" s="6" r="C6">
        <v>155476</v>
      </c>
      <c t="n" s="6" r="D6">
        <v>412835</v>
      </c>
      <c t="n" s="6" r="E6">
        <v>329945</v>
      </c>
    </row>
    <row spans="1:5" r="7">
      <c t="s" s="3" r="A7">
        <v>309</v>
      </c>
    </row>
    <row spans="1:5" r="8">
      <c t="s" s="4" r="A8">
        <v>306</v>
      </c>
      <c t="n" s="6" r="B8">
        <v>322866</v>
      </c>
      <c t="n" s="6" r="C8">
        <v>159031</v>
      </c>
      <c t="n" s="6" r="D8">
        <v>428351</v>
      </c>
      <c t="n" s="6" r="E8">
        <v>337434</v>
      </c>
    </row>
    <row spans="1:5" r="9">
      <c t="s" s="4" r="A9">
        <v>307</v>
      </c>
      <c t="n" s="6" r="B9">
        <v>-11678</v>
      </c>
      <c t="n" s="6" r="C9">
        <v>-3555</v>
      </c>
      <c t="n" s="6" r="D9">
        <v>-15516</v>
      </c>
      <c t="n" s="6" r="E9">
        <v>-7489</v>
      </c>
    </row>
    <row spans="1:5" r="10">
      <c t="s" s="4" r="A10">
        <v>310</v>
      </c>
      <c t="n" s="7" r="B10">
        <v>311188</v>
      </c>
      <c t="n" s="7" r="C10">
        <v>155476</v>
      </c>
      <c t="n" s="7" r="D10">
        <v>412835</v>
      </c>
      <c t="n" s="7" r="E10">
        <v>329945</v>
      </c>
    </row>
    <row spans="1:5" r="11">
      <c t="s" s="3" r="A11">
        <v>311</v>
      </c>
    </row>
    <row spans="1:5" r="12">
      <c t="s" s="4" r="A12">
        <v>312</v>
      </c>
      <c t="n" s="6" r="B12">
        <v>243217</v>
      </c>
      <c t="n" s="6" r="C12">
        <v>241966</v>
      </c>
      <c t="n" s="6" r="D12">
        <v>243021</v>
      </c>
      <c t="n" s="6" r="E12">
        <v>242324</v>
      </c>
    </row>
    <row spans="1:5" r="13">
      <c t="s" s="4" r="A13">
        <v>313</v>
      </c>
      <c t="n" s="6" r="B13">
        <v>243217</v>
      </c>
      <c t="n" s="6" r="C13">
        <v>241966</v>
      </c>
      <c t="n" s="6" r="D13">
        <v>243021</v>
      </c>
      <c t="n" s="6" r="E13">
        <v>242324</v>
      </c>
    </row>
    <row spans="1:5" r="14">
      <c t="s" s="4" r="A14">
        <v>314</v>
      </c>
      <c t="n" s="6" r="B14">
        <v>9127</v>
      </c>
      <c t="n" s="6" r="C14">
        <v>5533</v>
      </c>
      <c t="n" s="6" r="D14">
        <v>9134</v>
      </c>
      <c t="n" s="6" r="E14">
        <v>5500</v>
      </c>
    </row>
    <row spans="1:5" r="15">
      <c t="s" s="4" r="A15">
        <v>305</v>
      </c>
      <c t="n" s="8" r="B15">
        <v>1.28</v>
      </c>
      <c t="n" s="8" r="C15">
        <v>0.64</v>
      </c>
      <c t="n" s="8" r="D15">
        <v>1.7</v>
      </c>
      <c t="n" s="8" r="E15">
        <v>1.36</v>
      </c>
    </row>
    <row spans="1:5" r="16">
      <c t="s" s="4" r="A16">
        <v>309</v>
      </c>
      <c t="n" s="9" r="B16">
        <v>1.28</v>
      </c>
      <c t="n" s="9" r="C16">
        <v>0.64</v>
      </c>
      <c t="n" s="9" r="D16">
        <v>1.7</v>
      </c>
      <c t="n" s="9" r="E16">
        <v>1.36</v>
      </c>
    </row>
    <row spans="1:5" r="17">
      <c t="s" s="4" r="A17">
        <v>315</v>
      </c>
      <c t="n" s="8" r="B17">
        <v>0.02</v>
      </c>
      <c t="n" s="10" r="C17">
        <v>0.375</v>
      </c>
      <c t="n" s="8" r="D17">
        <v>0.17</v>
      </c>
      <c t="n" s="8" r="E17">
        <v>0.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6"/>
    <col customWidth="1" max="7" min="7" width="14"/>
    <col customWidth="1" max="8" min="8" width="14"/>
    <col customWidth="1" max="9" min="9" width="14"/>
  </cols>
  <sheetData>
    <row spans="1:9" r="1">
      <c t="s" s="1" r="A1">
        <v>316</v>
      </c>
      <c t="s" s="2" r="B1">
        <v>3</v>
      </c>
      <c t="s" s="2" r="C1">
        <v>317</v>
      </c>
      <c t="s" s="2" r="D1">
        <v>2</v>
      </c>
      <c t="s" s="2" r="E1">
        <v>67</v>
      </c>
      <c t="s" s="2" r="F1">
        <v>2</v>
      </c>
      <c t="s" s="2" r="G1">
        <v>67</v>
      </c>
      <c t="s" s="2" r="H1">
        <v>318</v>
      </c>
      <c t="s" s="2" r="I1">
        <v>28</v>
      </c>
    </row>
    <row spans="1:9" r="2">
      <c t="s" s="3" r="A2">
        <v>319</v>
      </c>
    </row>
    <row spans="1:9" r="3">
      <c t="s" s="4" r="A3">
        <v>320</v>
      </c>
      <c t="n" s="6" r="D3">
        <v>243218000</v>
      </c>
      <c t="n" s="6" r="F3">
        <v>243218000</v>
      </c>
      <c t="n" s="6" r="I3">
        <v>241977000</v>
      </c>
    </row>
    <row spans="1:9" r="4">
      <c t="s" s="4" r="A4">
        <v>321</v>
      </c>
      <c t="n" s="6" r="D4">
        <v>53000000</v>
      </c>
      <c t="n" s="6" r="F4">
        <v>53000000</v>
      </c>
    </row>
    <row spans="1:9" r="5">
      <c t="s" s="4" r="A5">
        <v>322</v>
      </c>
      <c t="n" s="8" r="D5">
        <v>0.01</v>
      </c>
      <c t="n" s="8" r="F5">
        <v>0.01</v>
      </c>
    </row>
    <row spans="1:9" r="6">
      <c t="s" s="4" r="A6">
        <v>315</v>
      </c>
      <c t="n" s="8" r="D6">
        <v>0.02</v>
      </c>
      <c t="n" s="10" r="E6">
        <v>0.375</v>
      </c>
      <c t="n" s="8" r="F6">
        <v>0.17</v>
      </c>
      <c t="n" s="8" r="G6">
        <v>0.75</v>
      </c>
    </row>
    <row spans="1:9" r="7">
      <c t="s" s="4" r="A7">
        <v>323</v>
      </c>
      <c t="n" s="7" r="C7">
        <v>5000</v>
      </c>
    </row>
    <row spans="1:9" r="8">
      <c t="s" s="4" r="A8">
        <v>324</v>
      </c>
      <c t="s" s="4" r="F8">
        <v>325</v>
      </c>
    </row>
    <row spans="1:9" r="9">
      <c t="s" s="4" r="A9">
        <v>326</v>
      </c>
      <c t="s" s="4" r="F9">
        <v>327</v>
      </c>
    </row>
    <row spans="1:9" r="10">
      <c t="s" s="4" r="A10">
        <v>328</v>
      </c>
      <c t="s" s="4" r="F10">
        <v>329</v>
      </c>
    </row>
    <row spans="1:9" r="11">
      <c t="s" s="4" r="A11">
        <v>330</v>
      </c>
      <c t="n" s="6" r="H11">
        <v>37000000</v>
      </c>
    </row>
    <row spans="1:9" r="12">
      <c t="s" s="4" r="A12">
        <v>331</v>
      </c>
      <c t="s" s="4" r="H12">
        <v>332</v>
      </c>
    </row>
    <row spans="1:9" r="13">
      <c t="s" s="4" r="A13">
        <v>333</v>
      </c>
      <c t="s" s="4" r="F13">
        <v>325</v>
      </c>
    </row>
    <row spans="1:9" r="14">
      <c t="s" s="4" r="A14">
        <v>334</v>
      </c>
      <c t="n" s="6" r="G14">
        <v>6200000</v>
      </c>
    </row>
    <row spans="1:9" r="15">
      <c t="s" s="4" r="A15">
        <v>335</v>
      </c>
      <c t="n" s="7" r="G15">
        <v>100630</v>
      </c>
    </row>
    <row spans="1:9" r="16">
      <c t="s" s="4" r="A16">
        <v>336</v>
      </c>
    </row>
    <row spans="1:9" r="17">
      <c t="s" s="3" r="A17">
        <v>319</v>
      </c>
    </row>
    <row spans="1:9" r="18">
      <c t="s" s="4" r="A18">
        <v>315</v>
      </c>
      <c t="n" s="8" r="B18">
        <v>0.02</v>
      </c>
    </row>
    <row spans="1:9" r="19">
      <c t="s" s="4" r="A19">
        <v>337</v>
      </c>
      <c t="n" s="7" r="B19">
        <v>5000</v>
      </c>
    </row>
    <row spans="1:9" r="20">
      <c t="s" s="4" r="A20">
        <v>338</v>
      </c>
    </row>
    <row spans="1:9" r="21">
      <c t="s" s="3" r="A21">
        <v>319</v>
      </c>
    </row>
    <row spans="1:9" r="22">
      <c t="s" s="4" r="A22">
        <v>339</v>
      </c>
      <c t="n" s="6" r="D22">
        <v>1600000</v>
      </c>
      <c t="n" s="6" r="E22">
        <v>1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340</v>
      </c>
      <c t="s" s="2" r="B1">
        <v>341</v>
      </c>
      <c t="s" s="2" r="C1">
        <v>2</v>
      </c>
      <c t="s" s="2" r="D1">
        <v>2</v>
      </c>
      <c t="s" s="2" r="E1">
        <v>67</v>
      </c>
      <c t="s" s="2" r="F1">
        <v>2</v>
      </c>
      <c t="s" s="2" r="G1">
        <v>67</v>
      </c>
    </row>
    <row spans="1:7" r="2">
      <c t="s" s="3" r="A2">
        <v>342</v>
      </c>
    </row>
    <row spans="1:7" r="3">
      <c t="s" s="4" r="A3">
        <v>343</v>
      </c>
      <c t="n" s="7" r="D3">
        <v>876697</v>
      </c>
      <c t="n" s="7" r="E3">
        <v>771307</v>
      </c>
      <c t="n" s="7" r="F3">
        <v>1468064</v>
      </c>
      <c t="n" s="7" r="G3">
        <v>1550668</v>
      </c>
    </row>
    <row spans="1:7" r="4">
      <c t="s" s="4" r="A4">
        <v>344</v>
      </c>
      <c t="n" s="6" r="D4">
        <v>244176</v>
      </c>
      <c t="n" s="6" r="E4">
        <v>319207</v>
      </c>
      <c t="n" s="7" r="F4">
        <v>495424</v>
      </c>
      <c t="n" s="6" r="G4">
        <v>640957</v>
      </c>
    </row>
    <row spans="1:7" r="5">
      <c t="s" s="4" r="A5">
        <v>345</v>
      </c>
    </row>
    <row spans="1:7" r="6">
      <c t="s" s="3" r="A6">
        <v>342</v>
      </c>
    </row>
    <row spans="1:7" r="7">
      <c t="s" s="4" r="A7">
        <v>343</v>
      </c>
      <c t="n" s="7" r="B7">
        <v>14000</v>
      </c>
      <c t="n" s="7" r="C7">
        <v>4000</v>
      </c>
    </row>
    <row spans="1:7" r="8">
      <c t="s" s="4" r="A8">
        <v>346</v>
      </c>
      <c t="s" s="4" r="F8">
        <v>347</v>
      </c>
    </row>
    <row spans="1:7" r="9">
      <c t="s" s="4" r="A9">
        <v>24</v>
      </c>
    </row>
    <row spans="1:7" r="10">
      <c t="s" s="3" r="A10">
        <v>342</v>
      </c>
    </row>
    <row spans="1:7" r="11">
      <c t="s" s="4" r="A11">
        <v>343</v>
      </c>
      <c t="n" s="6" r="D11">
        <v>876697</v>
      </c>
      <c t="n" s="6" r="E11">
        <v>771307</v>
      </c>
      <c t="n" s="7" r="F11">
        <v>1468064</v>
      </c>
      <c t="n" s="6" r="G11">
        <v>1550668</v>
      </c>
    </row>
    <row spans="1:7" r="12">
      <c t="s" s="4" r="A12">
        <v>344</v>
      </c>
      <c t="n" s="6" r="D12">
        <v>242234</v>
      </c>
      <c t="n" s="7" r="E12">
        <v>318967</v>
      </c>
      <c t="n" s="6" r="F12">
        <v>491524</v>
      </c>
      <c t="n" s="7" r="G12">
        <v>638446</v>
      </c>
    </row>
    <row spans="1:7" r="13">
      <c t="s" s="4" r="A13">
        <v>348</v>
      </c>
    </row>
    <row spans="1:7" r="14">
      <c t="s" s="3" r="A14">
        <v>342</v>
      </c>
    </row>
    <row spans="1:7" r="15">
      <c t="s" s="4" r="A15">
        <v>343</v>
      </c>
      <c t="n" s="7" r="B15">
        <v>14000</v>
      </c>
      <c t="n" s="7" r="C15">
        <v>4000</v>
      </c>
      <c t="n" s="6" r="D15">
        <v>379000</v>
      </c>
      <c t="n" s="6" r="F15">
        <v>379000</v>
      </c>
    </row>
    <row spans="1:7" r="16">
      <c t="s" s="4" r="A16">
        <v>349</v>
      </c>
      <c t="n" s="6" r="D16">
        <v>348000</v>
      </c>
    </row>
    <row spans="1:7" r="17">
      <c t="s" s="4" r="A17">
        <v>350</v>
      </c>
      <c t="n" s="6" r="D17">
        <v>31000</v>
      </c>
    </row>
    <row spans="1:7" r="18">
      <c t="s" s="4" r="A18">
        <v>344</v>
      </c>
      <c t="n" s="7" r="D18">
        <v>11000</v>
      </c>
      <c t="n" s="7" r="F18">
        <v>11000</v>
      </c>
    </row>
    <row spans="1:7" r="19">
      <c t="s" s="4" r="A19">
        <v>346</v>
      </c>
      <c t="s" s="4" r="F19">
        <v>3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351</v>
      </c>
      <c t="s" s="2" r="B1">
        <v>352</v>
      </c>
    </row>
    <row spans="1:2" r="2">
      <c t="s" s="4" r="A2">
        <v>353</v>
      </c>
    </row>
    <row spans="1:2" r="3">
      <c t="s" s="3" r="A3">
        <v>354</v>
      </c>
    </row>
    <row spans="1:2" r="4">
      <c t="s" s="4" r="A4">
        <v>355</v>
      </c>
      <c t="n" s="7" r="B4">
        <v>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66</v>
      </c>
      <c t="s" s="2" r="D1">
        <v>1</v>
      </c>
    </row>
    <row spans="1:5" r="2">
      <c t="s" s="2" r="B2">
        <v>2</v>
      </c>
      <c t="s" s="2" r="C2">
        <v>67</v>
      </c>
      <c t="s" s="2" r="D2">
        <v>2</v>
      </c>
      <c t="s" s="2" r="E2">
        <v>67</v>
      </c>
    </row>
    <row spans="1:5" r="3">
      <c t="s" s="3" r="A3">
        <v>179</v>
      </c>
    </row>
    <row spans="1:5" r="4">
      <c t="s" s="4" r="A4">
        <v>110</v>
      </c>
      <c t="n" s="7" r="D4">
        <v>120531</v>
      </c>
      <c t="n" s="7" r="E4">
        <v>170283</v>
      </c>
    </row>
    <row spans="1:5" r="5">
      <c t="s" s="4" r="A5">
        <v>357</v>
      </c>
      <c t="n" s="7" r="B5">
        <v>3000</v>
      </c>
      <c t="n" s="7" r="C5">
        <v>6000</v>
      </c>
      <c t="n" s="6" r="D5">
        <v>7000</v>
      </c>
      <c t="n" s="7" r="E5">
        <v>12000</v>
      </c>
    </row>
    <row spans="1:5" r="6">
      <c t="s" s="4" r="A6">
        <v>358</v>
      </c>
      <c t="n" s="6" r="D6">
        <v>21190</v>
      </c>
    </row>
    <row spans="1:5" r="7">
      <c t="s" s="4" r="A7">
        <v>359</v>
      </c>
      <c t="n" s="7" r="B7">
        <v>16616</v>
      </c>
      <c t="n" s="7" r="D7">
        <v>166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60</v>
      </c>
      <c t="s" s="2" r="B1">
        <v>2</v>
      </c>
      <c t="s" s="2" r="C1">
        <v>28</v>
      </c>
    </row>
    <row spans="1:3" r="2">
      <c t="s" s="3" r="A2">
        <v>361</v>
      </c>
    </row>
    <row spans="1:3" r="3">
      <c t="s" s="4" r="A3">
        <v>41</v>
      </c>
      <c t="n" s="7" r="B3">
        <v>299974</v>
      </c>
      <c t="n" s="7" r="C3">
        <v>299997</v>
      </c>
    </row>
    <row spans="1:3" r="4">
      <c t="s" s="4" r="A4">
        <v>362</v>
      </c>
      <c t="n" s="6" r="B4">
        <v>-332</v>
      </c>
      <c t="n" s="6" r="C4">
        <v>-73</v>
      </c>
    </row>
    <row spans="1:3" r="5">
      <c t="s" s="4" r="A5">
        <v>363</v>
      </c>
      <c t="n" s="6" r="B5">
        <v>299642</v>
      </c>
      <c t="n" s="6" r="C5">
        <v>299924</v>
      </c>
    </row>
    <row spans="1:3" r="6">
      <c t="s" s="4" r="A6">
        <v>364</v>
      </c>
      <c t="n" s="6" r="B6">
        <v>4153682</v>
      </c>
      <c t="n" s="6" r="C6">
        <v>4488901</v>
      </c>
    </row>
    <row spans="1:3" r="7">
      <c t="s" s="4" r="A7">
        <v>362</v>
      </c>
      <c t="n" s="6" r="B7">
        <v>-24292</v>
      </c>
      <c t="n" s="6" r="C7">
        <v>-26266</v>
      </c>
    </row>
    <row spans="1:3" r="8">
      <c t="s" s="4" r="A8">
        <v>365</v>
      </c>
      <c t="n" s="6" r="B8">
        <v>-299974</v>
      </c>
      <c t="n" s="6" r="C8">
        <v>-299997</v>
      </c>
    </row>
    <row spans="1:3" r="9">
      <c t="s" s="4" r="A9">
        <v>48</v>
      </c>
      <c t="n" s="6" r="B9">
        <v>3829416</v>
      </c>
      <c t="n" s="6" r="C9">
        <v>4162638</v>
      </c>
    </row>
    <row spans="1:3" r="10">
      <c t="s" s="4" r="A10">
        <v>366</v>
      </c>
    </row>
    <row spans="1:3" r="11">
      <c t="s" s="3" r="A11">
        <v>361</v>
      </c>
    </row>
    <row spans="1:3" r="12">
      <c t="s" s="4" r="A12">
        <v>367</v>
      </c>
      <c t="n" s="6" r="C12">
        <v>299997</v>
      </c>
    </row>
    <row spans="1:3" r="13">
      <c t="s" s="4" r="A13">
        <v>368</v>
      </c>
    </row>
    <row spans="1:3" r="14">
      <c t="s" s="3" r="A14">
        <v>361</v>
      </c>
    </row>
    <row spans="1:3" r="15">
      <c t="s" s="4" r="A15">
        <v>367</v>
      </c>
      <c t="n" s="6" r="B15">
        <v>299974</v>
      </c>
      <c t="n" s="6" r="C15">
        <v>299956</v>
      </c>
    </row>
    <row spans="1:3" r="16">
      <c t="s" s="4" r="A16">
        <v>369</v>
      </c>
    </row>
    <row spans="1:3" r="17">
      <c t="s" s="3" r="A17">
        <v>361</v>
      </c>
    </row>
    <row spans="1:3" r="18">
      <c t="s" s="4" r="A18">
        <v>367</v>
      </c>
      <c t="n" s="6" r="B18">
        <v>249688</v>
      </c>
      <c t="n" s="6" r="C18">
        <v>249602</v>
      </c>
    </row>
    <row spans="1:3" r="19">
      <c t="s" s="4" r="A19">
        <v>370</v>
      </c>
    </row>
    <row spans="1:3" r="20">
      <c t="s" s="3" r="A20">
        <v>361</v>
      </c>
    </row>
    <row spans="1:3" r="21">
      <c t="s" s="4" r="A21">
        <v>367</v>
      </c>
      <c t="n" s="6" r="B21">
        <v>201695</v>
      </c>
      <c t="n" s="6" r="C21">
        <v>201695</v>
      </c>
    </row>
    <row spans="1:3" r="22">
      <c t="s" s="4" r="A22">
        <v>371</v>
      </c>
    </row>
    <row spans="1:3" r="23">
      <c t="s" s="3" r="A23">
        <v>361</v>
      </c>
    </row>
    <row spans="1:3" r="24">
      <c t="s" s="4" r="A24">
        <v>367</v>
      </c>
      <c t="n" s="6" r="B24">
        <v>467162</v>
      </c>
      <c t="n" s="6" r="C24">
        <v>499287</v>
      </c>
    </row>
    <row spans="1:3" r="25">
      <c t="s" s="4" r="A25">
        <v>372</v>
      </c>
    </row>
    <row spans="1:3" r="26">
      <c t="s" s="3" r="A26">
        <v>361</v>
      </c>
    </row>
    <row spans="1:3" r="27">
      <c t="s" s="4" r="A27">
        <v>367</v>
      </c>
      <c t="n" s="6" r="B27">
        <v>396323</v>
      </c>
      <c t="n" s="6" r="C27">
        <v>399680</v>
      </c>
    </row>
    <row spans="1:3" r="28">
      <c t="s" s="4" r="A28">
        <v>373</v>
      </c>
    </row>
    <row spans="1:3" r="29">
      <c t="s" s="3" r="A29">
        <v>361</v>
      </c>
    </row>
    <row spans="1:3" r="30">
      <c t="s" s="4" r="A30">
        <v>367</v>
      </c>
      <c t="n" s="6" r="B30">
        <v>399401</v>
      </c>
      <c t="n" s="6" r="C30">
        <v>399354</v>
      </c>
    </row>
    <row spans="1:3" r="31">
      <c t="s" s="4" r="A31">
        <v>374</v>
      </c>
    </row>
    <row spans="1:3" r="32">
      <c t="s" s="3" r="A32">
        <v>361</v>
      </c>
    </row>
    <row spans="1:3" r="33">
      <c t="s" s="4" r="A33">
        <v>367</v>
      </c>
      <c t="n" s="6" r="B33">
        <v>448862</v>
      </c>
      <c t="n" s="6" r="C33">
        <v>448814</v>
      </c>
    </row>
    <row spans="1:3" r="34">
      <c t="s" s="4" r="A34">
        <v>375</v>
      </c>
    </row>
    <row spans="1:3" r="35">
      <c t="s" s="3" r="A35">
        <v>361</v>
      </c>
    </row>
    <row spans="1:3" r="36">
      <c t="s" s="4" r="A36">
        <v>367</v>
      </c>
      <c t="n" s="6" r="B36">
        <v>399897</v>
      </c>
      <c t="n" s="6" r="C36">
        <v>399896</v>
      </c>
    </row>
    <row spans="1:3" r="37">
      <c t="s" s="4" r="A37">
        <v>376</v>
      </c>
    </row>
    <row spans="1:3" r="38">
      <c t="s" s="3" r="A38">
        <v>361</v>
      </c>
    </row>
    <row spans="1:3" r="39">
      <c t="s" s="4" r="A39">
        <v>367</v>
      </c>
      <c t="n" s="6" r="B39">
        <v>397738</v>
      </c>
      <c t="n" s="6" r="C39">
        <v>397719</v>
      </c>
    </row>
    <row spans="1:3" r="40">
      <c t="s" s="4" r="A40">
        <v>377</v>
      </c>
    </row>
    <row spans="1:3" r="41">
      <c t="s" s="3" r="A41">
        <v>361</v>
      </c>
    </row>
    <row spans="1:3" r="42">
      <c t="s" s="4" r="A42">
        <v>367</v>
      </c>
      <c t="n" s="6" r="B42">
        <v>498353</v>
      </c>
      <c t="n" s="6" r="C42">
        <v>498338</v>
      </c>
    </row>
    <row spans="1:3" r="43">
      <c t="s" s="4" r="A43">
        <v>378</v>
      </c>
    </row>
    <row spans="1:3" r="44">
      <c t="s" s="3" r="A44">
        <v>361</v>
      </c>
    </row>
    <row spans="1:3" r="45">
      <c t="s" s="4" r="A45">
        <v>367</v>
      </c>
      <c t="n" s="6" r="B45">
        <v>394589</v>
      </c>
      <c t="n" s="6" r="C45">
        <v>394563</v>
      </c>
    </row>
    <row spans="1:3" r="46">
      <c t="s" s="4" r="A46">
        <v>379</v>
      </c>
    </row>
    <row spans="1:3" r="47">
      <c t="s" s="3" r="A47">
        <v>361</v>
      </c>
    </row>
    <row spans="1:3" r="48">
      <c t="s" s="4" r="A48">
        <v>367</v>
      </c>
      <c t="n" s="7" r="B48">
        <v>4153682</v>
      </c>
      <c t="n" s="7" r="C48">
        <v>44889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380</v>
      </c>
      <c t="s" s="2" r="B1">
        <v>1</v>
      </c>
    </row>
    <row spans="1:3" r="2">
      <c t="s" s="2" r="B2">
        <v>2</v>
      </c>
      <c t="s" s="2" r="C2">
        <v>381</v>
      </c>
    </row>
    <row spans="1:3" r="3">
      <c t="s" s="4" r="A3">
        <v>366</v>
      </c>
    </row>
    <row spans="1:3" r="4">
      <c t="s" s="3" r="A4">
        <v>361</v>
      </c>
    </row>
    <row spans="1:3" r="5">
      <c t="s" s="4" r="A5">
        <v>382</v>
      </c>
      <c t="s" s="4" r="B5">
        <v>383</v>
      </c>
      <c t="s" s="4" r="C5">
        <v>383</v>
      </c>
    </row>
    <row spans="1:3" r="6">
      <c t="s" s="4" r="A6">
        <v>384</v>
      </c>
      <c t="n" s="6" r="B6">
        <v>2016</v>
      </c>
    </row>
    <row spans="1:3" r="7">
      <c t="s" s="4" r="A7">
        <v>368</v>
      </c>
    </row>
    <row spans="1:3" r="8">
      <c t="s" s="3" r="A8">
        <v>361</v>
      </c>
    </row>
    <row spans="1:3" r="9">
      <c t="s" s="4" r="A9">
        <v>382</v>
      </c>
      <c t="s" s="4" r="B9">
        <v>385</v>
      </c>
    </row>
    <row spans="1:3" r="10">
      <c t="s" s="4" r="A10">
        <v>384</v>
      </c>
      <c t="n" s="6" r="B10">
        <v>2017</v>
      </c>
    </row>
    <row spans="1:3" r="11">
      <c t="s" s="4" r="A11">
        <v>369</v>
      </c>
    </row>
    <row spans="1:3" r="12">
      <c t="s" s="3" r="A12">
        <v>361</v>
      </c>
    </row>
    <row spans="1:3" r="13">
      <c t="s" s="4" r="A13">
        <v>382</v>
      </c>
      <c t="s" s="4" r="B13">
        <v>386</v>
      </c>
    </row>
    <row spans="1:3" r="14">
      <c t="s" s="4" r="A14">
        <v>384</v>
      </c>
      <c t="n" s="6" r="B14">
        <v>2018</v>
      </c>
    </row>
    <row spans="1:3" r="15">
      <c t="s" s="4" r="A15">
        <v>370</v>
      </c>
    </row>
    <row spans="1:3" r="16">
      <c t="s" s="3" r="A16">
        <v>361</v>
      </c>
    </row>
    <row spans="1:3" r="17">
      <c t="s" s="4" r="A17">
        <v>382</v>
      </c>
      <c t="s" s="4" r="B17">
        <v>387</v>
      </c>
    </row>
    <row spans="1:3" r="18">
      <c t="s" s="4" r="A18">
        <v>384</v>
      </c>
      <c t="n" s="6" r="B18">
        <v>2019</v>
      </c>
    </row>
    <row spans="1:3" r="19">
      <c t="s" s="4" r="A19">
        <v>371</v>
      </c>
    </row>
    <row spans="1:3" r="20">
      <c t="s" s="3" r="A20">
        <v>361</v>
      </c>
    </row>
    <row spans="1:3" r="21">
      <c t="s" s="4" r="A21">
        <v>382</v>
      </c>
      <c t="s" s="4" r="B21">
        <v>388</v>
      </c>
      <c t="s" s="4" r="C21">
        <v>388</v>
      </c>
    </row>
    <row spans="1:3" r="22">
      <c t="s" s="4" r="A22">
        <v>384</v>
      </c>
      <c t="n" s="6" r="B22">
        <v>2020</v>
      </c>
    </row>
    <row spans="1:3" r="23">
      <c t="s" s="4" r="A23">
        <v>372</v>
      </c>
    </row>
    <row spans="1:3" r="24">
      <c t="s" s="3" r="A24">
        <v>361</v>
      </c>
    </row>
    <row spans="1:3" r="25">
      <c t="s" s="4" r="A25">
        <v>382</v>
      </c>
      <c t="s" s="4" r="B25">
        <v>389</v>
      </c>
      <c t="s" s="4" r="C25">
        <v>389</v>
      </c>
    </row>
    <row spans="1:3" r="26">
      <c t="s" s="4" r="A26">
        <v>384</v>
      </c>
      <c t="n" s="6" r="B26">
        <v>2021</v>
      </c>
    </row>
    <row spans="1:3" r="27">
      <c t="s" s="4" r="A27">
        <v>373</v>
      </c>
    </row>
    <row spans="1:3" r="28">
      <c t="s" s="3" r="A28">
        <v>361</v>
      </c>
    </row>
    <row spans="1:3" r="29">
      <c t="s" s="4" r="A29">
        <v>382</v>
      </c>
      <c t="s" s="4" r="B29">
        <v>390</v>
      </c>
    </row>
    <row spans="1:3" r="30">
      <c t="s" s="4" r="A30">
        <v>384</v>
      </c>
      <c t="n" s="6" r="B30">
        <v>2022</v>
      </c>
    </row>
    <row spans="1:3" r="31">
      <c t="s" s="4" r="A31">
        <v>374</v>
      </c>
    </row>
    <row spans="1:3" r="32">
      <c t="s" s="3" r="A32">
        <v>361</v>
      </c>
    </row>
    <row spans="1:3" r="33">
      <c t="s" s="4" r="A33">
        <v>382</v>
      </c>
      <c t="s" s="4" r="B33">
        <v>391</v>
      </c>
    </row>
    <row spans="1:3" r="34">
      <c t="s" s="4" r="A34">
        <v>384</v>
      </c>
      <c t="n" s="6" r="B34">
        <v>2025</v>
      </c>
    </row>
    <row spans="1:3" r="35">
      <c t="s" s="4" r="A35">
        <v>375</v>
      </c>
    </row>
    <row spans="1:3" r="36">
      <c t="s" s="3" r="A36">
        <v>361</v>
      </c>
    </row>
    <row spans="1:3" r="37">
      <c t="s" s="4" r="A37">
        <v>382</v>
      </c>
      <c t="s" s="4" r="B37">
        <v>392</v>
      </c>
    </row>
    <row spans="1:3" r="38">
      <c t="s" s="4" r="A38">
        <v>384</v>
      </c>
      <c t="n" s="6" r="B38">
        <v>2040</v>
      </c>
    </row>
    <row spans="1:3" r="39">
      <c t="s" s="4" r="A39">
        <v>376</v>
      </c>
    </row>
    <row spans="1:3" r="40">
      <c t="s" s="3" r="A40">
        <v>361</v>
      </c>
    </row>
    <row spans="1:3" r="41">
      <c t="s" s="4" r="A41">
        <v>382</v>
      </c>
      <c t="s" s="4" r="B41">
        <v>393</v>
      </c>
    </row>
    <row spans="1:3" r="42">
      <c t="s" s="4" r="A42">
        <v>384</v>
      </c>
      <c t="n" s="6" r="B42">
        <v>2041</v>
      </c>
    </row>
    <row spans="1:3" r="43">
      <c t="s" s="4" r="A43">
        <v>377</v>
      </c>
    </row>
    <row spans="1:3" r="44">
      <c t="s" s="3" r="A44">
        <v>361</v>
      </c>
    </row>
    <row spans="1:3" r="45">
      <c t="s" s="4" r="A45">
        <v>382</v>
      </c>
      <c t="s" s="4" r="B45">
        <v>394</v>
      </c>
    </row>
    <row spans="1:3" r="46">
      <c t="s" s="4" r="A46">
        <v>384</v>
      </c>
      <c t="n" s="6" r="B46">
        <v>2042</v>
      </c>
    </row>
    <row spans="1:3" r="47">
      <c t="s" s="4" r="A47">
        <v>378</v>
      </c>
    </row>
    <row spans="1:3" r="48">
      <c t="s" s="3" r="A48">
        <v>361</v>
      </c>
    </row>
    <row spans="1:3" r="49">
      <c t="s" s="4" r="A49">
        <v>382</v>
      </c>
      <c t="s" s="4" r="B49">
        <v>395</v>
      </c>
    </row>
    <row spans="1:3" r="50">
      <c t="s" s="4" r="A50">
        <v>384</v>
      </c>
      <c t="n" s="6" r="B50">
        <v>20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spans="1:9" r="1">
      <c t="s" s="1" r="A1">
        <v>396</v>
      </c>
      <c t="s" s="2" r="B1">
        <v>397</v>
      </c>
      <c t="s" s="2" r="C1">
        <v>398</v>
      </c>
      <c t="s" s="2" r="D1">
        <v>2</v>
      </c>
      <c t="s" s="2" r="E1">
        <v>399</v>
      </c>
      <c t="s" s="2" r="F1">
        <v>2</v>
      </c>
      <c t="s" s="2" r="G1">
        <v>400</v>
      </c>
      <c t="s" s="2" r="H1">
        <v>381</v>
      </c>
      <c t="s" s="2" r="I1">
        <v>28</v>
      </c>
    </row>
    <row spans="1:9" r="2">
      <c t="s" s="3" r="A2">
        <v>361</v>
      </c>
    </row>
    <row spans="1:9" r="3">
      <c t="s" s="4" r="A3">
        <v>401</v>
      </c>
      <c t="n" s="7" r="D3">
        <v>0</v>
      </c>
      <c t="n" s="7" r="F3">
        <v>0</v>
      </c>
    </row>
    <row spans="1:9" r="4">
      <c t="s" s="4" r="A4">
        <v>402</v>
      </c>
      <c t="n" s="6" r="D4">
        <v>0</v>
      </c>
      <c t="n" s="6" r="F4">
        <v>0</v>
      </c>
    </row>
    <row spans="1:9" r="5">
      <c t="s" s="4" r="A5">
        <v>81</v>
      </c>
      <c t="n" s="7" r="D5">
        <v>11066000</v>
      </c>
      <c t="n" s="7" r="F5">
        <v>11066000</v>
      </c>
    </row>
    <row spans="1:9" r="6">
      <c t="s" s="4" r="A6">
        <v>403</v>
      </c>
      <c t="s" s="4" r="D6">
        <v>404</v>
      </c>
      <c t="s" s="4" r="F6">
        <v>404</v>
      </c>
    </row>
    <row spans="1:9" r="7">
      <c t="s" s="4" r="A7">
        <v>405</v>
      </c>
      <c t="s" s="4" r="D7">
        <v>406</v>
      </c>
      <c t="s" s="4" r="F7">
        <v>406</v>
      </c>
    </row>
    <row spans="1:9" r="8">
      <c t="s" s="4" r="A8">
        <v>407</v>
      </c>
    </row>
    <row spans="1:9" r="9">
      <c t="s" s="3" r="A9">
        <v>361</v>
      </c>
    </row>
    <row spans="1:9" r="10">
      <c t="s" s="4" r="A10">
        <v>384</v>
      </c>
      <c t="n" s="6" r="E10">
        <v>2018</v>
      </c>
    </row>
    <row spans="1:9" r="11">
      <c t="s" s="4" r="A11">
        <v>408</v>
      </c>
    </row>
    <row spans="1:9" r="12">
      <c t="s" s="3" r="A12">
        <v>361</v>
      </c>
    </row>
    <row spans="1:9" r="13">
      <c t="s" s="4" r="A13">
        <v>384</v>
      </c>
      <c t="n" s="6" r="E13">
        <v>2025</v>
      </c>
    </row>
    <row spans="1:9" r="14">
      <c t="s" s="4" r="A14">
        <v>409</v>
      </c>
    </row>
    <row spans="1:9" r="15">
      <c t="s" s="3" r="A15">
        <v>361</v>
      </c>
    </row>
    <row spans="1:9" r="16">
      <c t="s" s="4" r="A16">
        <v>384</v>
      </c>
      <c t="n" s="6" r="E16">
        <v>2045</v>
      </c>
    </row>
    <row spans="1:9" r="17">
      <c t="s" s="4" r="A17">
        <v>366</v>
      </c>
    </row>
    <row spans="1:9" r="18">
      <c t="s" s="3" r="A18">
        <v>361</v>
      </c>
    </row>
    <row spans="1:9" r="19">
      <c t="s" s="4" r="A19">
        <v>384</v>
      </c>
      <c t="n" s="6" r="F19">
        <v>2016</v>
      </c>
    </row>
    <row spans="1:9" r="20">
      <c t="s" s="4" r="A20">
        <v>382</v>
      </c>
      <c t="s" s="4" r="D20">
        <v>383</v>
      </c>
      <c t="s" s="4" r="F20">
        <v>383</v>
      </c>
      <c t="s" s="4" r="H20">
        <v>383</v>
      </c>
    </row>
    <row spans="1:9" r="21">
      <c t="s" s="4" r="A21">
        <v>410</v>
      </c>
      <c t="n" s="7" r="H21">
        <v>300000000</v>
      </c>
    </row>
    <row spans="1:9" r="22">
      <c t="s" s="4" r="A22">
        <v>367</v>
      </c>
      <c t="n" s="7" r="I22">
        <v>299997000</v>
      </c>
    </row>
    <row spans="1:9" r="23">
      <c t="s" s="4" r="A23">
        <v>371</v>
      </c>
    </row>
    <row spans="1:9" r="24">
      <c t="s" s="3" r="A24">
        <v>361</v>
      </c>
    </row>
    <row spans="1:9" r="25">
      <c t="s" s="4" r="A25">
        <v>384</v>
      </c>
      <c t="n" s="6" r="F25">
        <v>2020</v>
      </c>
    </row>
    <row spans="1:9" r="26">
      <c t="s" s="4" r="A26">
        <v>382</v>
      </c>
      <c t="s" s="4" r="D26">
        <v>388</v>
      </c>
      <c t="s" s="4" r="F26">
        <v>388</v>
      </c>
      <c t="s" s="4" r="H26">
        <v>388</v>
      </c>
    </row>
    <row spans="1:9" r="27">
      <c t="s" s="4" r="A27">
        <v>410</v>
      </c>
      <c t="n" s="7" r="D27">
        <v>468000000</v>
      </c>
      <c t="n" s="7" r="F27">
        <v>468000000</v>
      </c>
      <c t="n" s="7" r="H27">
        <v>500000000</v>
      </c>
    </row>
    <row spans="1:9" r="28">
      <c t="s" s="4" r="A28">
        <v>367</v>
      </c>
      <c t="n" s="7" r="D28">
        <v>467162000</v>
      </c>
      <c t="n" s="7" r="F28">
        <v>467162000</v>
      </c>
      <c t="n" s="6" r="I28">
        <v>499287000</v>
      </c>
    </row>
    <row spans="1:9" r="29">
      <c t="s" s="4" r="A29">
        <v>372</v>
      </c>
    </row>
    <row spans="1:9" r="30">
      <c t="s" s="3" r="A30">
        <v>361</v>
      </c>
    </row>
    <row spans="1:9" r="31">
      <c t="s" s="4" r="A31">
        <v>384</v>
      </c>
      <c t="n" s="6" r="F31">
        <v>2021</v>
      </c>
    </row>
    <row spans="1:9" r="32">
      <c t="s" s="4" r="A32">
        <v>382</v>
      </c>
      <c t="s" s="4" r="D32">
        <v>389</v>
      </c>
      <c t="s" s="4" r="F32">
        <v>389</v>
      </c>
      <c t="s" s="4" r="H32">
        <v>389</v>
      </c>
    </row>
    <row spans="1:9" r="33">
      <c t="s" s="4" r="A33">
        <v>410</v>
      </c>
      <c t="n" s="7" r="D33">
        <v>397000000</v>
      </c>
      <c t="n" s="7" r="F33">
        <v>397000000</v>
      </c>
      <c t="n" s="7" r="H33">
        <v>400000000</v>
      </c>
    </row>
    <row spans="1:9" r="34">
      <c t="s" s="4" r="A34">
        <v>367</v>
      </c>
      <c t="n" s="7" r="D34">
        <v>396323000</v>
      </c>
      <c t="n" s="7" r="F34">
        <v>396323000</v>
      </c>
      <c t="n" s="6" r="I34">
        <v>399680000</v>
      </c>
    </row>
    <row spans="1:9" r="35">
      <c t="s" s="4" r="A35">
        <v>411</v>
      </c>
    </row>
    <row spans="1:9" r="36">
      <c t="s" s="3" r="A36">
        <v>361</v>
      </c>
    </row>
    <row spans="1:9" r="37">
      <c t="s" s="4" r="A37">
        <v>410</v>
      </c>
      <c t="n" s="7" r="G37">
        <v>36000000</v>
      </c>
    </row>
    <row spans="1:9" r="38">
      <c t="s" s="4" r="A38">
        <v>412</v>
      </c>
      <c t="n" s="7" r="G38">
        <v>24000000</v>
      </c>
    </row>
    <row spans="1:9" r="39">
      <c t="s" s="4" r="A39">
        <v>368</v>
      </c>
    </row>
    <row spans="1:9" r="40">
      <c t="s" s="3" r="A40">
        <v>361</v>
      </c>
    </row>
    <row spans="1:9" r="41">
      <c t="s" s="4" r="A41">
        <v>384</v>
      </c>
      <c t="n" s="6" r="F41">
        <v>2017</v>
      </c>
    </row>
    <row spans="1:9" r="42">
      <c t="s" s="4" r="A42">
        <v>382</v>
      </c>
      <c t="s" s="4" r="D42">
        <v>385</v>
      </c>
      <c t="s" s="4" r="F42">
        <v>385</v>
      </c>
    </row>
    <row spans="1:9" r="43">
      <c t="s" s="4" r="A43">
        <v>410</v>
      </c>
      <c t="n" s="7" r="D43">
        <v>300000000</v>
      </c>
      <c t="n" s="7" r="F43">
        <v>300000000</v>
      </c>
    </row>
    <row spans="1:9" r="44">
      <c t="s" s="4" r="A44">
        <v>367</v>
      </c>
      <c t="n" s="6" r="D44">
        <v>299974000</v>
      </c>
      <c t="n" s="7" r="F44">
        <v>299974000</v>
      </c>
      <c t="n" s="7" r="I44">
        <v>299956000</v>
      </c>
    </row>
    <row spans="1:9" r="45">
      <c t="s" s="4" r="A45">
        <v>413</v>
      </c>
    </row>
    <row spans="1:9" r="46">
      <c t="s" s="3" r="A46">
        <v>361</v>
      </c>
    </row>
    <row spans="1:9" r="47">
      <c t="s" s="4" r="A47">
        <v>414</v>
      </c>
      <c t="s" s="4" r="F47">
        <v>415</v>
      </c>
    </row>
    <row spans="1:9" r="48">
      <c t="s" s="4" r="A48">
        <v>416</v>
      </c>
    </row>
    <row spans="1:9" r="49">
      <c t="s" s="3" r="A49">
        <v>361</v>
      </c>
    </row>
    <row spans="1:9" r="50">
      <c t="s" s="4" r="A50">
        <v>382</v>
      </c>
      <c t="s" s="4" r="C50">
        <v>386</v>
      </c>
    </row>
    <row spans="1:9" r="51">
      <c t="s" s="4" r="A51">
        <v>417</v>
      </c>
    </row>
    <row spans="1:9" r="52">
      <c t="s" s="3" r="A52">
        <v>361</v>
      </c>
    </row>
    <row spans="1:9" r="53">
      <c t="s" s="4" r="A53">
        <v>414</v>
      </c>
      <c t="s" s="4" r="C53">
        <v>418</v>
      </c>
    </row>
    <row spans="1:9" r="54">
      <c t="s" s="4" r="A54">
        <v>419</v>
      </c>
    </row>
    <row spans="1:9" r="55">
      <c t="s" s="3" r="A55">
        <v>361</v>
      </c>
    </row>
    <row spans="1:9" r="56">
      <c t="s" s="4" r="A56">
        <v>382</v>
      </c>
      <c t="s" s="4" r="C56">
        <v>391</v>
      </c>
    </row>
    <row spans="1:9" r="57">
      <c t="s" s="4" r="A57">
        <v>420</v>
      </c>
    </row>
    <row spans="1:9" r="58">
      <c t="s" s="3" r="A58">
        <v>361</v>
      </c>
    </row>
    <row spans="1:9" r="59">
      <c t="s" s="4" r="A59">
        <v>382</v>
      </c>
      <c t="s" s="4" r="C59">
        <v>395</v>
      </c>
    </row>
    <row spans="1:9" r="60">
      <c t="s" s="4" r="A60">
        <v>421</v>
      </c>
    </row>
    <row spans="1:9" r="61">
      <c t="s" s="3" r="A61">
        <v>361</v>
      </c>
    </row>
    <row spans="1:9" r="62">
      <c t="s" s="4" r="A62">
        <v>414</v>
      </c>
      <c t="s" s="4" r="B62">
        <v>422</v>
      </c>
    </row>
    <row spans="1:9" r="63">
      <c t="s" s="4" r="A63">
        <v>423</v>
      </c>
    </row>
    <row spans="1:9" r="64">
      <c t="s" s="3" r="A64">
        <v>361</v>
      </c>
    </row>
    <row spans="1:9" r="65">
      <c t="s" s="4" r="A65">
        <v>382</v>
      </c>
      <c t="s" s="4" r="B65">
        <v>394</v>
      </c>
    </row>
    <row spans="1:9" r="66">
      <c t="s" s="4" r="A66">
        <v>424</v>
      </c>
    </row>
    <row spans="1:9" r="67">
      <c t="s" s="3" r="A67">
        <v>361</v>
      </c>
    </row>
    <row spans="1:9" r="68">
      <c t="s" s="4" r="A68">
        <v>382</v>
      </c>
      <c t="s" s="4" r="B68">
        <v>425</v>
      </c>
    </row>
    <row spans="1:9" r="69">
      <c t="s" s="4" r="A69">
        <v>426</v>
      </c>
    </row>
    <row spans="1:9" r="70">
      <c t="s" s="3" r="A70">
        <v>361</v>
      </c>
    </row>
    <row spans="1:9" r="71">
      <c t="s" s="4" r="A71">
        <v>382</v>
      </c>
      <c t="s" s="4" r="B71">
        <v>427</v>
      </c>
    </row>
    <row spans="1:9" r="72">
      <c t="s" s="4" r="A72">
        <v>428</v>
      </c>
    </row>
    <row spans="1:9" r="73">
      <c t="s" s="3" r="A73">
        <v>361</v>
      </c>
    </row>
    <row spans="1:9" r="74">
      <c t="s" s="4" r="A74">
        <v>429</v>
      </c>
      <c t="n" s="6" r="D74">
        <v>2400000000</v>
      </c>
      <c t="n" s="7" r="F74">
        <v>2400000000</v>
      </c>
    </row>
    <row spans="1:9" r="75">
      <c t="s" s="4" r="A75">
        <v>430</v>
      </c>
    </row>
    <row spans="1:9" r="76">
      <c t="s" s="3" r="A76">
        <v>361</v>
      </c>
    </row>
    <row spans="1:9" r="77">
      <c t="s" s="4" r="A77">
        <v>431</v>
      </c>
      <c t="s" s="4" r="F77">
        <v>432</v>
      </c>
    </row>
    <row spans="1:9" r="78">
      <c t="s" s="4" r="A78">
        <v>429</v>
      </c>
      <c t="n" s="6" r="D78">
        <v>2400000000</v>
      </c>
      <c t="n" s="7" r="F78">
        <v>2400000000</v>
      </c>
    </row>
    <row spans="1:9" r="79">
      <c t="s" s="4" r="A79">
        <v>433</v>
      </c>
      <c t="s" s="4" r="F79">
        <v>434</v>
      </c>
    </row>
    <row spans="1:9" r="80">
      <c t="s" s="4" r="A80">
        <v>435</v>
      </c>
    </row>
    <row spans="1:9" r="81">
      <c t="s" s="3" r="A81">
        <v>361</v>
      </c>
    </row>
    <row spans="1:9" r="82">
      <c t="s" s="4" r="A82">
        <v>429</v>
      </c>
      <c t="n" s="7" r="D82">
        <v>500000000</v>
      </c>
      <c t="n" s="7" r="F82">
        <v>5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8</v>
      </c>
    </row>
    <row spans="1:3" r="2">
      <c t="s" s="3" r="A2">
        <v>361</v>
      </c>
    </row>
    <row spans="1:3" r="3">
      <c t="s" s="4" r="A3">
        <v>437</v>
      </c>
      <c t="n" s="7" r="B3">
        <v>3130124</v>
      </c>
      <c t="n" s="7" r="C3">
        <v>3260231</v>
      </c>
    </row>
    <row spans="1:3" r="4">
      <c t="s" s="4" r="A4">
        <v>364</v>
      </c>
      <c t="n" s="6" r="B4">
        <v>4153682</v>
      </c>
      <c t="n" s="6" r="C4">
        <v>4488901</v>
      </c>
    </row>
    <row spans="1:3" r="5">
      <c t="s" s="4" r="A5">
        <v>366</v>
      </c>
    </row>
    <row spans="1:3" r="6">
      <c t="s" s="3" r="A6">
        <v>361</v>
      </c>
    </row>
    <row spans="1:3" r="7">
      <c t="s" s="4" r="A7">
        <v>367</v>
      </c>
      <c t="n" s="6" r="C7">
        <v>299997</v>
      </c>
    </row>
    <row spans="1:3" r="8">
      <c t="s" s="4" r="A8">
        <v>437</v>
      </c>
      <c t="n" s="6" r="C8">
        <v>299340</v>
      </c>
    </row>
    <row spans="1:3" r="9">
      <c t="s" s="4" r="A9">
        <v>368</v>
      </c>
    </row>
    <row spans="1:3" r="10">
      <c t="s" s="3" r="A10">
        <v>361</v>
      </c>
    </row>
    <row spans="1:3" r="11">
      <c t="s" s="4" r="A11">
        <v>367</v>
      </c>
      <c t="n" s="6" r="B11">
        <v>299974</v>
      </c>
      <c t="n" s="6" r="C11">
        <v>299956</v>
      </c>
    </row>
    <row spans="1:3" r="12">
      <c t="s" s="4" r="A12">
        <v>437</v>
      </c>
      <c t="n" s="6" r="B12">
        <v>296715</v>
      </c>
      <c t="n" s="6" r="C12">
        <v>284334</v>
      </c>
    </row>
    <row spans="1:3" r="13">
      <c t="s" s="4" r="A13">
        <v>369</v>
      </c>
    </row>
    <row spans="1:3" r="14">
      <c t="s" s="3" r="A14">
        <v>361</v>
      </c>
    </row>
    <row spans="1:3" r="15">
      <c t="s" s="4" r="A15">
        <v>367</v>
      </c>
      <c t="n" s="6" r="B15">
        <v>249688</v>
      </c>
      <c t="n" s="6" r="C15">
        <v>249602</v>
      </c>
    </row>
    <row spans="1:3" r="16">
      <c t="s" s="4" r="A16">
        <v>437</v>
      </c>
      <c t="n" s="6" r="B16">
        <v>244063</v>
      </c>
      <c t="n" s="6" r="C16">
        <v>227285</v>
      </c>
    </row>
    <row spans="1:3" r="17">
      <c t="s" s="4" r="A17">
        <v>370</v>
      </c>
    </row>
    <row spans="1:3" r="18">
      <c t="s" s="3" r="A18">
        <v>361</v>
      </c>
    </row>
    <row spans="1:3" r="19">
      <c t="s" s="4" r="A19">
        <v>367</v>
      </c>
      <c t="n" s="6" r="B19">
        <v>201695</v>
      </c>
      <c t="n" s="6" r="C19">
        <v>201695</v>
      </c>
    </row>
    <row spans="1:3" r="20">
      <c t="s" s="4" r="A20">
        <v>437</v>
      </c>
      <c t="n" s="6" r="B20">
        <v>202388</v>
      </c>
      <c t="n" s="6" r="C20">
        <v>194273</v>
      </c>
    </row>
    <row spans="1:3" r="21">
      <c t="s" s="4" r="A21">
        <v>371</v>
      </c>
    </row>
    <row spans="1:3" r="22">
      <c t="s" s="3" r="A22">
        <v>361</v>
      </c>
    </row>
    <row spans="1:3" r="23">
      <c t="s" s="4" r="A23">
        <v>367</v>
      </c>
      <c t="n" s="6" r="B23">
        <v>467162</v>
      </c>
      <c t="n" s="6" r="C23">
        <v>499287</v>
      </c>
    </row>
    <row spans="1:3" r="24">
      <c t="s" s="4" r="A24">
        <v>437</v>
      </c>
      <c t="n" s="6" r="B24">
        <v>392189</v>
      </c>
      <c t="n" s="6" r="C24">
        <v>378761</v>
      </c>
    </row>
    <row spans="1:3" r="25">
      <c t="s" s="4" r="A25">
        <v>372</v>
      </c>
    </row>
    <row spans="1:3" r="26">
      <c t="s" s="3" r="A26">
        <v>361</v>
      </c>
    </row>
    <row spans="1:3" r="27">
      <c t="s" s="4" r="A27">
        <v>367</v>
      </c>
      <c t="n" s="6" r="B27">
        <v>396323</v>
      </c>
      <c t="n" s="6" r="C27">
        <v>399680</v>
      </c>
    </row>
    <row spans="1:3" r="28">
      <c t="s" s="4" r="A28">
        <v>437</v>
      </c>
      <c t="n" s="6" r="B28">
        <v>313200</v>
      </c>
      <c t="n" s="6" r="C28">
        <v>289450</v>
      </c>
    </row>
    <row spans="1:3" r="29">
      <c t="s" s="4" r="A29">
        <v>373</v>
      </c>
    </row>
    <row spans="1:3" r="30">
      <c t="s" s="3" r="A30">
        <v>361</v>
      </c>
    </row>
    <row spans="1:3" r="31">
      <c t="s" s="4" r="A31">
        <v>367</v>
      </c>
      <c t="n" s="6" r="B31">
        <v>399401</v>
      </c>
      <c t="n" s="6" r="C31">
        <v>399354</v>
      </c>
    </row>
    <row spans="1:3" r="32">
      <c t="s" s="4" r="A32">
        <v>437</v>
      </c>
      <c t="n" s="6" r="B32">
        <v>285750</v>
      </c>
      <c t="n" s="6" r="C32">
        <v>265643</v>
      </c>
    </row>
    <row spans="1:3" r="33">
      <c t="s" s="4" r="A33">
        <v>374</v>
      </c>
    </row>
    <row spans="1:3" r="34">
      <c t="s" s="3" r="A34">
        <v>361</v>
      </c>
    </row>
    <row spans="1:3" r="35">
      <c t="s" s="4" r="A35">
        <v>367</v>
      </c>
      <c t="n" s="6" r="B35">
        <v>448862</v>
      </c>
      <c t="n" s="6" r="C35">
        <v>448814</v>
      </c>
    </row>
    <row spans="1:3" r="36">
      <c t="s" s="4" r="A36">
        <v>437</v>
      </c>
      <c t="n" s="6" r="B36">
        <v>356006</v>
      </c>
      <c t="n" s="6" r="C36">
        <v>308870</v>
      </c>
    </row>
    <row spans="1:3" r="37">
      <c t="s" s="4" r="A37">
        <v>375</v>
      </c>
    </row>
    <row spans="1:3" r="38">
      <c t="s" s="3" r="A38">
        <v>361</v>
      </c>
    </row>
    <row spans="1:3" r="39">
      <c t="s" s="4" r="A39">
        <v>367</v>
      </c>
      <c t="n" s="6" r="B39">
        <v>399897</v>
      </c>
      <c t="n" s="6" r="C39">
        <v>399896</v>
      </c>
    </row>
    <row spans="1:3" r="40">
      <c t="s" s="4" r="A40">
        <v>437</v>
      </c>
      <c t="n" s="6" r="B40">
        <v>241000</v>
      </c>
      <c t="n" s="6" r="C40">
        <v>237005</v>
      </c>
    </row>
    <row spans="1:3" r="41">
      <c t="s" s="4" r="A41">
        <v>376</v>
      </c>
    </row>
    <row spans="1:3" r="42">
      <c t="s" s="3" r="A42">
        <v>361</v>
      </c>
    </row>
    <row spans="1:3" r="43">
      <c t="s" s="4" r="A43">
        <v>367</v>
      </c>
      <c t="n" s="6" r="B43">
        <v>397738</v>
      </c>
      <c t="n" s="6" r="C43">
        <v>397719</v>
      </c>
    </row>
    <row spans="1:3" r="44">
      <c t="s" s="4" r="A44">
        <v>437</v>
      </c>
      <c t="n" s="6" r="B44">
        <v>237000</v>
      </c>
      <c t="n" s="6" r="C44">
        <v>239464</v>
      </c>
    </row>
    <row spans="1:3" r="45">
      <c t="s" s="4" r="A45">
        <v>377</v>
      </c>
    </row>
    <row spans="1:3" r="46">
      <c t="s" s="3" r="A46">
        <v>361</v>
      </c>
    </row>
    <row spans="1:3" r="47">
      <c t="s" s="4" r="A47">
        <v>367</v>
      </c>
      <c t="n" s="6" r="B47">
        <v>498353</v>
      </c>
      <c t="n" s="6" r="C47">
        <v>498338</v>
      </c>
    </row>
    <row spans="1:3" r="48">
      <c t="s" s="4" r="A48">
        <v>437</v>
      </c>
      <c t="n" s="6" r="B48">
        <v>282500</v>
      </c>
      <c t="n" s="6" r="C48">
        <v>279919</v>
      </c>
    </row>
    <row spans="1:3" r="49">
      <c t="s" s="4" r="A49">
        <v>378</v>
      </c>
    </row>
    <row spans="1:3" r="50">
      <c t="s" s="3" r="A50">
        <v>361</v>
      </c>
    </row>
    <row spans="1:3" r="51">
      <c t="s" s="4" r="A51">
        <v>367</v>
      </c>
      <c t="n" s="6" r="B51">
        <v>394589</v>
      </c>
      <c t="n" s="6" r="C51">
        <v>394563</v>
      </c>
    </row>
    <row spans="1:3" r="52">
      <c t="s" s="4" r="A52">
        <v>437</v>
      </c>
      <c t="n" s="6" r="B52">
        <v>279313</v>
      </c>
      <c t="n" s="6" r="C52">
        <v>255887</v>
      </c>
    </row>
    <row spans="1:3" r="53">
      <c t="s" s="4" r="A53">
        <v>379</v>
      </c>
    </row>
    <row spans="1:3" r="54">
      <c t="s" s="3" r="A54">
        <v>361</v>
      </c>
    </row>
    <row spans="1:3" r="55">
      <c t="s" s="4" r="A55">
        <v>367</v>
      </c>
      <c t="n" s="6" r="B55">
        <v>4153682</v>
      </c>
      <c t="n" s="6" r="C55">
        <v>4488901</v>
      </c>
    </row>
    <row spans="1:3" r="56">
      <c t="s" s="4" r="A56">
        <v>437</v>
      </c>
      <c t="n" s="7" r="B56">
        <v>3130124</v>
      </c>
      <c t="n" s="7" r="C56">
        <v>32602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6</v>
      </c>
      <c t="s" s="2" r="D1">
        <v>1</v>
      </c>
    </row>
    <row spans="1:5" r="2">
      <c t="s" s="2" r="B2">
        <v>2</v>
      </c>
      <c t="s" s="2" r="C2">
        <v>67</v>
      </c>
      <c t="s" s="2" r="D2">
        <v>2</v>
      </c>
      <c t="s" s="2" r="E2">
        <v>67</v>
      </c>
    </row>
    <row spans="1:5" r="3">
      <c t="s" s="4" r="A3">
        <v>85</v>
      </c>
      <c t="n" s="7" r="B3">
        <v>345399</v>
      </c>
      <c t="n" s="7" r="C3">
        <v>177848</v>
      </c>
      <c t="n" s="7" r="D3">
        <v>469532</v>
      </c>
      <c t="n" s="7" r="E3">
        <v>376298</v>
      </c>
    </row>
    <row spans="1:5" r="4">
      <c t="s" s="3" r="A4">
        <v>92</v>
      </c>
    </row>
    <row spans="1:5" r="5">
      <c t="s" s="4" r="A5">
        <v>93</v>
      </c>
      <c t="n" s="6" r="B5">
        <v>38</v>
      </c>
      <c t="n" s="6" r="C5">
        <v>1425</v>
      </c>
      <c t="n" s="6" r="D5">
        <v>806</v>
      </c>
      <c t="n" s="6" r="E5">
        <v>-1874</v>
      </c>
    </row>
    <row spans="1:5" r="6">
      <c t="s" s="4" r="A6">
        <v>94</v>
      </c>
      <c t="n" s="6" r="B6">
        <v>784</v>
      </c>
      <c t="n" s="6" r="C6">
        <v>1129</v>
      </c>
      <c t="n" s="6" r="D6">
        <v>1567</v>
      </c>
      <c t="n" s="6" r="E6">
        <v>2210</v>
      </c>
    </row>
    <row spans="1:5" r="7">
      <c t="s" s="4" r="A7">
        <v>95</v>
      </c>
      <c t="n" s="6" r="B7">
        <v>-1232</v>
      </c>
      <c t="n" s="6" r="C7">
        <v>5608</v>
      </c>
      <c t="n" s="6" r="D7">
        <v>1305</v>
      </c>
      <c t="n" s="6" r="E7">
        <v>245</v>
      </c>
    </row>
    <row spans="1:5" r="8">
      <c t="s" s="4" r="A8">
        <v>96</v>
      </c>
      <c t="n" s="6" r="B8">
        <v>-22533</v>
      </c>
      <c t="n" s="6" r="C8">
        <v>-18817</v>
      </c>
      <c t="n" s="6" r="D8">
        <v>-41181</v>
      </c>
      <c t="n" s="6" r="E8">
        <v>-38864</v>
      </c>
    </row>
    <row spans="1:5" r="9">
      <c t="s" s="4" r="A9">
        <v>97</v>
      </c>
      <c t="n" s="6" r="B9">
        <v>321634</v>
      </c>
      <c t="n" s="6" r="C9">
        <v>164639</v>
      </c>
      <c t="n" s="6" r="D9">
        <v>429656</v>
      </c>
      <c t="n" s="6" r="E9">
        <v>337679</v>
      </c>
    </row>
    <row spans="1:5" r="10">
      <c t="s" s="4" r="A10">
        <v>24</v>
      </c>
    </row>
    <row spans="1:5" r="11">
      <c t="s" s="4" r="A11">
        <v>85</v>
      </c>
      <c t="n" s="6" r="B11">
        <v>353381</v>
      </c>
      <c t="n" s="6" r="C11">
        <v>185728</v>
      </c>
      <c t="n" s="6" r="D11">
        <v>489050</v>
      </c>
      <c t="n" s="6" r="E11">
        <v>398206</v>
      </c>
    </row>
    <row spans="1:5" r="12">
      <c t="s" s="3" r="A12">
        <v>92</v>
      </c>
    </row>
    <row spans="1:5" r="13">
      <c t="s" s="4" r="A13">
        <v>93</v>
      </c>
      <c t="n" s="6" r="B13">
        <v>38</v>
      </c>
      <c t="n" s="6" r="C13">
        <v>1425</v>
      </c>
      <c t="n" s="6" r="D13">
        <v>806</v>
      </c>
      <c t="n" s="6" r="E13">
        <v>-1874</v>
      </c>
    </row>
    <row spans="1:5" r="14">
      <c t="s" s="4" r="A14">
        <v>94</v>
      </c>
      <c t="n" s="6" r="B14">
        <v>784</v>
      </c>
      <c t="n" s="6" r="C14">
        <v>1129</v>
      </c>
      <c t="n" s="6" r="D14">
        <v>1567</v>
      </c>
      <c t="n" s="6" r="E14">
        <v>2210</v>
      </c>
    </row>
    <row spans="1:5" r="15">
      <c t="s" s="4" r="A15">
        <v>95</v>
      </c>
      <c t="n" s="6" r="B15">
        <v>-1232</v>
      </c>
      <c t="n" s="6" r="C15">
        <v>5608</v>
      </c>
      <c t="n" s="6" r="D15">
        <v>1305</v>
      </c>
      <c t="n" s="6" r="E15">
        <v>245</v>
      </c>
    </row>
    <row spans="1:5" r="16">
      <c t="s" s="4" r="A16">
        <v>96</v>
      </c>
      <c t="n" s="6" r="B16">
        <v>-22533</v>
      </c>
      <c t="n" s="6" r="C16">
        <v>-18817</v>
      </c>
      <c t="n" s="6" r="D16">
        <v>-41181</v>
      </c>
      <c t="n" s="6" r="E16">
        <v>-38864</v>
      </c>
    </row>
    <row spans="1:5" r="17">
      <c t="s" s="4" r="A17">
        <v>97</v>
      </c>
      <c t="n" s="6" r="B17">
        <v>329616</v>
      </c>
      <c t="n" s="6" r="C17">
        <v>172519</v>
      </c>
      <c t="n" s="6" r="D17">
        <v>449174</v>
      </c>
      <c t="n" s="6" r="E17">
        <v>359587</v>
      </c>
    </row>
    <row spans="1:5" r="18">
      <c t="s" s="4" r="A18">
        <v>98</v>
      </c>
    </row>
    <row spans="1:5" r="19">
      <c t="s" s="3" r="A19">
        <v>92</v>
      </c>
    </row>
    <row spans="1:5" r="20">
      <c t="s" s="4" r="A20">
        <v>99</v>
      </c>
      <c t="n" s="6" r="B20">
        <v>-2054</v>
      </c>
      <c t="n" s="6" r="C20">
        <v>3054</v>
      </c>
      <c t="n" s="6" r="D20">
        <v>-1068</v>
      </c>
      <c t="n" s="6" r="E20">
        <v>-91</v>
      </c>
    </row>
    <row spans="1:5" r="21">
      <c t="s" s="4" r="A21">
        <v>100</v>
      </c>
    </row>
    <row spans="1:5" r="22">
      <c t="s" s="3" r="A22">
        <v>92</v>
      </c>
    </row>
    <row spans="1:5" r="23">
      <c t="s" s="4" r="A23">
        <v>99</v>
      </c>
      <c t="n" s="7" r="B23">
        <v>-2054</v>
      </c>
      <c t="n" s="7" r="C23">
        <v>3054</v>
      </c>
      <c t="n" s="7" r="D23">
        <v>-1068</v>
      </c>
      <c t="n" s="7" r="E23">
        <v>-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8</v>
      </c>
      <c t="s" s="2" r="B1">
        <v>1</v>
      </c>
    </row>
    <row spans="1:3" r="2">
      <c t="s" s="2" r="B2">
        <v>2</v>
      </c>
      <c t="s" s="2" r="C2">
        <v>381</v>
      </c>
    </row>
    <row spans="1:3" r="3">
      <c t="s" s="4" r="A3">
        <v>366</v>
      </c>
    </row>
    <row spans="1:3" r="4">
      <c t="s" s="3" r="A4">
        <v>361</v>
      </c>
    </row>
    <row spans="1:3" r="5">
      <c t="s" s="4" r="A5">
        <v>382</v>
      </c>
      <c t="s" s="4" r="B5">
        <v>383</v>
      </c>
      <c t="s" s="4" r="C5">
        <v>383</v>
      </c>
    </row>
    <row spans="1:3" r="6">
      <c t="s" s="4" r="A6">
        <v>384</v>
      </c>
      <c t="n" s="6" r="B6">
        <v>2016</v>
      </c>
    </row>
    <row spans="1:3" r="7">
      <c t="s" s="4" r="A7">
        <v>368</v>
      </c>
    </row>
    <row spans="1:3" r="8">
      <c t="s" s="3" r="A8">
        <v>361</v>
      </c>
    </row>
    <row spans="1:3" r="9">
      <c t="s" s="4" r="A9">
        <v>382</v>
      </c>
      <c t="s" s="4" r="B9">
        <v>385</v>
      </c>
    </row>
    <row spans="1:3" r="10">
      <c t="s" s="4" r="A10">
        <v>384</v>
      </c>
      <c t="n" s="6" r="B10">
        <v>2017</v>
      </c>
    </row>
    <row spans="1:3" r="11">
      <c t="s" s="4" r="A11">
        <v>369</v>
      </c>
    </row>
    <row spans="1:3" r="12">
      <c t="s" s="3" r="A12">
        <v>361</v>
      </c>
    </row>
    <row spans="1:3" r="13">
      <c t="s" s="4" r="A13">
        <v>382</v>
      </c>
      <c t="s" s="4" r="B13">
        <v>386</v>
      </c>
    </row>
    <row spans="1:3" r="14">
      <c t="s" s="4" r="A14">
        <v>384</v>
      </c>
      <c t="n" s="6" r="B14">
        <v>2018</v>
      </c>
    </row>
    <row spans="1:3" r="15">
      <c t="s" s="4" r="A15">
        <v>370</v>
      </c>
    </row>
    <row spans="1:3" r="16">
      <c t="s" s="3" r="A16">
        <v>361</v>
      </c>
    </row>
    <row spans="1:3" r="17">
      <c t="s" s="4" r="A17">
        <v>382</v>
      </c>
      <c t="s" s="4" r="B17">
        <v>387</v>
      </c>
    </row>
    <row spans="1:3" r="18">
      <c t="s" s="4" r="A18">
        <v>384</v>
      </c>
      <c t="n" s="6" r="B18">
        <v>2019</v>
      </c>
    </row>
    <row spans="1:3" r="19">
      <c t="s" s="4" r="A19">
        <v>371</v>
      </c>
    </row>
    <row spans="1:3" r="20">
      <c t="s" s="3" r="A20">
        <v>361</v>
      </c>
    </row>
    <row spans="1:3" r="21">
      <c t="s" s="4" r="A21">
        <v>382</v>
      </c>
      <c t="s" s="4" r="B21">
        <v>388</v>
      </c>
      <c t="s" s="4" r="C21">
        <v>388</v>
      </c>
    </row>
    <row spans="1:3" r="22">
      <c t="s" s="4" r="A22">
        <v>384</v>
      </c>
      <c t="n" s="6" r="B22">
        <v>2020</v>
      </c>
    </row>
    <row spans="1:3" r="23">
      <c t="s" s="4" r="A23">
        <v>372</v>
      </c>
    </row>
    <row spans="1:3" r="24">
      <c t="s" s="3" r="A24">
        <v>361</v>
      </c>
    </row>
    <row spans="1:3" r="25">
      <c t="s" s="4" r="A25">
        <v>382</v>
      </c>
      <c t="s" s="4" r="B25">
        <v>389</v>
      </c>
      <c t="s" s="4" r="C25">
        <v>389</v>
      </c>
    </row>
    <row spans="1:3" r="26">
      <c t="s" s="4" r="A26">
        <v>384</v>
      </c>
      <c t="n" s="6" r="B26">
        <v>2021</v>
      </c>
    </row>
    <row spans="1:3" r="27">
      <c t="s" s="4" r="A27">
        <v>373</v>
      </c>
    </row>
    <row spans="1:3" r="28">
      <c t="s" s="3" r="A28">
        <v>361</v>
      </c>
    </row>
    <row spans="1:3" r="29">
      <c t="s" s="4" r="A29">
        <v>382</v>
      </c>
      <c t="s" s="4" r="B29">
        <v>390</v>
      </c>
    </row>
    <row spans="1:3" r="30">
      <c t="s" s="4" r="A30">
        <v>384</v>
      </c>
      <c t="n" s="6" r="B30">
        <v>2022</v>
      </c>
    </row>
    <row spans="1:3" r="31">
      <c t="s" s="4" r="A31">
        <v>374</v>
      </c>
    </row>
    <row spans="1:3" r="32">
      <c t="s" s="3" r="A32">
        <v>361</v>
      </c>
    </row>
    <row spans="1:3" r="33">
      <c t="s" s="4" r="A33">
        <v>382</v>
      </c>
      <c t="s" s="4" r="B33">
        <v>391</v>
      </c>
    </row>
    <row spans="1:3" r="34">
      <c t="s" s="4" r="A34">
        <v>384</v>
      </c>
      <c t="n" s="6" r="B34">
        <v>2025</v>
      </c>
    </row>
    <row spans="1:3" r="35">
      <c t="s" s="4" r="A35">
        <v>375</v>
      </c>
    </row>
    <row spans="1:3" r="36">
      <c t="s" s="3" r="A36">
        <v>361</v>
      </c>
    </row>
    <row spans="1:3" r="37">
      <c t="s" s="4" r="A37">
        <v>382</v>
      </c>
      <c t="s" s="4" r="B37">
        <v>392</v>
      </c>
    </row>
    <row spans="1:3" r="38">
      <c t="s" s="4" r="A38">
        <v>384</v>
      </c>
      <c t="n" s="6" r="B38">
        <v>2040</v>
      </c>
    </row>
    <row spans="1:3" r="39">
      <c t="s" s="4" r="A39">
        <v>376</v>
      </c>
    </row>
    <row spans="1:3" r="40">
      <c t="s" s="3" r="A40">
        <v>361</v>
      </c>
    </row>
    <row spans="1:3" r="41">
      <c t="s" s="4" r="A41">
        <v>382</v>
      </c>
      <c t="s" s="4" r="B41">
        <v>393</v>
      </c>
    </row>
    <row spans="1:3" r="42">
      <c t="s" s="4" r="A42">
        <v>384</v>
      </c>
      <c t="n" s="6" r="B42">
        <v>2041</v>
      </c>
    </row>
    <row spans="1:3" r="43">
      <c t="s" s="4" r="A43">
        <v>377</v>
      </c>
    </row>
    <row spans="1:3" r="44">
      <c t="s" s="3" r="A44">
        <v>361</v>
      </c>
    </row>
    <row spans="1:3" r="45">
      <c t="s" s="4" r="A45">
        <v>382</v>
      </c>
      <c t="s" s="4" r="B45">
        <v>394</v>
      </c>
    </row>
    <row spans="1:3" r="46">
      <c t="s" s="4" r="A46">
        <v>384</v>
      </c>
      <c t="n" s="6" r="B46">
        <v>2042</v>
      </c>
    </row>
    <row spans="1:3" r="47">
      <c t="s" s="4" r="A47">
        <v>378</v>
      </c>
    </row>
    <row spans="1:3" r="48">
      <c t="s" s="3" r="A48">
        <v>361</v>
      </c>
    </row>
    <row spans="1:3" r="49">
      <c t="s" s="4" r="A49">
        <v>382</v>
      </c>
      <c t="s" s="4" r="B49">
        <v>395</v>
      </c>
    </row>
    <row spans="1:3" r="50">
      <c t="s" s="4" r="A50">
        <v>384</v>
      </c>
      <c t="n" s="6" r="B50">
        <v>20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39</v>
      </c>
      <c t="s" s="2" r="B1">
        <v>1</v>
      </c>
    </row>
    <row spans="1:3" r="2">
      <c t="s" s="2" r="B2">
        <v>2</v>
      </c>
      <c t="s" s="2" r="C2">
        <v>28</v>
      </c>
    </row>
    <row spans="1:3" r="3">
      <c t="s" s="3" r="A3">
        <v>185</v>
      </c>
    </row>
    <row spans="1:3" r="4">
      <c t="s" s="4" r="A4">
        <v>440</v>
      </c>
      <c t="n" s="7" r="B4">
        <v>167</v>
      </c>
      <c t="n" s="7" r="C4">
        <v>166</v>
      </c>
    </row>
    <row spans="1:3" r="5">
      <c t="s" s="4" r="A5">
        <v>441</v>
      </c>
      <c t="n" s="6" r="B5">
        <v>1</v>
      </c>
      <c t="n" s="7" r="C5">
        <v>14</v>
      </c>
    </row>
    <row spans="1:3" r="6">
      <c t="s" s="4" r="A6">
        <v>442</v>
      </c>
      <c t="n" s="7" r="B6">
        <v>167</v>
      </c>
    </row>
    <row spans="1:3" r="7">
      <c t="s" s="4" r="A7">
        <v>443</v>
      </c>
      <c t="s" s="4" r="B7">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44</v>
      </c>
      <c t="s" s="2" r="B1">
        <v>66</v>
      </c>
      <c t="s" s="2" r="D1">
        <v>1</v>
      </c>
    </row>
    <row spans="1:5" r="2">
      <c t="s" s="2" r="B2">
        <v>2</v>
      </c>
      <c t="s" s="2" r="C2">
        <v>67</v>
      </c>
      <c t="s" s="2" r="D2">
        <v>2</v>
      </c>
      <c t="s" s="2" r="E2">
        <v>67</v>
      </c>
    </row>
    <row spans="1:5" r="3">
      <c t="s" s="4" r="A3">
        <v>445</v>
      </c>
    </row>
    <row spans="1:5" r="4">
      <c t="s" s="3" r="A4">
        <v>446</v>
      </c>
    </row>
    <row spans="1:5" r="5">
      <c t="s" s="4" r="A5">
        <v>447</v>
      </c>
      <c t="n" s="7" r="B5">
        <v>799</v>
      </c>
      <c t="n" s="7" r="C5">
        <v>846</v>
      </c>
      <c t="n" s="7" r="D5">
        <v>1574</v>
      </c>
      <c t="n" s="7" r="E5">
        <v>1720</v>
      </c>
    </row>
    <row spans="1:5" r="6">
      <c t="s" s="4" r="A6">
        <v>448</v>
      </c>
      <c t="n" s="6" r="B6">
        <v>641</v>
      </c>
      <c t="n" s="6" r="C6">
        <v>632</v>
      </c>
      <c t="n" s="6" r="D6">
        <v>1275</v>
      </c>
      <c t="n" s="6" r="E6">
        <v>1274</v>
      </c>
    </row>
    <row spans="1:5" r="7">
      <c t="s" s="4" r="A7">
        <v>449</v>
      </c>
      <c t="n" s="6" r="B7">
        <v>-904</v>
      </c>
      <c t="n" s="6" r="C7">
        <v>-911</v>
      </c>
      <c t="n" s="6" r="D7">
        <v>-1799</v>
      </c>
      <c t="n" s="6" r="E7">
        <v>-1837</v>
      </c>
    </row>
    <row spans="1:5" r="8">
      <c t="s" s="4" r="A8">
        <v>450</v>
      </c>
      <c t="n" s="6" r="B8">
        <v>27</v>
      </c>
      <c t="n" s="6" r="C8">
        <v>26</v>
      </c>
      <c t="n" s="6" r="D8">
        <v>53</v>
      </c>
      <c t="n" s="6" r="E8">
        <v>53</v>
      </c>
    </row>
    <row spans="1:5" r="9">
      <c t="s" s="4" r="A9">
        <v>451</v>
      </c>
      <c t="n" s="6" r="B9">
        <v>38</v>
      </c>
      <c t="n" s="6" r="C9">
        <v>110</v>
      </c>
      <c t="n" s="6" r="D9">
        <v>75</v>
      </c>
      <c t="n" s="6" r="E9">
        <v>155</v>
      </c>
    </row>
    <row spans="1:5" r="10">
      <c t="s" s="4" r="A10">
        <v>452</v>
      </c>
      <c t="n" s="6" r="B10">
        <v>601</v>
      </c>
      <c t="n" s="6" r="C10">
        <v>703</v>
      </c>
      <c t="n" s="6" r="D10">
        <v>1178</v>
      </c>
      <c t="n" s="6" r="E10">
        <v>1365</v>
      </c>
    </row>
    <row spans="1:5" r="11">
      <c t="s" s="4" r="A11">
        <v>453</v>
      </c>
    </row>
    <row spans="1:5" r="12">
      <c t="s" s="3" r="A12">
        <v>446</v>
      </c>
    </row>
    <row spans="1:5" r="13">
      <c t="s" s="4" r="A13">
        <v>447</v>
      </c>
      <c t="n" s="6" r="B13">
        <v>1662</v>
      </c>
      <c t="n" s="6" r="C13">
        <v>2149</v>
      </c>
      <c t="n" s="6" r="D13">
        <v>3324</v>
      </c>
      <c t="n" s="6" r="E13">
        <v>4298</v>
      </c>
    </row>
    <row spans="1:5" r="14">
      <c t="s" s="4" r="A14">
        <v>448</v>
      </c>
      <c t="n" s="6" r="B14">
        <v>2389</v>
      </c>
      <c t="n" s="6" r="C14">
        <v>2300</v>
      </c>
      <c t="n" s="6" r="D14">
        <v>4778</v>
      </c>
      <c t="n" s="6" r="E14">
        <v>4599</v>
      </c>
    </row>
    <row spans="1:5" r="15">
      <c t="s" s="4" r="A15">
        <v>449</v>
      </c>
      <c t="n" s="6" r="B15">
        <v>-3097</v>
      </c>
      <c t="n" s="6" r="C15">
        <v>-3286</v>
      </c>
      <c t="n" s="6" r="D15">
        <v>-6194</v>
      </c>
      <c t="n" s="6" r="E15">
        <v>-6573</v>
      </c>
    </row>
    <row spans="1:5" r="16">
      <c t="s" s="4" r="A16">
        <v>450</v>
      </c>
      <c t="n" s="6" r="B16">
        <v>29</v>
      </c>
      <c t="n" s="6" r="C16">
        <v>36</v>
      </c>
      <c t="n" s="6" r="D16">
        <v>58</v>
      </c>
      <c t="n" s="6" r="E16">
        <v>71</v>
      </c>
    </row>
    <row spans="1:5" r="17">
      <c t="s" s="4" r="A17">
        <v>451</v>
      </c>
      <c t="n" s="6" r="B17">
        <v>1100</v>
      </c>
      <c t="n" s="6" r="C17">
        <v>1539</v>
      </c>
      <c t="n" s="6" r="D17">
        <v>2200</v>
      </c>
      <c t="n" s="6" r="E17">
        <v>3079</v>
      </c>
    </row>
    <row spans="1:5" r="18">
      <c t="s" s="4" r="A18">
        <v>452</v>
      </c>
      <c t="n" s="7" r="B18">
        <v>2083</v>
      </c>
      <c t="n" s="7" r="C18">
        <v>2738</v>
      </c>
      <c t="n" s="7" r="D18">
        <v>4166</v>
      </c>
      <c t="n" s="7" r="E18">
        <v>54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54</v>
      </c>
      <c t="s" s="2" r="B1">
        <v>66</v>
      </c>
      <c t="s" s="2" r="C1">
        <v>1</v>
      </c>
    </row>
    <row spans="1:3" r="2">
      <c t="s" s="2" r="B2">
        <v>2</v>
      </c>
      <c t="s" s="2" r="C2">
        <v>2</v>
      </c>
    </row>
    <row spans="1:3" r="3">
      <c t="s" s="3" r="A3">
        <v>188</v>
      </c>
    </row>
    <row spans="1:3" r="4">
      <c t="s" s="4" r="A4">
        <v>455</v>
      </c>
      <c t="n" s="7" r="B4">
        <v>3</v>
      </c>
      <c t="n" s="7" r="C4">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8"/>
    <col customWidth="1" max="7" min="7" width="21"/>
  </cols>
  <sheetData>
    <row spans="1:7" r="1">
      <c t="s" s="1" r="A1">
        <v>456</v>
      </c>
      <c t="s" s="2" r="B1">
        <v>457</v>
      </c>
      <c t="s" s="2" r="C1">
        <v>352</v>
      </c>
      <c t="s" s="2" r="D1">
        <v>352</v>
      </c>
      <c t="s" s="2" r="E1">
        <v>293</v>
      </c>
      <c t="s" s="2" r="F1">
        <v>458</v>
      </c>
      <c t="s" s="2" r="G1">
        <v>293</v>
      </c>
    </row>
    <row spans="1:7" r="2">
      <c t="s" s="3" r="A2">
        <v>459</v>
      </c>
    </row>
    <row spans="1:7" r="3">
      <c t="s" s="4" r="A3">
        <v>460</v>
      </c>
      <c t="s" s="4" r="F3">
        <v>404</v>
      </c>
    </row>
    <row spans="1:7" r="4">
      <c t="s" s="4" r="A4">
        <v>69</v>
      </c>
      <c t="n" s="7" r="D4">
        <v>876697</v>
      </c>
      <c t="n" s="7" r="E4">
        <v>771307</v>
      </c>
      <c t="n" s="7" r="F4">
        <v>1468064</v>
      </c>
      <c t="n" s="7" r="G4">
        <v>1550668</v>
      </c>
    </row>
    <row spans="1:7" r="5">
      <c t="s" s="4" r="A5">
        <v>345</v>
      </c>
    </row>
    <row spans="1:7" r="6">
      <c t="s" s="3" r="A6">
        <v>459</v>
      </c>
    </row>
    <row spans="1:7" r="7">
      <c t="s" s="4" r="A7">
        <v>346</v>
      </c>
      <c t="s" s="4" r="F7">
        <v>347</v>
      </c>
    </row>
    <row spans="1:7" r="8">
      <c t="s" s="4" r="A8">
        <v>69</v>
      </c>
      <c t="n" s="7" r="B8">
        <v>14000</v>
      </c>
      <c t="n" s="7" r="C8">
        <v>4000</v>
      </c>
    </row>
    <row spans="1:7" r="9">
      <c t="s" s="4" r="A9">
        <v>461</v>
      </c>
    </row>
    <row spans="1:7" r="10">
      <c t="s" s="3" r="A10">
        <v>459</v>
      </c>
    </row>
    <row spans="1:7" r="11">
      <c t="s" s="4" r="A11">
        <v>462</v>
      </c>
      <c t="n" s="6" r="F11">
        <v>50</v>
      </c>
    </row>
    <row spans="1:7" r="12">
      <c t="s" s="4" r="A12">
        <v>463</v>
      </c>
      <c t="n" s="7" r="F12">
        <v>25000</v>
      </c>
    </row>
    <row spans="1:7" r="13">
      <c t="s" s="4" r="A13">
        <v>464</v>
      </c>
    </row>
    <row spans="1:7" r="14">
      <c t="s" s="3" r="A14">
        <v>459</v>
      </c>
    </row>
    <row spans="1:7" r="15">
      <c t="s" s="4" r="A15">
        <v>462</v>
      </c>
      <c t="n" s="6" r="F15">
        <v>65</v>
      </c>
    </row>
    <row spans="1:7" r="16">
      <c t="s" s="4" r="A16">
        <v>463</v>
      </c>
      <c t="n" s="7" r="F16">
        <v>50000</v>
      </c>
    </row>
    <row spans="1:7" r="17">
      <c t="s" s="4" r="A17">
        <v>465</v>
      </c>
    </row>
    <row spans="1:7" r="18">
      <c t="s" s="3" r="A18">
        <v>459</v>
      </c>
    </row>
    <row spans="1:7" r="19">
      <c t="s" s="4" r="A19">
        <v>466</v>
      </c>
      <c t="n" s="6" r="C19">
        <v>-1000</v>
      </c>
      <c t="n" s="6" r="D19">
        <v>-1000</v>
      </c>
      <c t="n" s="6" r="F19">
        <v>-1000</v>
      </c>
    </row>
    <row spans="1:7" r="20">
      <c t="s" s="4" r="A20">
        <v>467</v>
      </c>
    </row>
    <row spans="1:7" r="21">
      <c t="s" s="3" r="A21">
        <v>459</v>
      </c>
    </row>
    <row spans="1:7" r="22">
      <c t="s" s="4" r="A22">
        <v>468</v>
      </c>
      <c t="n" s="7" r="C22">
        <v>25000</v>
      </c>
      <c t="n" s="7" r="D22">
        <v>25000</v>
      </c>
      <c t="n" s="7" r="F22">
        <v>2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69</v>
      </c>
      <c t="s" s="2" r="B1">
        <v>352</v>
      </c>
    </row>
    <row spans="1:2" r="2">
      <c t="s" s="4" r="A2">
        <v>470</v>
      </c>
    </row>
    <row spans="1:2" r="3">
      <c t="s" s="3" r="A3">
        <v>471</v>
      </c>
    </row>
    <row spans="1:2" r="4">
      <c t="s" s="4" r="A4">
        <v>472</v>
      </c>
      <c t="n" s="7" r="B4">
        <v>428</v>
      </c>
    </row>
    <row spans="1:2" r="5">
      <c t="s" s="4" r="A5">
        <v>473</v>
      </c>
    </row>
    <row spans="1:2" r="6">
      <c t="s" s="3" r="A6">
        <v>474</v>
      </c>
    </row>
    <row spans="1:2" r="7">
      <c t="s" s="4" r="A7">
        <v>472</v>
      </c>
      <c t="n" s="6" r="B7">
        <v>1496</v>
      </c>
    </row>
    <row spans="1:2" r="8">
      <c t="s" s="4" r="A8">
        <v>475</v>
      </c>
    </row>
    <row spans="1:2" r="9">
      <c t="s" s="3" r="A9">
        <v>471</v>
      </c>
    </row>
    <row spans="1:2" r="10">
      <c t="s" s="4" r="A10">
        <v>476</v>
      </c>
      <c t="n" s="7" r="B10">
        <v>17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7</v>
      </c>
      <c t="s" s="2" r="B1">
        <v>66</v>
      </c>
      <c t="s" s="2" r="D1">
        <v>1</v>
      </c>
    </row>
    <row spans="1:5" r="2">
      <c t="s" s="2" r="B2">
        <v>2</v>
      </c>
      <c t="s" s="2" r="C2">
        <v>67</v>
      </c>
      <c t="s" s="2" r="D2">
        <v>2</v>
      </c>
      <c t="s" s="2" r="E2">
        <v>67</v>
      </c>
    </row>
    <row spans="1:5" r="3">
      <c t="s" s="4" r="A3">
        <v>478</v>
      </c>
    </row>
    <row spans="1:5" r="4">
      <c t="s" s="3" r="A4">
        <v>479</v>
      </c>
    </row>
    <row spans="1:5" r="5">
      <c t="s" s="4" r="A5">
        <v>480</v>
      </c>
      <c t="n" s="7" r="B5">
        <v>-1358</v>
      </c>
      <c t="n" s="7" r="C5">
        <v>479</v>
      </c>
      <c t="n" s="7" r="D5">
        <v>-1450</v>
      </c>
      <c t="n" s="7" r="E5">
        <v>513</v>
      </c>
    </row>
    <row spans="1:5" r="6">
      <c t="s" s="4" r="A6">
        <v>481</v>
      </c>
    </row>
    <row spans="1:5" r="7">
      <c t="s" s="3" r="A7">
        <v>479</v>
      </c>
    </row>
    <row spans="1:5" r="8">
      <c t="s" s="4" r="A8">
        <v>482</v>
      </c>
      <c t="n" s="6" r="B8">
        <v>290</v>
      </c>
      <c t="n" s="7" r="C8">
        <v>-570</v>
      </c>
      <c t="n" s="6" r="D8">
        <v>382</v>
      </c>
      <c t="n" s="7" r="E8">
        <v>-604</v>
      </c>
    </row>
    <row spans="1:5" r="9">
      <c t="s" s="4" r="A9">
        <v>483</v>
      </c>
    </row>
    <row spans="1:5" r="10">
      <c t="s" s="3" r="A10">
        <v>479</v>
      </c>
    </row>
    <row spans="1:5" r="11">
      <c t="s" s="4" r="A11">
        <v>484</v>
      </c>
      <c t="n" s="7" r="B11">
        <v>17600</v>
      </c>
      <c t="n" s="7" r="D11">
        <v>17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28</v>
      </c>
    </row>
    <row spans="1:3" r="2">
      <c t="s" s="4" r="A2">
        <v>486</v>
      </c>
    </row>
    <row spans="1:3" r="3">
      <c t="s" s="3" r="A3">
        <v>487</v>
      </c>
    </row>
    <row spans="1:3" r="4">
      <c t="s" s="4" r="A4">
        <v>488</v>
      </c>
      <c t="n" s="7" r="B4">
        <v>6677</v>
      </c>
      <c t="n" s="7" r="C4">
        <v>6352</v>
      </c>
    </row>
    <row spans="1:3" r="5">
      <c t="s" s="4" r="A5">
        <v>489</v>
      </c>
    </row>
    <row spans="1:3" r="6">
      <c t="s" s="3" r="A6">
        <v>487</v>
      </c>
    </row>
    <row spans="1:3" r="7">
      <c t="s" s="4" r="A7">
        <v>490</v>
      </c>
      <c t="n" s="6" r="B7">
        <v>428</v>
      </c>
    </row>
    <row spans="1:3" r="8">
      <c t="s" s="3" r="A8">
        <v>491</v>
      </c>
    </row>
    <row spans="1:3" r="9">
      <c t="s" s="4" r="A9">
        <v>490</v>
      </c>
      <c t="n" s="6" r="B9">
        <v>1496</v>
      </c>
    </row>
    <row spans="1:3" r="10">
      <c t="s" s="4" r="A10">
        <v>492</v>
      </c>
    </row>
    <row spans="1:3" r="11">
      <c t="s" s="3" r="A11">
        <v>487</v>
      </c>
    </row>
    <row spans="1:3" r="12">
      <c t="s" s="4" r="A12">
        <v>493</v>
      </c>
      <c t="n" s="6" r="B12">
        <v>17600</v>
      </c>
    </row>
    <row spans="1:3" r="13">
      <c t="s" s="4" r="A13">
        <v>494</v>
      </c>
    </row>
    <row spans="1:3" r="14">
      <c t="s" s="3" r="A14">
        <v>487</v>
      </c>
    </row>
    <row spans="1:3" r="15">
      <c t="s" s="4" r="A15">
        <v>488</v>
      </c>
      <c t="n" s="6" r="B15">
        <v>6677</v>
      </c>
      <c t="n" s="7" r="C15">
        <v>6352</v>
      </c>
    </row>
    <row spans="1:3" r="16">
      <c t="s" s="4" r="A16">
        <v>490</v>
      </c>
      <c t="n" s="6" r="B16">
        <v>428</v>
      </c>
    </row>
    <row spans="1:3" r="17">
      <c t="s" s="4" r="A17">
        <v>493</v>
      </c>
      <c t="n" s="6" r="B17">
        <v>17600</v>
      </c>
    </row>
    <row spans="1:3" r="18">
      <c t="s" s="3" r="A18">
        <v>491</v>
      </c>
    </row>
    <row spans="1:3" r="19">
      <c t="s" s="4" r="A19">
        <v>490</v>
      </c>
      <c t="n" s="7" r="B19">
        <v>14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495</v>
      </c>
      <c t="s" s="2" r="B1">
        <v>1</v>
      </c>
    </row>
    <row spans="1:2" r="2">
      <c t="s" s="2" r="B2">
        <v>496</v>
      </c>
    </row>
    <row spans="1:2" r="3">
      <c t="s" s="3" r="A3">
        <v>497</v>
      </c>
    </row>
    <row spans="1:2" r="4">
      <c t="s" s="4" r="A4">
        <v>498</v>
      </c>
      <c t="s" s="4" r="B4">
        <v>499</v>
      </c>
    </row>
    <row spans="1:2" r="5">
      <c t="s" s="4" r="A5">
        <v>500</v>
      </c>
      <c t="s" s="4" r="B5">
        <v>501</v>
      </c>
    </row>
    <row spans="1:2" r="6">
      <c t="s" s="4" r="A6">
        <v>502</v>
      </c>
      <c t="s" s="4" r="B6">
        <v>503</v>
      </c>
    </row>
    <row spans="1:2" r="7">
      <c t="s" s="4" r="A7">
        <v>504</v>
      </c>
      <c t="n" s="8" r="B7">
        <v>48.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5</v>
      </c>
      <c t="s" s="2" r="B1">
        <v>66</v>
      </c>
      <c t="s" s="2" r="D1">
        <v>1</v>
      </c>
    </row>
    <row spans="1:5" r="2">
      <c t="s" s="2" r="B2">
        <v>2</v>
      </c>
      <c t="s" s="2" r="C2">
        <v>67</v>
      </c>
      <c t="s" s="2" r="D2">
        <v>2</v>
      </c>
      <c t="s" s="2" r="E2">
        <v>67</v>
      </c>
    </row>
    <row spans="1:5" r="3">
      <c t="s" s="3" r="A3">
        <v>506</v>
      </c>
    </row>
    <row spans="1:5" r="4">
      <c t="s" s="4" r="A4">
        <v>507</v>
      </c>
      <c t="n" s="7" r="D4">
        <v>-63175</v>
      </c>
      <c t="n" s="7" r="E4">
        <v>-69418</v>
      </c>
    </row>
    <row spans="1:5" r="5">
      <c t="s" s="4" r="A5">
        <v>508</v>
      </c>
      <c t="n" s="6" r="D5">
        <v>-644</v>
      </c>
      <c t="n" s="6" r="E5">
        <v>-1361</v>
      </c>
    </row>
    <row spans="1:5" r="6">
      <c t="s" s="4" r="A6">
        <v>509</v>
      </c>
      <c t="n" s="6" r="D6">
        <v>1949</v>
      </c>
      <c t="n" s="6" r="E6">
        <v>1606</v>
      </c>
    </row>
    <row spans="1:5" r="7">
      <c t="s" s="4" r="A7">
        <v>95</v>
      </c>
      <c t="n" s="7" r="B7">
        <v>-1232</v>
      </c>
      <c t="n" s="7" r="C7">
        <v>5608</v>
      </c>
      <c t="n" s="6" r="D7">
        <v>1305</v>
      </c>
      <c t="n" s="6" r="E7">
        <v>245</v>
      </c>
    </row>
    <row spans="1:5" r="8">
      <c t="s" s="4" r="A8">
        <v>510</v>
      </c>
      <c t="n" s="6" r="B8">
        <v>-61870</v>
      </c>
      <c t="n" s="6" r="C8">
        <v>-69173</v>
      </c>
      <c t="n" s="6" r="D8">
        <v>-61870</v>
      </c>
      <c t="n" s="6" r="E8">
        <v>-69173</v>
      </c>
    </row>
    <row spans="1:5" r="9">
      <c t="s" s="4" r="A9">
        <v>511</v>
      </c>
    </row>
    <row spans="1:5" r="10">
      <c t="s" s="3" r="A10">
        <v>506</v>
      </c>
    </row>
    <row spans="1:5" r="11">
      <c t="s" s="4" r="A11">
        <v>508</v>
      </c>
      <c t="n" s="6" r="D11">
        <v>-1450</v>
      </c>
      <c t="n" s="6" r="E11">
        <v>513</v>
      </c>
    </row>
    <row spans="1:5" r="12">
      <c t="s" s="4" r="A12">
        <v>509</v>
      </c>
      <c t="n" s="6" r="D12">
        <v>382</v>
      </c>
      <c t="n" s="6" r="E12">
        <v>-604</v>
      </c>
    </row>
    <row spans="1:5" r="13">
      <c t="s" s="4" r="A13">
        <v>95</v>
      </c>
      <c t="n" s="6" r="D13">
        <v>-1068</v>
      </c>
      <c t="n" s="6" r="E13">
        <v>-91</v>
      </c>
    </row>
    <row spans="1:5" r="14">
      <c t="s" s="4" r="A14">
        <v>510</v>
      </c>
      <c t="n" s="6" r="B14">
        <v>-1068</v>
      </c>
      <c t="n" s="6" r="C14">
        <v>-91</v>
      </c>
      <c t="n" s="6" r="D14">
        <v>-1068</v>
      </c>
      <c t="n" s="6" r="E14">
        <v>-91</v>
      </c>
    </row>
    <row spans="1:5" r="15">
      <c t="s" s="4" r="A15">
        <v>512</v>
      </c>
    </row>
    <row spans="1:5" r="16">
      <c t="s" s="3" r="A16">
        <v>506</v>
      </c>
    </row>
    <row spans="1:5" r="17">
      <c t="s" s="4" r="A17">
        <v>507</v>
      </c>
      <c t="n" s="6" r="D17">
        <v>-46919</v>
      </c>
      <c t="n" s="6" r="E17">
        <v>-58440</v>
      </c>
    </row>
    <row spans="1:5" r="18">
      <c t="s" s="4" r="A18">
        <v>509</v>
      </c>
      <c t="n" s="6" r="D18">
        <v>1567</v>
      </c>
      <c t="n" s="6" r="E18">
        <v>2210</v>
      </c>
    </row>
    <row spans="1:5" r="19">
      <c t="s" s="4" r="A19">
        <v>95</v>
      </c>
      <c t="n" s="6" r="D19">
        <v>1567</v>
      </c>
      <c t="n" s="6" r="E19">
        <v>2210</v>
      </c>
    </row>
    <row spans="1:5" r="20">
      <c t="s" s="4" r="A20">
        <v>510</v>
      </c>
      <c t="n" s="6" r="B20">
        <v>-45352</v>
      </c>
      <c t="n" s="6" r="C20">
        <v>-56230</v>
      </c>
      <c t="n" s="6" r="D20">
        <v>-45352</v>
      </c>
      <c t="n" s="6" r="E20">
        <v>-56230</v>
      </c>
    </row>
    <row spans="1:5" r="21">
      <c t="s" s="4" r="A21">
        <v>513</v>
      </c>
    </row>
    <row spans="1:5" r="22">
      <c t="s" s="3" r="A22">
        <v>506</v>
      </c>
    </row>
    <row spans="1:5" r="23">
      <c t="s" s="4" r="A23">
        <v>507</v>
      </c>
      <c t="n" s="6" r="D23">
        <v>-16256</v>
      </c>
      <c t="n" s="6" r="E23">
        <v>-10978</v>
      </c>
    </row>
    <row spans="1:5" r="24">
      <c t="s" s="4" r="A24">
        <v>508</v>
      </c>
      <c t="n" s="6" r="D24">
        <v>806</v>
      </c>
      <c t="n" s="6" r="E24">
        <v>-1874</v>
      </c>
    </row>
    <row spans="1:5" r="25">
      <c t="s" s="4" r="A25">
        <v>95</v>
      </c>
      <c t="n" s="6" r="D25">
        <v>806</v>
      </c>
      <c t="n" s="6" r="E25">
        <v>-1874</v>
      </c>
    </row>
    <row spans="1:5" r="26">
      <c t="s" s="4" r="A26">
        <v>510</v>
      </c>
      <c t="n" s="7" r="B26">
        <v>-15450</v>
      </c>
      <c t="n" s="7" r="C26">
        <v>-12852</v>
      </c>
      <c t="n" s="7" r="D26">
        <v>-15450</v>
      </c>
      <c t="n" s="7" r="E26">
        <v>-128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66</v>
      </c>
      <c t="s" s="2" r="D1">
        <v>1</v>
      </c>
    </row>
    <row spans="1:5" r="2">
      <c t="s" s="2" r="B2">
        <v>2</v>
      </c>
      <c t="s" s="2" r="C2">
        <v>67</v>
      </c>
      <c t="s" s="2" r="D2">
        <v>2</v>
      </c>
      <c t="s" s="2" r="E2">
        <v>67</v>
      </c>
    </row>
    <row spans="1:5" r="3">
      <c t="s" s="4" r="A3">
        <v>102</v>
      </c>
      <c t="n" s="7" r="B3">
        <v>410</v>
      </c>
      <c t="n" s="7" r="C3">
        <v>582</v>
      </c>
      <c t="n" s="7" r="D3">
        <v>819</v>
      </c>
      <c t="n" s="7" r="E3">
        <v>1148</v>
      </c>
    </row>
    <row spans="1:5" r="4">
      <c t="s" s="4" r="A4">
        <v>24</v>
      </c>
    </row>
    <row spans="1:5" r="5">
      <c t="s" s="4" r="A5">
        <v>102</v>
      </c>
      <c t="n" s="7" r="B5">
        <v>410</v>
      </c>
      <c t="n" s="7" r="C5">
        <v>582</v>
      </c>
      <c t="n" s="7" r="D5">
        <v>819</v>
      </c>
      <c t="n" s="7" r="E5">
        <v>11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51"/>
    <col customWidth="1" max="4" min="4" width="21"/>
    <col customWidth="1" max="5" min="5" width="21"/>
  </cols>
  <sheetData>
    <row spans="1:5" r="1">
      <c t="s" s="1" r="A1">
        <v>514</v>
      </c>
      <c t="s" s="2" r="B1">
        <v>515</v>
      </c>
      <c t="s" s="2" r="C1">
        <v>516</v>
      </c>
      <c t="s" s="2" r="D1">
        <v>294</v>
      </c>
      <c t="s" s="2" r="E1">
        <v>517</v>
      </c>
    </row>
    <row spans="1:5" r="2">
      <c t="s" s="3" r="A2">
        <v>518</v>
      </c>
    </row>
    <row spans="1:5" r="3">
      <c t="s" s="4" r="A3">
        <v>519</v>
      </c>
      <c t="n" s="7" r="C3">
        <v>24000000</v>
      </c>
    </row>
    <row spans="1:5" r="4">
      <c t="s" s="4" r="A4">
        <v>520</v>
      </c>
      <c t="n" s="6" r="C4">
        <v>25000000</v>
      </c>
    </row>
    <row spans="1:5" r="5">
      <c t="s" s="4" r="A5">
        <v>521</v>
      </c>
      <c t="s" s="4" r="C5">
        <v>522</v>
      </c>
    </row>
    <row spans="1:5" r="6">
      <c t="s" s="4" r="A6">
        <v>523</v>
      </c>
      <c t="n" s="7" r="C6">
        <v>10000000</v>
      </c>
    </row>
    <row spans="1:5" r="7">
      <c t="s" s="4" r="A7">
        <v>524</v>
      </c>
      <c t="n" s="6" r="C7">
        <v>750000000</v>
      </c>
    </row>
    <row spans="1:5" r="8">
      <c t="s" s="4" r="A8">
        <v>525</v>
      </c>
      <c t="n" s="7" r="C8">
        <v>559000000</v>
      </c>
    </row>
    <row spans="1:5" r="9">
      <c t="s" s="4" r="A9">
        <v>526</v>
      </c>
      <c t="s" s="4" r="C9">
        <v>527</v>
      </c>
    </row>
    <row spans="1:5" r="10">
      <c t="s" s="4" r="A10">
        <v>336</v>
      </c>
    </row>
    <row spans="1:5" r="11">
      <c t="s" s="3" r="A11">
        <v>518</v>
      </c>
    </row>
    <row spans="1:5" r="12">
      <c t="s" s="4" r="A12">
        <v>528</v>
      </c>
      <c t="n" s="7" r="E12">
        <v>3000000</v>
      </c>
    </row>
    <row spans="1:5" r="13">
      <c t="s" s="4" r="A13">
        <v>529</v>
      </c>
    </row>
    <row spans="1:5" r="14">
      <c t="s" s="3" r="A14">
        <v>518</v>
      </c>
    </row>
    <row spans="1:5" r="15">
      <c t="s" s="4" r="A15">
        <v>530</v>
      </c>
      <c t="s" s="4" r="C15">
        <v>297</v>
      </c>
    </row>
    <row spans="1:5" r="16">
      <c t="s" s="4" r="A16">
        <v>531</v>
      </c>
    </row>
    <row spans="1:5" r="17">
      <c t="s" s="3" r="A17">
        <v>518</v>
      </c>
    </row>
    <row spans="1:5" r="18">
      <c t="s" s="4" r="A18">
        <v>530</v>
      </c>
      <c t="s" s="4" r="C18">
        <v>297</v>
      </c>
    </row>
    <row spans="1:5" r="19">
      <c t="s" s="4" r="A19">
        <v>532</v>
      </c>
    </row>
    <row spans="1:5" r="20">
      <c t="s" s="3" r="A20">
        <v>518</v>
      </c>
    </row>
    <row spans="1:5" r="21">
      <c t="s" s="4" r="A21">
        <v>533</v>
      </c>
      <c t="s" s="4" r="C21">
        <v>297</v>
      </c>
    </row>
    <row spans="1:5" r="22">
      <c t="s" s="4" r="A22">
        <v>534</v>
      </c>
      <c t="s" s="4" r="B22">
        <v>535</v>
      </c>
    </row>
    <row spans="1:5" r="23">
      <c t="s" s="4" r="A23">
        <v>528</v>
      </c>
      <c t="n" s="7" r="C23">
        <v>191000000</v>
      </c>
    </row>
    <row spans="1:5" r="24">
      <c t="s" s="4" r="A24">
        <v>536</v>
      </c>
    </row>
    <row spans="1:5" r="25">
      <c t="s" s="3" r="A25">
        <v>518</v>
      </c>
    </row>
    <row spans="1:5" r="26">
      <c t="s" s="4" r="A26">
        <v>528</v>
      </c>
      <c t="n" s="6" r="C26">
        <v>47000000</v>
      </c>
    </row>
    <row spans="1:5" r="27">
      <c t="s" s="4" r="A27">
        <v>537</v>
      </c>
    </row>
    <row spans="1:5" r="28">
      <c t="s" s="3" r="A28">
        <v>518</v>
      </c>
    </row>
    <row spans="1:5" r="29">
      <c t="s" s="4" r="A29">
        <v>528</v>
      </c>
      <c t="n" s="6" r="C29">
        <v>44000000</v>
      </c>
    </row>
    <row spans="1:5" r="30">
      <c t="s" s="4" r="A30">
        <v>538</v>
      </c>
    </row>
    <row spans="1:5" r="31">
      <c t="s" s="3" r="A31">
        <v>518</v>
      </c>
    </row>
    <row spans="1:5" r="32">
      <c t="s" s="4" r="A32">
        <v>528</v>
      </c>
      <c t="n" s="6" r="C32">
        <v>150000000</v>
      </c>
    </row>
    <row spans="1:5" r="33">
      <c t="s" s="4" r="A33">
        <v>539</v>
      </c>
    </row>
    <row spans="1:5" r="34">
      <c t="s" s="3" r="A34">
        <v>518</v>
      </c>
    </row>
    <row spans="1:5" r="35">
      <c t="s" s="4" r="A35">
        <v>528</v>
      </c>
      <c t="n" s="6" r="C35">
        <v>43000000</v>
      </c>
    </row>
    <row spans="1:5" r="36">
      <c t="s" s="4" r="A36">
        <v>540</v>
      </c>
    </row>
    <row spans="1:5" r="37">
      <c t="s" s="3" r="A37">
        <v>518</v>
      </c>
    </row>
    <row spans="1:5" r="38">
      <c t="s" s="4" r="A38">
        <v>541</v>
      </c>
      <c t="n" s="7" r="C38">
        <v>500000000</v>
      </c>
    </row>
    <row spans="1:5" r="39">
      <c t="s" s="4" r="A39">
        <v>542</v>
      </c>
    </row>
    <row spans="1:5" r="40">
      <c t="s" s="3" r="A40">
        <v>518</v>
      </c>
    </row>
    <row spans="1:5" r="41">
      <c t="s" s="4" r="A41">
        <v>543</v>
      </c>
      <c t="s" s="4" r="C41">
        <v>297</v>
      </c>
    </row>
    <row spans="1:5" r="42">
      <c t="s" s="4" r="A42">
        <v>544</v>
      </c>
      <c t="n" s="7" r="C42">
        <v>200000</v>
      </c>
    </row>
    <row spans="1:5" r="43">
      <c t="s" s="4" r="A43">
        <v>545</v>
      </c>
    </row>
    <row spans="1:5" r="44">
      <c t="s" s="3" r="A44">
        <v>518</v>
      </c>
    </row>
    <row spans="1:5" r="45">
      <c t="s" s="4" r="A45">
        <v>546</v>
      </c>
      <c t="n" s="7" r="B45">
        <v>5000000</v>
      </c>
    </row>
    <row spans="1:5" r="46">
      <c t="s" s="4" r="A46">
        <v>547</v>
      </c>
    </row>
    <row spans="1:5" r="47">
      <c t="s" s="3" r="A47">
        <v>518</v>
      </c>
    </row>
    <row spans="1:5" r="48">
      <c t="s" s="4" r="A48">
        <v>548</v>
      </c>
      <c t="n" s="6" r="C48">
        <v>42</v>
      </c>
    </row>
    <row spans="1:5" r="49">
      <c t="s" s="4" r="A49">
        <v>549</v>
      </c>
    </row>
    <row spans="1:5" r="50">
      <c t="s" s="3" r="A50">
        <v>518</v>
      </c>
    </row>
    <row spans="1:5" r="51">
      <c t="s" s="4" r="A51">
        <v>550</v>
      </c>
      <c t="n" s="7" r="C51">
        <v>164000000</v>
      </c>
    </row>
    <row spans="1:5" r="52">
      <c t="s" s="4" r="A52">
        <v>551</v>
      </c>
    </row>
    <row spans="1:5" r="53">
      <c t="s" s="3" r="A53">
        <v>518</v>
      </c>
    </row>
    <row spans="1:5" r="54">
      <c t="s" s="4" r="A54">
        <v>552</v>
      </c>
      <c t="n" s="7" r="D54">
        <v>8200000</v>
      </c>
    </row>
    <row spans="1:5" r="55">
      <c t="s" s="4" r="A55">
        <v>553</v>
      </c>
      <c t="s" s="4" r="D55">
        <v>535</v>
      </c>
    </row>
    <row spans="1:5" r="56">
      <c t="s" s="4" r="A56">
        <v>554</v>
      </c>
      <c t="s" s="4" r="D56">
        <v>527</v>
      </c>
    </row>
    <row spans="1:5" r="57">
      <c t="s" s="4" r="A57">
        <v>555</v>
      </c>
    </row>
    <row spans="1:5" r="58">
      <c t="s" s="3" r="A58">
        <v>518</v>
      </c>
    </row>
    <row spans="1:5" r="59">
      <c t="s" s="4" r="A59">
        <v>552</v>
      </c>
      <c t="n" s="7" r="D59">
        <v>4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556</v>
      </c>
      <c t="s" s="2" r="B1">
        <v>280</v>
      </c>
    </row>
    <row spans="1:2" r="2">
      <c t="s" s="2" r="B2">
        <v>281</v>
      </c>
    </row>
    <row spans="1:2" r="3">
      <c t="s" s="3" r="A3">
        <v>203</v>
      </c>
    </row>
    <row spans="1:2" r="4">
      <c t="s" s="4" r="A4">
        <v>557</v>
      </c>
      <c t="n" s="7" r="B4">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t="s" s="1" r="A1">
        <v>558</v>
      </c>
      <c t="s" s="2" r="B1">
        <v>352</v>
      </c>
      <c t="s" s="2" r="C1">
        <v>559</v>
      </c>
      <c t="s" s="2" r="D1">
        <v>281</v>
      </c>
      <c t="s" s="2" r="E1">
        <v>560</v>
      </c>
    </row>
    <row spans="1:5" r="2">
      <c t="s" s="3" r="A2">
        <v>561</v>
      </c>
    </row>
    <row spans="1:5" r="3">
      <c t="s" s="4" r="A3">
        <v>562</v>
      </c>
      <c t="n" s="7" r="B3">
        <v>141</v>
      </c>
      <c t="n" s="7" r="D3">
        <v>180</v>
      </c>
    </row>
    <row spans="1:5" r="4">
      <c t="s" s="4" r="A4">
        <v>563</v>
      </c>
      <c t="n" s="6" r="B4">
        <v>55</v>
      </c>
      <c t="n" s="6" r="D4">
        <v>78</v>
      </c>
    </row>
    <row spans="1:5" r="5">
      <c t="s" s="4" r="A5">
        <v>564</v>
      </c>
    </row>
    <row spans="1:5" r="6">
      <c t="s" s="3" r="A6">
        <v>561</v>
      </c>
    </row>
    <row spans="1:5" r="7">
      <c t="s" s="4" r="A7">
        <v>565</v>
      </c>
      <c t="n" s="6" r="C7">
        <v>4</v>
      </c>
      <c t="n" s="6" r="E7">
        <v>5</v>
      </c>
    </row>
    <row spans="1:5" r="8">
      <c t="s" s="4" r="A8">
        <v>566</v>
      </c>
    </row>
    <row spans="1:5" r="9">
      <c t="s" s="3" r="A9">
        <v>561</v>
      </c>
    </row>
    <row spans="1:5" r="10">
      <c t="s" s="4" r="A10">
        <v>567</v>
      </c>
      <c t="n" s="7" r="B10">
        <v>35</v>
      </c>
      <c t="n" s="7" r="D10">
        <v>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8</v>
      </c>
      <c t="s" s="2" r="B1">
        <v>1</v>
      </c>
    </row>
    <row spans="1:3" r="2">
      <c t="s" s="2" r="B2">
        <v>2</v>
      </c>
      <c t="s" s="2" r="C2">
        <v>67</v>
      </c>
    </row>
    <row spans="1:3" r="3">
      <c t="s" s="3" r="A3">
        <v>569</v>
      </c>
    </row>
    <row spans="1:3" r="4">
      <c t="s" s="4" r="A4">
        <v>31</v>
      </c>
      <c t="n" s="7" r="B4">
        <v>147454</v>
      </c>
      <c t="n" s="7" r="C4">
        <v>28673</v>
      </c>
    </row>
    <row spans="1:3" r="5">
      <c t="s" s="4" r="A5">
        <v>570</v>
      </c>
      <c t="n" s="6" r="B5">
        <v>75949</v>
      </c>
      <c t="n" s="6" r="C5">
        <v>68667</v>
      </c>
    </row>
    <row spans="1:3" r="6">
      <c t="s" s="4" r="A6">
        <v>38</v>
      </c>
      <c t="n" s="6" r="B6">
        <v>104416</v>
      </c>
      <c t="n" s="6" r="C6">
        <v>39132</v>
      </c>
    </row>
    <row spans="1:3" r="7">
      <c t="s" s="4" r="A7">
        <v>42</v>
      </c>
      <c t="n" s="6" r="B7">
        <v>-50663</v>
      </c>
      <c t="n" s="6" r="C7">
        <v>-9915</v>
      </c>
    </row>
    <row spans="1:3" r="8">
      <c t="s" s="4" r="A8">
        <v>46</v>
      </c>
      <c t="n" s="6" r="B8">
        <v>-71913</v>
      </c>
      <c t="n" s="6" r="C8">
        <v>-19481</v>
      </c>
    </row>
    <row spans="1:3" r="9">
      <c t="s" s="4" r="A9">
        <v>50</v>
      </c>
      <c t="n" s="6" r="B9">
        <v>-38590</v>
      </c>
      <c t="n" s="6" r="C9">
        <v>-32592</v>
      </c>
    </row>
    <row spans="1:3" r="10">
      <c t="s" s="4" r="A10">
        <v>107</v>
      </c>
      <c t="n" s="6" r="B10">
        <v>166653</v>
      </c>
      <c t="n" s="6" r="C10">
        <v>74484</v>
      </c>
    </row>
    <row spans="1:3" r="11">
      <c t="s" s="4" r="A11">
        <v>571</v>
      </c>
    </row>
    <row spans="1:3" r="12">
      <c t="s" s="3" r="A12">
        <v>569</v>
      </c>
    </row>
    <row spans="1:3" r="13">
      <c t="s" s="4" r="A13">
        <v>31</v>
      </c>
      <c t="n" s="6" r="B13">
        <v>147454</v>
      </c>
      <c t="n" s="6" r="C13">
        <v>28673</v>
      </c>
    </row>
    <row spans="1:3" r="14">
      <c t="s" s="4" r="A14">
        <v>570</v>
      </c>
      <c t="n" s="6" r="B14">
        <v>73543</v>
      </c>
      <c t="n" s="6" r="C14">
        <v>48106</v>
      </c>
    </row>
    <row spans="1:3" r="15">
      <c t="s" s="4" r="A15">
        <v>38</v>
      </c>
      <c t="n" s="6" r="B15">
        <v>102335</v>
      </c>
      <c t="n" s="6" r="C15">
        <v>18838</v>
      </c>
    </row>
    <row spans="1:3" r="16">
      <c t="s" s="4" r="A16">
        <v>42</v>
      </c>
      <c t="n" s="6" r="B16">
        <v>-48719</v>
      </c>
      <c t="n" s="6" r="C16">
        <v>-7947</v>
      </c>
    </row>
    <row spans="1:3" r="17">
      <c t="s" s="4" r="A17">
        <v>46</v>
      </c>
      <c t="n" s="6" r="B17">
        <v>-67843</v>
      </c>
      <c t="n" s="6" r="C17">
        <v>-10350</v>
      </c>
    </row>
    <row spans="1:3" r="18">
      <c t="s" s="4" r="A18">
        <v>50</v>
      </c>
      <c t="n" s="6" r="B18">
        <v>-39933</v>
      </c>
      <c t="n" s="6" r="C18">
        <v>-32594</v>
      </c>
    </row>
    <row spans="1:3" r="19">
      <c t="s" s="4" r="A19">
        <v>107</v>
      </c>
      <c t="n" s="7" r="B19">
        <v>166837</v>
      </c>
      <c t="n" s="7" r="C19">
        <v>447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2</v>
      </c>
      <c t="s" s="2" r="B1">
        <v>1</v>
      </c>
    </row>
    <row spans="1:3" r="2">
      <c t="s" s="2" r="B2">
        <v>2</v>
      </c>
      <c t="s" s="2" r="C2">
        <v>381</v>
      </c>
    </row>
    <row spans="1:3" r="3">
      <c t="s" s="4" r="A3">
        <v>368</v>
      </c>
    </row>
    <row spans="1:3" r="4">
      <c t="s" s="3" r="A4">
        <v>259</v>
      </c>
    </row>
    <row spans="1:3" r="5">
      <c t="s" s="4" r="A5">
        <v>410</v>
      </c>
      <c t="n" s="7" r="B5">
        <v>300000000</v>
      </c>
    </row>
    <row spans="1:3" r="6">
      <c t="s" s="4" r="A6">
        <v>382</v>
      </c>
      <c t="s" s="4" r="B6">
        <v>385</v>
      </c>
    </row>
    <row spans="1:3" r="7">
      <c t="s" s="4" r="A7">
        <v>384</v>
      </c>
      <c t="n" s="6" r="B7">
        <v>2017</v>
      </c>
    </row>
    <row spans="1:3" r="8">
      <c t="s" s="4" r="A8">
        <v>369</v>
      </c>
    </row>
    <row spans="1:3" r="9">
      <c t="s" s="3" r="A9">
        <v>259</v>
      </c>
    </row>
    <row spans="1:3" r="10">
      <c t="s" s="4" r="A10">
        <v>410</v>
      </c>
      <c t="n" s="7" r="B10">
        <v>250000000</v>
      </c>
    </row>
    <row spans="1:3" r="11">
      <c t="s" s="4" r="A11">
        <v>382</v>
      </c>
      <c t="s" s="4" r="B11">
        <v>386</v>
      </c>
    </row>
    <row spans="1:3" r="12">
      <c t="s" s="4" r="A12">
        <v>384</v>
      </c>
      <c t="n" s="6" r="B12">
        <v>2018</v>
      </c>
    </row>
    <row spans="1:3" r="13">
      <c t="s" s="4" r="A13">
        <v>370</v>
      </c>
    </row>
    <row spans="1:3" r="14">
      <c t="s" s="3" r="A14">
        <v>259</v>
      </c>
    </row>
    <row spans="1:3" r="15">
      <c t="s" s="4" r="A15">
        <v>410</v>
      </c>
      <c t="n" s="7" r="B15">
        <v>202000000</v>
      </c>
    </row>
    <row spans="1:3" r="16">
      <c t="s" s="4" r="A16">
        <v>382</v>
      </c>
      <c t="s" s="4" r="B16">
        <v>387</v>
      </c>
    </row>
    <row spans="1:3" r="17">
      <c t="s" s="4" r="A17">
        <v>384</v>
      </c>
      <c t="n" s="6" r="B17">
        <v>2019</v>
      </c>
    </row>
    <row spans="1:3" r="18">
      <c t="s" s="4" r="A18">
        <v>371</v>
      </c>
    </row>
    <row spans="1:3" r="19">
      <c t="s" s="3" r="A19">
        <v>259</v>
      </c>
    </row>
    <row spans="1:3" r="20">
      <c t="s" s="4" r="A20">
        <v>410</v>
      </c>
      <c t="n" s="7" r="B20">
        <v>468000000</v>
      </c>
      <c t="n" s="7" r="C20">
        <v>500000000</v>
      </c>
    </row>
    <row spans="1:3" r="21">
      <c t="s" s="4" r="A21">
        <v>382</v>
      </c>
      <c t="s" s="4" r="B21">
        <v>388</v>
      </c>
      <c t="s" s="4" r="C21">
        <v>388</v>
      </c>
    </row>
    <row spans="1:3" r="22">
      <c t="s" s="4" r="A22">
        <v>384</v>
      </c>
      <c t="n" s="6" r="B22">
        <v>2020</v>
      </c>
    </row>
    <row spans="1:3" r="23">
      <c t="s" s="4" r="A23">
        <v>372</v>
      </c>
    </row>
    <row spans="1:3" r="24">
      <c t="s" s="3" r="A24">
        <v>259</v>
      </c>
    </row>
    <row spans="1:3" r="25">
      <c t="s" s="4" r="A25">
        <v>410</v>
      </c>
      <c t="n" s="7" r="B25">
        <v>397000000</v>
      </c>
      <c t="n" s="7" r="C25">
        <v>400000000</v>
      </c>
    </row>
    <row spans="1:3" r="26">
      <c t="s" s="4" r="A26">
        <v>382</v>
      </c>
      <c t="s" s="4" r="B26">
        <v>389</v>
      </c>
      <c t="s" s="4" r="C26">
        <v>389</v>
      </c>
    </row>
    <row spans="1:3" r="27">
      <c t="s" s="4" r="A27">
        <v>384</v>
      </c>
      <c t="n" s="6" r="B27">
        <v>2021</v>
      </c>
    </row>
    <row spans="1:3" r="28">
      <c t="s" s="4" r="A28">
        <v>373</v>
      </c>
    </row>
    <row spans="1:3" r="29">
      <c t="s" s="3" r="A29">
        <v>259</v>
      </c>
    </row>
    <row spans="1:3" r="30">
      <c t="s" s="4" r="A30">
        <v>410</v>
      </c>
      <c t="n" s="7" r="B30">
        <v>400000000</v>
      </c>
    </row>
    <row spans="1:3" r="31">
      <c t="s" s="4" r="A31">
        <v>382</v>
      </c>
      <c t="s" s="4" r="B31">
        <v>390</v>
      </c>
    </row>
    <row spans="1:3" r="32">
      <c t="s" s="4" r="A32">
        <v>384</v>
      </c>
      <c t="n" s="6" r="B32">
        <v>2022</v>
      </c>
    </row>
    <row spans="1:3" r="33">
      <c t="s" s="4" r="A33">
        <v>374</v>
      </c>
    </row>
    <row spans="1:3" r="34">
      <c t="s" s="3" r="A34">
        <v>259</v>
      </c>
    </row>
    <row spans="1:3" r="35">
      <c t="s" s="4" r="A35">
        <v>410</v>
      </c>
      <c t="n" s="7" r="B35">
        <v>450000000</v>
      </c>
    </row>
    <row spans="1:3" r="36">
      <c t="s" s="4" r="A36">
        <v>382</v>
      </c>
      <c t="s" s="4" r="B36">
        <v>391</v>
      </c>
    </row>
    <row spans="1:3" r="37">
      <c t="s" s="4" r="A37">
        <v>384</v>
      </c>
      <c t="n" s="6" r="B37">
        <v>2025</v>
      </c>
    </row>
    <row spans="1:3" r="38">
      <c t="s" s="4" r="A38">
        <v>375</v>
      </c>
    </row>
    <row spans="1:3" r="39">
      <c t="s" s="3" r="A39">
        <v>259</v>
      </c>
    </row>
    <row spans="1:3" r="40">
      <c t="s" s="4" r="A40">
        <v>410</v>
      </c>
      <c t="n" s="7" r="B40">
        <v>400000000</v>
      </c>
    </row>
    <row spans="1:3" r="41">
      <c t="s" s="4" r="A41">
        <v>382</v>
      </c>
      <c t="s" s="4" r="B41">
        <v>392</v>
      </c>
    </row>
    <row spans="1:3" r="42">
      <c t="s" s="4" r="A42">
        <v>384</v>
      </c>
      <c t="n" s="6" r="B42">
        <v>2040</v>
      </c>
    </row>
    <row spans="1:3" r="43">
      <c t="s" s="4" r="A43">
        <v>376</v>
      </c>
    </row>
    <row spans="1:3" r="44">
      <c t="s" s="3" r="A44">
        <v>259</v>
      </c>
    </row>
    <row spans="1:3" r="45">
      <c t="s" s="4" r="A45">
        <v>410</v>
      </c>
      <c t="n" s="7" r="B45">
        <v>400000000</v>
      </c>
    </row>
    <row spans="1:3" r="46">
      <c t="s" s="4" r="A46">
        <v>382</v>
      </c>
      <c t="s" s="4" r="B46">
        <v>393</v>
      </c>
    </row>
    <row spans="1:3" r="47">
      <c t="s" s="4" r="A47">
        <v>384</v>
      </c>
      <c t="n" s="6" r="B47">
        <v>2041</v>
      </c>
    </row>
    <row spans="1:3" r="48">
      <c t="s" s="4" r="A48">
        <v>377</v>
      </c>
    </row>
    <row spans="1:3" r="49">
      <c t="s" s="3" r="A49">
        <v>259</v>
      </c>
    </row>
    <row spans="1:3" r="50">
      <c t="s" s="4" r="A50">
        <v>410</v>
      </c>
      <c t="n" s="7" r="B50">
        <v>500000000</v>
      </c>
    </row>
    <row spans="1:3" r="51">
      <c t="s" s="4" r="A51">
        <v>382</v>
      </c>
      <c t="s" s="4" r="B51">
        <v>394</v>
      </c>
    </row>
    <row spans="1:3" r="52">
      <c t="s" s="4" r="A52">
        <v>384</v>
      </c>
      <c t="n" s="6" r="B52">
        <v>2042</v>
      </c>
    </row>
    <row spans="1:3" r="53">
      <c t="s" s="4" r="A53">
        <v>378</v>
      </c>
    </row>
    <row spans="1:3" r="54">
      <c t="s" s="3" r="A54">
        <v>259</v>
      </c>
    </row>
    <row spans="1:3" r="55">
      <c t="s" s="4" r="A55">
        <v>410</v>
      </c>
      <c t="n" s="7" r="B55">
        <v>400000000</v>
      </c>
    </row>
    <row spans="1:3" r="56">
      <c t="s" s="4" r="A56">
        <v>382</v>
      </c>
      <c t="s" s="4" r="B56">
        <v>395</v>
      </c>
    </row>
    <row spans="1:3" r="57">
      <c t="s" s="4" r="A57">
        <v>384</v>
      </c>
      <c t="n" s="6" r="B57">
        <v>20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3</v>
      </c>
      <c t="s" s="2" r="B1">
        <v>2</v>
      </c>
      <c t="s" s="2" r="C1">
        <v>28</v>
      </c>
      <c t="s" s="2" r="D1">
        <v>67</v>
      </c>
      <c t="s" s="2" r="E1">
        <v>318</v>
      </c>
    </row>
    <row spans="1:5" r="2">
      <c t="s" s="3" r="A2">
        <v>29</v>
      </c>
    </row>
    <row spans="1:5" r="3">
      <c t="s" s="4" r="A3">
        <v>30</v>
      </c>
      <c t="n" s="7" r="B3">
        <v>822978</v>
      </c>
      <c t="n" s="7" r="C3">
        <v>512245</v>
      </c>
      <c t="n" s="7" r="D3">
        <v>247683</v>
      </c>
      <c t="n" s="7" r="E3">
        <v>68510</v>
      </c>
    </row>
    <row spans="1:5" r="4">
      <c t="s" s="4" r="A4">
        <v>31</v>
      </c>
      <c t="n" s="6" r="B4">
        <v>353677</v>
      </c>
      <c t="n" s="6" r="C4">
        <v>498931</v>
      </c>
    </row>
    <row spans="1:5" r="5">
      <c t="s" s="4" r="A5">
        <v>32</v>
      </c>
      <c t="n" s="6" r="B5">
        <v>33469</v>
      </c>
      <c t="n" s="6" r="C5">
        <v>55525</v>
      </c>
    </row>
    <row spans="1:5" r="6">
      <c t="s" s="4" r="A6">
        <v>33</v>
      </c>
      <c t="n" s="6" r="B6">
        <v>120452</v>
      </c>
      <c t="n" s="6" r="C6">
        <v>173917</v>
      </c>
    </row>
    <row spans="1:5" r="7">
      <c t="s" s="4" r="A7">
        <v>34</v>
      </c>
      <c t="n" s="6" r="B7">
        <v>1330576</v>
      </c>
      <c t="n" s="6" r="C7">
        <v>1240618</v>
      </c>
    </row>
    <row spans="1:5" r="8">
      <c t="s" s="4" r="A8">
        <v>35</v>
      </c>
      <c t="n" s="6" r="B8">
        <v>14135376</v>
      </c>
      <c t="n" s="6" r="C8">
        <v>14056323</v>
      </c>
    </row>
    <row spans="1:5" r="9">
      <c t="s" s="4" r="A9">
        <v>36</v>
      </c>
      <c t="n" s="6" r="B9">
        <v>-2859370</v>
      </c>
      <c t="n" s="6" r="C9">
        <v>-2572700</v>
      </c>
    </row>
    <row spans="1:5" r="10">
      <c t="s" s="4" r="A10">
        <v>37</v>
      </c>
      <c t="n" s="6" r="B10">
        <v>11276006</v>
      </c>
      <c t="n" s="6" r="C10">
        <v>11483623</v>
      </c>
    </row>
    <row spans="1:5" r="11">
      <c t="s" s="4" r="A11">
        <v>38</v>
      </c>
      <c t="n" s="6" r="B11">
        <v>132862</v>
      </c>
      <c t="n" s="6" r="C11">
        <v>141404</v>
      </c>
    </row>
    <row spans="1:5" r="12">
      <c t="s" s="4" r="A12">
        <v>39</v>
      </c>
      <c t="n" s="6" r="B12">
        <v>12739444</v>
      </c>
      <c t="n" s="6" r="C12">
        <v>12865645</v>
      </c>
    </row>
    <row spans="1:5" r="13">
      <c t="s" s="3" r="A13">
        <v>40</v>
      </c>
    </row>
    <row spans="1:5" r="14">
      <c t="s" s="4" r="A14">
        <v>41</v>
      </c>
      <c t="n" s="6" r="B14">
        <v>299642</v>
      </c>
      <c t="n" s="6" r="C14">
        <v>299924</v>
      </c>
    </row>
    <row spans="1:5" r="15">
      <c t="s" s="4" r="A15">
        <v>42</v>
      </c>
      <c t="n" s="6" r="B15">
        <v>138659</v>
      </c>
      <c t="n" s="6" r="C15">
        <v>223221</v>
      </c>
    </row>
    <row spans="1:5" r="16">
      <c t="s" s="4" r="A16">
        <v>43</v>
      </c>
      <c t="n" s="6" r="B16">
        <v>50460</v>
      </c>
      <c t="n" s="6" r="C16">
        <v>81464</v>
      </c>
    </row>
    <row spans="1:5" r="17">
      <c t="s" s="4" r="A17">
        <v>44</v>
      </c>
      <c t="n" s="6" r="B17">
        <v>152943</v>
      </c>
      <c t="n" s="6" r="C17">
        <v>87940</v>
      </c>
    </row>
    <row spans="1:5" r="18">
      <c t="s" s="4" r="A18">
        <v>45</v>
      </c>
      <c t="n" s="6" r="B18">
        <v>73798</v>
      </c>
      <c t="n" s="6" r="C18">
        <v>72961</v>
      </c>
    </row>
    <row spans="1:5" r="19">
      <c t="s" s="4" r="A19">
        <v>46</v>
      </c>
      <c t="n" s="6" r="B19">
        <v>80058</v>
      </c>
      <c t="n" s="6" r="C19">
        <v>98074</v>
      </c>
    </row>
    <row spans="1:5" r="20">
      <c t="s" s="4" r="A20">
        <v>47</v>
      </c>
      <c t="n" s="6" r="B20">
        <v>795560</v>
      </c>
      <c t="n" s="6" r="C20">
        <v>863584</v>
      </c>
    </row>
    <row spans="1:5" r="21">
      <c t="s" s="4" r="A21">
        <v>48</v>
      </c>
      <c t="n" s="6" r="B21">
        <v>3829416</v>
      </c>
      <c t="n" s="6" r="C21">
        <v>4162638</v>
      </c>
    </row>
    <row spans="1:5" r="22">
      <c t="s" s="4" r="A22">
        <v>49</v>
      </c>
      <c t="n" s="6" r="B22">
        <v>4888</v>
      </c>
      <c t="n" s="6" r="C22">
        <v>92797</v>
      </c>
    </row>
    <row spans="1:5" r="23">
      <c t="s" s="4" r="A23">
        <v>50</v>
      </c>
      <c t="n" s="6" r="B23">
        <v>289799</v>
      </c>
      <c t="n" s="6" r="C23">
        <v>324396</v>
      </c>
    </row>
    <row spans="1:5" r="24">
      <c t="s" s="4" r="A24">
        <v>51</v>
      </c>
      <c t="n" s="6" r="B24">
        <v>4919663</v>
      </c>
      <c t="n" s="6" r="C24">
        <v>5443415</v>
      </c>
    </row>
    <row spans="1:5" r="25">
      <c t="s" s="4" r="A25">
        <v>52</v>
      </c>
      <c t="s" s="4" r="B25">
        <v>53</v>
      </c>
      <c t="s" s="4" r="C25">
        <v>53</v>
      </c>
    </row>
    <row spans="1:5" r="26">
      <c t="s" s="4" r="A26">
        <v>574</v>
      </c>
      <c t="n" s="6" r="B26">
        <v>7096687</v>
      </c>
      <c t="n" s="6" r="C26">
        <v>6699229</v>
      </c>
    </row>
    <row spans="1:5" r="27">
      <c t="s" s="4" r="A27">
        <v>60</v>
      </c>
      <c t="n" s="6" r="B27">
        <v>723094</v>
      </c>
      <c t="n" s="6" r="C27">
        <v>723001</v>
      </c>
    </row>
    <row spans="1:5" r="28">
      <c t="s" s="4" r="A28">
        <v>61</v>
      </c>
      <c t="n" s="6" r="B28">
        <v>7819781</v>
      </c>
      <c t="n" s="6" r="C28">
        <v>7422230</v>
      </c>
      <c t="n" s="6" r="D28">
        <v>7347398</v>
      </c>
      <c t="n" s="6" r="E28">
        <v>7287034</v>
      </c>
    </row>
    <row spans="1:5" r="29">
      <c t="s" s="4" r="A29">
        <v>62</v>
      </c>
      <c t="n" s="6" r="B29">
        <v>12739444</v>
      </c>
      <c t="n" s="6" r="C29">
        <v>12865645</v>
      </c>
    </row>
    <row spans="1:5" r="30">
      <c t="s" s="4" r="A30">
        <v>571</v>
      </c>
    </row>
    <row spans="1:5" r="31">
      <c t="s" s="3" r="A31">
        <v>29</v>
      </c>
    </row>
    <row spans="1:5" r="32">
      <c t="s" s="4" r="A32">
        <v>30</v>
      </c>
      <c t="n" s="6" r="B32">
        <v>228</v>
      </c>
      <c t="n" s="6" r="C32">
        <v>1627</v>
      </c>
      <c t="n" s="6" r="D32">
        <v>29</v>
      </c>
      <c t="n" s="6" r="E32">
        <v>5</v>
      </c>
    </row>
    <row spans="1:5" r="33">
      <c t="s" s="4" r="A33">
        <v>575</v>
      </c>
      <c t="n" s="6" r="B33">
        <v>678787</v>
      </c>
      <c t="n" s="6" r="C33">
        <v>626305</v>
      </c>
    </row>
    <row spans="1:5" r="34">
      <c t="s" s="4" r="A34">
        <v>33</v>
      </c>
      <c t="n" s="6" r="B34">
        <v>41</v>
      </c>
      <c t="n" s="6" r="C34">
        <v>246</v>
      </c>
    </row>
    <row spans="1:5" r="35">
      <c t="s" s="4" r="A35">
        <v>34</v>
      </c>
      <c t="n" s="6" r="B35">
        <v>679056</v>
      </c>
      <c t="n" s="6" r="C35">
        <v>628178</v>
      </c>
    </row>
    <row spans="1:5" r="36">
      <c t="s" s="4" r="A36">
        <v>576</v>
      </c>
      <c t="n" s="6" r="B36">
        <v>3304672</v>
      </c>
      <c t="n" s="6" r="C36">
        <v>3304652</v>
      </c>
    </row>
    <row spans="1:5" r="37">
      <c t="s" s="4" r="A37">
        <v>577</v>
      </c>
      <c t="n" s="6" r="B37">
        <v>4007798</v>
      </c>
      <c t="n" s="6" r="C37">
        <v>5159064</v>
      </c>
    </row>
    <row spans="1:5" r="38">
      <c t="s" s="4" r="A38">
        <v>38</v>
      </c>
      <c t="n" s="6" r="B38">
        <v>5123</v>
      </c>
      <c t="n" s="6" r="C38">
        <v>5954</v>
      </c>
    </row>
    <row spans="1:5" r="39">
      <c t="s" s="4" r="A39">
        <v>39</v>
      </c>
      <c t="n" s="6" r="B39">
        <v>7996649</v>
      </c>
      <c t="n" s="6" r="C39">
        <v>9097848</v>
      </c>
    </row>
    <row spans="1:5" r="40">
      <c t="s" s="3" r="A40">
        <v>40</v>
      </c>
    </row>
    <row spans="1:5" r="41">
      <c t="s" s="4" r="A41">
        <v>578</v>
      </c>
      <c t="n" s="6" r="B41">
        <v>882039</v>
      </c>
      <c t="n" s="6" r="C41">
        <v>868046</v>
      </c>
    </row>
    <row spans="1:5" r="42">
      <c t="s" s="4" r="A42">
        <v>45</v>
      </c>
      <c t="n" s="6" r="B42">
        <v>1700</v>
      </c>
    </row>
    <row spans="1:5" r="43">
      <c t="s" s="4" r="A43">
        <v>46</v>
      </c>
      <c t="n" s="6" r="C43">
        <v>40</v>
      </c>
    </row>
    <row spans="1:5" r="44">
      <c t="s" s="4" r="A44">
        <v>47</v>
      </c>
      <c t="n" s="6" r="B44">
        <v>883739</v>
      </c>
      <c t="n" s="6" r="C44">
        <v>868086</v>
      </c>
    </row>
    <row spans="1:5" r="45">
      <c t="s" s="4" r="A45">
        <v>579</v>
      </c>
      <c t="n" s="6" r="C45">
        <v>1518363</v>
      </c>
    </row>
    <row spans="1:5" r="46">
      <c t="s" s="4" r="A46">
        <v>50</v>
      </c>
      <c t="n" s="6" r="B46">
        <v>19929</v>
      </c>
      <c t="n" s="6" r="C46">
        <v>19929</v>
      </c>
    </row>
    <row spans="1:5" r="47">
      <c t="s" s="4" r="A47">
        <v>51</v>
      </c>
      <c t="n" s="6" r="B47">
        <v>903668</v>
      </c>
      <c t="n" s="6" r="C47">
        <v>2406378</v>
      </c>
    </row>
    <row spans="1:5" r="48">
      <c t="s" s="4" r="A48">
        <v>52</v>
      </c>
      <c t="s" s="4" r="B48">
        <v>53</v>
      </c>
      <c t="s" s="4" r="C48">
        <v>53</v>
      </c>
    </row>
    <row spans="1:5" r="49">
      <c t="s" s="4" r="A49">
        <v>574</v>
      </c>
      <c t="n" s="6" r="B49">
        <v>7092981</v>
      </c>
      <c t="n" s="6" r="C49">
        <v>6691470</v>
      </c>
    </row>
    <row spans="1:5" r="50">
      <c t="s" s="4" r="A50">
        <v>61</v>
      </c>
      <c t="n" s="6" r="B50">
        <v>7092981</v>
      </c>
      <c t="n" s="6" r="C50">
        <v>6691470</v>
      </c>
    </row>
    <row spans="1:5" r="51">
      <c t="s" s="4" r="A51">
        <v>62</v>
      </c>
      <c t="n" s="6" r="B51">
        <v>7996649</v>
      </c>
      <c t="n" s="6" r="C51">
        <v>9097848</v>
      </c>
    </row>
    <row spans="1:5" r="52">
      <c t="s" s="4" r="A52">
        <v>580</v>
      </c>
    </row>
    <row spans="1:5" r="53">
      <c t="s" s="3" r="A53">
        <v>29</v>
      </c>
    </row>
    <row spans="1:5" r="54">
      <c t="s" s="4" r="A54">
        <v>32</v>
      </c>
      <c t="n" s="6" r="B54">
        <v>12124</v>
      </c>
      <c t="n" s="6" r="C54">
        <v>12124</v>
      </c>
    </row>
    <row spans="1:5" r="55">
      <c t="s" s="4" r="A55">
        <v>575</v>
      </c>
      <c t="n" s="6" r="B55">
        <v>10090</v>
      </c>
      <c t="n" s="6" r="C55">
        <v>451201</v>
      </c>
    </row>
    <row spans="1:5" r="56">
      <c t="s" s="4" r="A56">
        <v>34</v>
      </c>
      <c t="n" s="6" r="B56">
        <v>22214</v>
      </c>
      <c t="n" s="6" r="C56">
        <v>463325</v>
      </c>
    </row>
    <row spans="1:5" r="57">
      <c t="s" s="4" r="A57">
        <v>577</v>
      </c>
      <c t="n" s="6" r="B57">
        <v>2356033</v>
      </c>
      <c t="n" s="6" r="C57">
        <v>2174480</v>
      </c>
    </row>
    <row spans="1:5" r="58">
      <c t="s" s="4" r="A58">
        <v>39</v>
      </c>
      <c t="n" s="6" r="B58">
        <v>2378247</v>
      </c>
      <c t="n" s="6" r="C58">
        <v>2637805</v>
      </c>
    </row>
    <row spans="1:5" r="59">
      <c t="s" s="3" r="A59">
        <v>40</v>
      </c>
    </row>
    <row spans="1:5" r="60">
      <c t="s" s="4" r="A60">
        <v>581</v>
      </c>
      <c t="n" s="6" r="C60">
        <v>171925</v>
      </c>
    </row>
    <row spans="1:5" r="61">
      <c t="s" s="4" r="A61">
        <v>41</v>
      </c>
      <c t="n" s="6" r="B61">
        <v>171925</v>
      </c>
    </row>
    <row spans="1:5" r="62">
      <c t="s" s="4" r="A62">
        <v>578</v>
      </c>
      <c t="n" s="6" r="B62">
        <v>79542</v>
      </c>
      <c t="n" s="6" r="C62">
        <v>60100</v>
      </c>
    </row>
    <row spans="1:5" r="63">
      <c t="s" s="4" r="A63">
        <v>44</v>
      </c>
      <c t="n" s="6" r="B63">
        <v>2028</v>
      </c>
      <c t="n" s="6" r="C63">
        <v>917</v>
      </c>
    </row>
    <row spans="1:5" r="64">
      <c t="s" s="4" r="A64">
        <v>47</v>
      </c>
      <c t="n" s="6" r="B64">
        <v>253495</v>
      </c>
      <c t="n" s="6" r="C64">
        <v>232942</v>
      </c>
    </row>
    <row spans="1:5" r="65">
      <c t="s" s="4" r="A65">
        <v>579</v>
      </c>
      <c t="n" s="6" r="B65">
        <v>900000</v>
      </c>
    </row>
    <row spans="1:5" r="66">
      <c t="s" s="4" r="A66">
        <v>51</v>
      </c>
      <c t="n" s="6" r="B66">
        <v>1153495</v>
      </c>
      <c t="n" s="6" r="C66">
        <v>232942</v>
      </c>
    </row>
    <row spans="1:5" r="67">
      <c t="s" s="4" r="A67">
        <v>52</v>
      </c>
      <c t="s" s="4" r="B67">
        <v>53</v>
      </c>
      <c t="s" s="4" r="C67">
        <v>53</v>
      </c>
    </row>
    <row spans="1:5" r="68">
      <c t="s" s="4" r="A68">
        <v>574</v>
      </c>
      <c t="n" s="6" r="B68">
        <v>1224752</v>
      </c>
      <c t="n" s="6" r="C68">
        <v>2404863</v>
      </c>
    </row>
    <row spans="1:5" r="69">
      <c t="s" s="4" r="A69">
        <v>61</v>
      </c>
      <c t="n" s="6" r="B69">
        <v>1224752</v>
      </c>
      <c t="n" s="6" r="C69">
        <v>2404863</v>
      </c>
    </row>
    <row spans="1:5" r="70">
      <c t="s" s="4" r="A70">
        <v>62</v>
      </c>
      <c t="n" s="6" r="B70">
        <v>2378247</v>
      </c>
      <c t="n" s="6" r="C70">
        <v>2637805</v>
      </c>
    </row>
    <row spans="1:5" r="71">
      <c t="s" s="4" r="A71">
        <v>582</v>
      </c>
    </row>
    <row spans="1:5" r="72">
      <c t="s" s="3" r="A72">
        <v>29</v>
      </c>
    </row>
    <row spans="1:5" r="73">
      <c t="s" s="4" r="A73">
        <v>30</v>
      </c>
      <c t="n" s="6" r="B73">
        <v>176</v>
      </c>
      <c t="n" s="6" r="C73">
        <v>2101</v>
      </c>
      <c t="n" s="6" r="D73">
        <v>126</v>
      </c>
      <c t="n" s="6" r="E73">
        <v>254</v>
      </c>
    </row>
    <row spans="1:5" r="74">
      <c t="s" s="4" r="A74">
        <v>31</v>
      </c>
      <c t="n" s="6" r="B74">
        <v>23827</v>
      </c>
      <c t="n" s="6" r="C74">
        <v>9381</v>
      </c>
    </row>
    <row spans="1:5" r="75">
      <c t="s" s="4" r="A75">
        <v>32</v>
      </c>
      <c t="n" s="6" r="C75">
        <v>27</v>
      </c>
    </row>
    <row spans="1:5" r="76">
      <c t="s" s="4" r="A76">
        <v>583</v>
      </c>
      <c t="n" s="6" r="B76">
        <v>124601</v>
      </c>
      <c t="n" s="6" r="C76">
        <v>119476</v>
      </c>
    </row>
    <row spans="1:5" r="77">
      <c t="s" s="4" r="A77">
        <v>575</v>
      </c>
      <c t="n" s="6" r="B77">
        <v>138928</v>
      </c>
      <c t="n" s="6" r="C77">
        <v>128457</v>
      </c>
    </row>
    <row spans="1:5" r="78">
      <c t="s" s="4" r="A78">
        <v>33</v>
      </c>
      <c t="n" s="6" r="B78">
        <v>1866</v>
      </c>
      <c t="n" s="6" r="C78">
        <v>1696</v>
      </c>
    </row>
    <row spans="1:5" r="79">
      <c t="s" s="4" r="A79">
        <v>34</v>
      </c>
      <c t="n" s="6" r="B79">
        <v>289398</v>
      </c>
      <c t="n" s="6" r="C79">
        <v>261138</v>
      </c>
    </row>
    <row spans="1:5" r="80">
      <c t="s" s="4" r="A80">
        <v>35</v>
      </c>
      <c t="n" s="6" r="B80">
        <v>1928307</v>
      </c>
      <c t="n" s="6" r="C80">
        <v>1877520</v>
      </c>
    </row>
    <row spans="1:5" r="81">
      <c t="s" s="4" r="A81">
        <v>36</v>
      </c>
      <c t="n" s="6" r="B81">
        <v>-387699</v>
      </c>
      <c t="n" s="6" r="C81">
        <v>-344591</v>
      </c>
    </row>
    <row spans="1:5" r="82">
      <c t="s" s="4" r="A82">
        <v>37</v>
      </c>
      <c t="n" s="6" r="B82">
        <v>1540608</v>
      </c>
      <c t="n" s="6" r="C82">
        <v>1532929</v>
      </c>
    </row>
    <row spans="1:5" r="83">
      <c t="s" s="4" r="A83">
        <v>576</v>
      </c>
      <c t="n" s="6" r="B83">
        <v>112705</v>
      </c>
      <c t="n" s="6" r="C83">
        <v>236921</v>
      </c>
    </row>
    <row spans="1:5" r="84">
      <c t="s" s="4" r="A84">
        <v>577</v>
      </c>
      <c t="n" s="6" r="B84">
        <v>2311826</v>
      </c>
      <c t="n" s="6" r="C84">
        <v>3001327</v>
      </c>
    </row>
    <row spans="1:5" r="85">
      <c t="s" s="4" r="A85">
        <v>38</v>
      </c>
      <c t="n" s="6" r="B85">
        <v>7310</v>
      </c>
      <c t="n" s="6" r="C85">
        <v>7496</v>
      </c>
    </row>
    <row spans="1:5" r="86">
      <c t="s" s="4" r="A86">
        <v>39</v>
      </c>
      <c t="n" s="6" r="B86">
        <v>4261847</v>
      </c>
      <c t="n" s="6" r="C86">
        <v>5039811</v>
      </c>
    </row>
    <row spans="1:5" r="87">
      <c t="s" s="3" r="A87">
        <v>40</v>
      </c>
    </row>
    <row spans="1:5" r="88">
      <c t="s" s="4" r="A88">
        <v>42</v>
      </c>
      <c t="n" s="6" r="B88">
        <v>3786</v>
      </c>
      <c t="n" s="6" r="C88">
        <v>10676</v>
      </c>
    </row>
    <row spans="1:5" r="89">
      <c t="s" s="4" r="A89">
        <v>43</v>
      </c>
      <c t="n" s="6" r="B89">
        <v>4999</v>
      </c>
      <c t="n" s="6" r="C89">
        <v>6584</v>
      </c>
    </row>
    <row spans="1:5" r="90">
      <c t="s" s="4" r="A90">
        <v>578</v>
      </c>
      <c t="n" s="6" r="B90">
        <v>1933446</v>
      </c>
      <c t="n" s="6" r="C90">
        <v>2440965</v>
      </c>
    </row>
    <row spans="1:5" r="91">
      <c t="s" s="4" r="A91">
        <v>46</v>
      </c>
      <c t="n" s="6" r="B91">
        <v>3501</v>
      </c>
      <c t="n" s="6" r="C91">
        <v>4108</v>
      </c>
    </row>
    <row spans="1:5" r="92">
      <c t="s" s="4" r="A92">
        <v>47</v>
      </c>
      <c t="n" s="6" r="B92">
        <v>1945732</v>
      </c>
      <c t="n" s="6" r="C92">
        <v>2462333</v>
      </c>
    </row>
    <row spans="1:5" r="93">
      <c t="s" s="4" r="A93">
        <v>579</v>
      </c>
      <c t="n" s="6" r="B93">
        <v>464132</v>
      </c>
      <c t="n" s="6" r="C93">
        <v>461379</v>
      </c>
    </row>
    <row spans="1:5" r="94">
      <c t="s" s="4" r="A94">
        <v>49</v>
      </c>
      <c t="n" s="6" r="B94">
        <v>1064</v>
      </c>
      <c t="n" s="6" r="C94">
        <v>1529</v>
      </c>
    </row>
    <row spans="1:5" r="95">
      <c t="s" s="4" r="A95">
        <v>50</v>
      </c>
      <c t="n" s="6" r="B95">
        <v>23427</v>
      </c>
      <c t="n" s="6" r="C95">
        <v>25312</v>
      </c>
    </row>
    <row spans="1:5" r="96">
      <c t="s" s="4" r="A96">
        <v>51</v>
      </c>
      <c t="n" s="6" r="B96">
        <v>2434355</v>
      </c>
      <c t="n" s="6" r="C96">
        <v>2950553</v>
      </c>
    </row>
    <row spans="1:5" r="97">
      <c t="s" s="4" r="A97">
        <v>52</v>
      </c>
      <c t="s" s="4" r="B97">
        <v>53</v>
      </c>
      <c t="s" s="4" r="C97">
        <v>53</v>
      </c>
    </row>
    <row spans="1:5" r="98">
      <c t="s" s="4" r="A98">
        <v>574</v>
      </c>
      <c t="n" s="6" r="B98">
        <v>1827492</v>
      </c>
      <c t="n" s="6" r="C98">
        <v>2089258</v>
      </c>
    </row>
    <row spans="1:5" r="99">
      <c t="s" s="4" r="A99">
        <v>61</v>
      </c>
      <c t="n" s="6" r="B99">
        <v>1827492</v>
      </c>
      <c t="n" s="6" r="C99">
        <v>2089258</v>
      </c>
    </row>
    <row spans="1:5" r="100">
      <c t="s" s="4" r="A100">
        <v>62</v>
      </c>
      <c t="n" s="6" r="B100">
        <v>4261847</v>
      </c>
      <c t="n" s="6" r="C100">
        <v>5039811</v>
      </c>
    </row>
    <row spans="1:5" r="101">
      <c t="s" s="4" r="A101">
        <v>584</v>
      </c>
    </row>
    <row spans="1:5" r="102">
      <c t="s" s="3" r="A102">
        <v>29</v>
      </c>
    </row>
    <row spans="1:5" r="103">
      <c t="s" s="4" r="A103">
        <v>575</v>
      </c>
      <c t="n" s="6" r="B103">
        <v>66508</v>
      </c>
      <c t="n" s="6" r="C103">
        <v>811785</v>
      </c>
    </row>
    <row spans="1:5" r="104">
      <c t="s" s="4" r="A104">
        <v>34</v>
      </c>
      <c t="n" s="6" r="B104">
        <v>66508</v>
      </c>
      <c t="n" s="6" r="C104">
        <v>811785</v>
      </c>
    </row>
    <row spans="1:5" r="105">
      <c t="s" s="4" r="A105">
        <v>576</v>
      </c>
      <c t="n" s="6" r="B105">
        <v>69564</v>
      </c>
      <c t="n" s="6" r="C105">
        <v>1587927</v>
      </c>
    </row>
    <row spans="1:5" r="106">
      <c t="s" s="4" r="A106">
        <v>577</v>
      </c>
      <c t="n" s="6" r="B106">
        <v>9333929</v>
      </c>
      <c t="n" s="6" r="C106">
        <v>9752912</v>
      </c>
    </row>
    <row spans="1:5" r="107">
      <c t="s" s="4" r="A107">
        <v>39</v>
      </c>
      <c t="n" s="6" r="B107">
        <v>9470001</v>
      </c>
      <c t="n" s="6" r="C107">
        <v>12152624</v>
      </c>
    </row>
    <row spans="1:5" r="108">
      <c t="s" s="3" r="A108">
        <v>40</v>
      </c>
    </row>
    <row spans="1:5" r="109">
      <c t="s" s="4" r="A109">
        <v>41</v>
      </c>
      <c t="n" s="6" r="B109">
        <v>299642</v>
      </c>
      <c t="n" s="6" r="C109">
        <v>299924</v>
      </c>
    </row>
    <row spans="1:5" r="110">
      <c t="s" s="4" r="A110">
        <v>578</v>
      </c>
      <c t="n" s="6" r="B110">
        <v>176010</v>
      </c>
      <c t="n" s="6" r="C110">
        <v>96543</v>
      </c>
    </row>
    <row spans="1:5" r="111">
      <c t="s" s="4" r="A111">
        <v>45</v>
      </c>
      <c t="n" s="6" r="B111">
        <v>67686</v>
      </c>
      <c t="n" s="6" r="C111">
        <v>68549</v>
      </c>
    </row>
    <row spans="1:5" r="112">
      <c t="s" s="4" r="A112">
        <v>47</v>
      </c>
      <c t="n" s="6" r="B112">
        <v>543338</v>
      </c>
      <c t="n" s="6" r="C112">
        <v>465016</v>
      </c>
    </row>
    <row spans="1:5" r="113">
      <c t="s" s="4" r="A113">
        <v>48</v>
      </c>
      <c t="n" s="6" r="B113">
        <v>3628055</v>
      </c>
      <c t="n" s="6" r="C113">
        <v>3961338</v>
      </c>
    </row>
    <row spans="1:5" r="114">
      <c t="s" s="4" r="A114">
        <v>579</v>
      </c>
      <c t="n" s="6" r="B114">
        <v>744180</v>
      </c>
      <c t="n" s="6" r="C114">
        <v>2086480</v>
      </c>
    </row>
    <row spans="1:5" r="115">
      <c t="s" s="4" r="A115">
        <v>51</v>
      </c>
      <c t="n" s="6" r="B115">
        <v>4915573</v>
      </c>
      <c t="n" s="6" r="C115">
        <v>6512834</v>
      </c>
    </row>
    <row spans="1:5" r="116">
      <c t="s" s="4" r="A116">
        <v>52</v>
      </c>
      <c t="s" s="4" r="B116">
        <v>53</v>
      </c>
      <c t="s" s="4" r="C116">
        <v>53</v>
      </c>
    </row>
    <row spans="1:5" r="117">
      <c t="s" s="4" r="A117">
        <v>574</v>
      </c>
      <c t="n" s="6" r="B117">
        <v>4554428</v>
      </c>
      <c t="n" s="6" r="C117">
        <v>5639790</v>
      </c>
    </row>
    <row spans="1:5" r="118">
      <c t="s" s="4" r="A118">
        <v>61</v>
      </c>
      <c t="n" s="6" r="B118">
        <v>4554428</v>
      </c>
      <c t="n" s="6" r="C118">
        <v>5639790</v>
      </c>
    </row>
    <row spans="1:5" r="119">
      <c t="s" s="4" r="A119">
        <v>62</v>
      </c>
      <c t="n" s="6" r="B119">
        <v>9470001</v>
      </c>
      <c t="n" s="6" r="C119">
        <v>12152624</v>
      </c>
    </row>
    <row spans="1:5" r="120">
      <c t="s" s="4" r="A120">
        <v>585</v>
      </c>
    </row>
    <row spans="1:5" r="121">
      <c t="s" s="3" r="A121">
        <v>29</v>
      </c>
    </row>
    <row spans="1:5" r="122">
      <c t="s" s="4" r="A122">
        <v>583</v>
      </c>
      <c t="n" s="6" r="B122">
        <v>729893</v>
      </c>
    </row>
    <row spans="1:5" r="123">
      <c t="s" s="4" r="A123">
        <v>575</v>
      </c>
      <c t="n" s="6" r="B123">
        <v>77570</v>
      </c>
      <c t="n" s="6" r="C123">
        <v>67684</v>
      </c>
    </row>
    <row spans="1:5" r="124">
      <c t="s" s="4" r="A124">
        <v>34</v>
      </c>
      <c t="n" s="6" r="B124">
        <v>807463</v>
      </c>
      <c t="n" s="6" r="C124">
        <v>67684</v>
      </c>
    </row>
    <row spans="1:5" r="125">
      <c t="s" s="4" r="A125">
        <v>576</v>
      </c>
      <c t="n" s="6" r="B125">
        <v>5000</v>
      </c>
      <c t="n" s="6" r="C125">
        <v>5000</v>
      </c>
    </row>
    <row spans="1:5" r="126">
      <c t="s" s="4" r="A126">
        <v>577</v>
      </c>
      <c t="n" s="6" r="B126">
        <v>6832184</v>
      </c>
      <c t="n" s="6" r="C126">
        <v>7438397</v>
      </c>
    </row>
    <row spans="1:5" r="127">
      <c t="s" s="4" r="A127">
        <v>39</v>
      </c>
      <c t="n" s="6" r="B127">
        <v>7644647</v>
      </c>
      <c t="n" s="6" r="C127">
        <v>7511081</v>
      </c>
    </row>
    <row spans="1:5" r="128">
      <c t="s" s="3" r="A128">
        <v>40</v>
      </c>
    </row>
    <row spans="1:5" r="129">
      <c t="s" s="4" r="A129">
        <v>578</v>
      </c>
      <c t="n" s="6" r="C129">
        <v>6426</v>
      </c>
    </row>
    <row spans="1:5" r="130">
      <c t="s" s="4" r="A130">
        <v>45</v>
      </c>
      <c t="n" s="6" r="B130">
        <v>4412</v>
      </c>
      <c t="n" s="6" r="C130">
        <v>4412</v>
      </c>
    </row>
    <row spans="1:5" r="131">
      <c t="s" s="4" r="A131">
        <v>47</v>
      </c>
      <c t="n" s="6" r="B131">
        <v>4412</v>
      </c>
      <c t="n" s="6" r="C131">
        <v>10838</v>
      </c>
    </row>
    <row spans="1:5" r="132">
      <c t="s" s="4" r="A132">
        <v>48</v>
      </c>
      <c t="n" s="6" r="B132">
        <v>201361</v>
      </c>
      <c t="n" s="6" r="C132">
        <v>201300</v>
      </c>
    </row>
    <row spans="1:5" r="133">
      <c t="s" s="4" r="A133">
        <v>579</v>
      </c>
      <c t="n" s="6" r="C133">
        <v>124216</v>
      </c>
    </row>
    <row spans="1:5" r="134">
      <c t="s" s="4" r="A134">
        <v>51</v>
      </c>
      <c t="n" s="6" r="B134">
        <v>205773</v>
      </c>
      <c t="n" s="6" r="C134">
        <v>336354</v>
      </c>
    </row>
    <row spans="1:5" r="135">
      <c t="s" s="4" r="A135">
        <v>52</v>
      </c>
      <c t="s" s="4" r="B135">
        <v>53</v>
      </c>
      <c t="s" s="4" r="C135">
        <v>53</v>
      </c>
    </row>
    <row spans="1:5" r="136">
      <c t="s" s="4" r="A136">
        <v>574</v>
      </c>
      <c t="n" s="6" r="B136">
        <v>7438874</v>
      </c>
      <c t="n" s="6" r="C136">
        <v>7174727</v>
      </c>
    </row>
    <row spans="1:5" r="137">
      <c t="s" s="4" r="A137">
        <v>61</v>
      </c>
      <c t="n" s="6" r="B137">
        <v>7438874</v>
      </c>
      <c t="n" s="6" r="C137">
        <v>7174727</v>
      </c>
    </row>
    <row spans="1:5" r="138">
      <c t="s" s="4" r="A138">
        <v>62</v>
      </c>
      <c t="n" s="6" r="B138">
        <v>7644647</v>
      </c>
      <c t="n" s="6" r="C138">
        <v>7511081</v>
      </c>
    </row>
    <row spans="1:5" r="139">
      <c t="s" s="4" r="A139">
        <v>586</v>
      </c>
    </row>
    <row spans="1:5" r="140">
      <c t="s" s="3" r="A140">
        <v>29</v>
      </c>
    </row>
    <row spans="1:5" r="141">
      <c t="s" s="4" r="A141">
        <v>30</v>
      </c>
      <c t="n" s="6" r="B141">
        <v>822573</v>
      </c>
      <c t="n" s="6" r="C141">
        <v>508067</v>
      </c>
      <c t="n" s="6" r="D141">
        <v>244965</v>
      </c>
      <c t="n" s="6" r="E141">
        <v>65521</v>
      </c>
    </row>
    <row spans="1:5" r="142">
      <c t="s" s="4" r="A142">
        <v>31</v>
      </c>
      <c t="n" s="6" r="B142">
        <v>329850</v>
      </c>
      <c t="n" s="6" r="C142">
        <v>489550</v>
      </c>
    </row>
    <row spans="1:5" r="143">
      <c t="s" s="4" r="A143">
        <v>32</v>
      </c>
      <c t="n" s="6" r="B143">
        <v>21345</v>
      </c>
      <c t="n" s="6" r="C143">
        <v>43291</v>
      </c>
    </row>
    <row spans="1:5" r="144">
      <c t="s" s="4" r="A144">
        <v>583</v>
      </c>
      <c t="n" s="6" r="B144">
        <v>171925</v>
      </c>
      <c t="n" s="6" r="C144">
        <v>171925</v>
      </c>
    </row>
    <row spans="1:5" r="145">
      <c t="s" s="4" r="A145">
        <v>575</v>
      </c>
      <c t="n" s="6" r="B145">
        <v>3061317</v>
      </c>
      <c t="n" s="6" r="C145">
        <v>3445590</v>
      </c>
    </row>
    <row spans="1:5" r="146">
      <c t="s" s="4" r="A146">
        <v>33</v>
      </c>
      <c t="n" s="6" r="B146">
        <v>115420</v>
      </c>
      <c t="n" s="6" r="C146">
        <v>166527</v>
      </c>
    </row>
    <row spans="1:5" r="147">
      <c t="s" s="4" r="A147">
        <v>34</v>
      </c>
      <c t="n" s="6" r="B147">
        <v>4522430</v>
      </c>
      <c t="n" s="6" r="C147">
        <v>4824950</v>
      </c>
    </row>
    <row spans="1:5" r="148">
      <c t="s" s="4" r="A148">
        <v>35</v>
      </c>
      <c t="n" s="6" r="B148">
        <v>12207069</v>
      </c>
      <c t="n" s="6" r="C148">
        <v>12177038</v>
      </c>
    </row>
    <row spans="1:5" r="149">
      <c t="s" s="4" r="A149">
        <v>36</v>
      </c>
      <c t="n" s="6" r="B149">
        <v>-2471671</v>
      </c>
      <c t="n" s="6" r="C149">
        <v>-2227740</v>
      </c>
    </row>
    <row spans="1:5" r="150">
      <c t="s" s="4" r="A150">
        <v>37</v>
      </c>
      <c t="n" s="6" r="B150">
        <v>9735398</v>
      </c>
      <c t="n" s="6" r="C150">
        <v>9949298</v>
      </c>
    </row>
    <row spans="1:5" r="151">
      <c t="s" s="4" r="A151">
        <v>576</v>
      </c>
      <c t="n" s="6" r="B151">
        <v>1995607</v>
      </c>
      <c t="n" s="6" r="C151">
        <v>2435154</v>
      </c>
    </row>
    <row spans="1:5" r="152">
      <c t="s" s="4" r="A152">
        <v>38</v>
      </c>
      <c t="n" s="6" r="B152">
        <v>113427</v>
      </c>
      <c t="n" s="6" r="C152">
        <v>118869</v>
      </c>
    </row>
    <row spans="1:5" r="153">
      <c t="s" s="4" r="A153">
        <v>39</v>
      </c>
      <c t="n" s="6" r="B153">
        <v>16366862</v>
      </c>
      <c t="n" s="6" r="C153">
        <v>17328271</v>
      </c>
    </row>
    <row spans="1:5" r="154">
      <c t="s" s="3" r="A154">
        <v>40</v>
      </c>
    </row>
    <row spans="1:5" r="155">
      <c t="s" s="4" r="A155">
        <v>581</v>
      </c>
      <c t="n" s="6" r="C155">
        <v>119476</v>
      </c>
    </row>
    <row spans="1:5" r="156">
      <c t="s" s="4" r="A156">
        <v>41</v>
      </c>
      <c t="n" s="6" r="B156">
        <v>854494</v>
      </c>
    </row>
    <row spans="1:5" r="157">
      <c t="s" s="4" r="A157">
        <v>42</v>
      </c>
      <c t="n" s="6" r="B157">
        <v>134673</v>
      </c>
      <c t="n" s="6" r="C157">
        <v>210401</v>
      </c>
    </row>
    <row spans="1:5" r="158">
      <c t="s" s="4" r="A158">
        <v>43</v>
      </c>
      <c t="n" s="6" r="B158">
        <v>45436</v>
      </c>
      <c t="n" s="6" r="C158">
        <v>74780</v>
      </c>
    </row>
    <row spans="1:5" r="159">
      <c t="s" s="4" r="A159">
        <v>578</v>
      </c>
      <c t="n" s="6" r="B159">
        <v>962163</v>
      </c>
      <c t="n" s="6" r="C159">
        <v>2058942</v>
      </c>
    </row>
    <row spans="1:5" r="160">
      <c t="s" s="4" r="A160">
        <v>44</v>
      </c>
      <c t="n" s="6" r="B160">
        <v>150213</v>
      </c>
      <c t="n" s="6" r="C160">
        <v>87191</v>
      </c>
    </row>
    <row spans="1:5" r="161">
      <c t="s" s="4" r="A161">
        <v>46</v>
      </c>
      <c t="n" s="6" r="B161">
        <v>75945</v>
      </c>
      <c t="n" s="6" r="C161">
        <v>92183</v>
      </c>
    </row>
    <row spans="1:5" r="162">
      <c t="s" s="4" r="A162">
        <v>47</v>
      </c>
      <c t="n" s="6" r="B162">
        <v>2222924</v>
      </c>
      <c t="n" s="6" r="C162">
        <v>2642973</v>
      </c>
    </row>
    <row spans="1:5" r="163">
      <c t="s" s="4" r="A163">
        <v>579</v>
      </c>
      <c t="n" s="6" r="B163">
        <v>3379236</v>
      </c>
      <c t="n" s="6" r="C163">
        <v>3379216</v>
      </c>
    </row>
    <row spans="1:5" r="164">
      <c t="s" s="4" r="A164">
        <v>49</v>
      </c>
      <c t="n" s="6" r="B164">
        <v>3824</v>
      </c>
      <c t="n" s="6" r="C164">
        <v>91268</v>
      </c>
    </row>
    <row spans="1:5" r="165">
      <c t="s" s="4" r="A165">
        <v>50</v>
      </c>
      <c t="n" s="6" r="B165">
        <v>241560</v>
      </c>
      <c t="n" s="6" r="C165">
        <v>274271</v>
      </c>
    </row>
    <row spans="1:5" r="166">
      <c t="s" s="4" r="A166">
        <v>51</v>
      </c>
      <c t="n" s="6" r="B166">
        <v>5847544</v>
      </c>
      <c t="n" s="6" r="C166">
        <v>6387728</v>
      </c>
    </row>
    <row spans="1:5" r="167">
      <c t="s" s="4" r="A167">
        <v>52</v>
      </c>
      <c t="s" s="4" r="B167">
        <v>53</v>
      </c>
      <c t="s" s="4" r="C167">
        <v>53</v>
      </c>
    </row>
    <row spans="1:5" r="168">
      <c t="s" s="4" r="A168">
        <v>574</v>
      </c>
      <c t="n" s="6" r="B168">
        <v>9336099</v>
      </c>
      <c t="n" s="6" r="C168">
        <v>9781284</v>
      </c>
    </row>
    <row spans="1:5" r="169">
      <c t="s" s="4" r="A169">
        <v>60</v>
      </c>
      <c t="n" s="6" r="B169">
        <v>1183219</v>
      </c>
      <c t="n" s="6" r="C169">
        <v>1159259</v>
      </c>
    </row>
    <row spans="1:5" r="170">
      <c t="s" s="4" r="A170">
        <v>61</v>
      </c>
      <c t="n" s="6" r="B170">
        <v>10519318</v>
      </c>
      <c t="n" s="6" r="C170">
        <v>10940543</v>
      </c>
    </row>
    <row spans="1:5" r="171">
      <c t="s" s="4" r="A171">
        <v>62</v>
      </c>
      <c t="n" s="6" r="B171">
        <v>16366862</v>
      </c>
      <c t="n" s="6" r="C171">
        <v>17328271</v>
      </c>
    </row>
    <row spans="1:5" r="172">
      <c t="s" s="4" r="A172">
        <v>24</v>
      </c>
    </row>
    <row spans="1:5" r="173">
      <c t="s" s="3" r="A173">
        <v>29</v>
      </c>
    </row>
    <row spans="1:5" r="174">
      <c t="s" s="4" r="A174">
        <v>30</v>
      </c>
      <c t="n" s="6" r="B174">
        <v>822977</v>
      </c>
      <c t="n" s="6" r="C174">
        <v>511795</v>
      </c>
      <c t="n" s="6" r="D174">
        <v>245120</v>
      </c>
      <c t="n" s="6" r="E174">
        <v>65780</v>
      </c>
    </row>
    <row spans="1:5" r="175">
      <c t="s" s="4" r="A175">
        <v>31</v>
      </c>
      <c t="n" s="6" r="B175">
        <v>353677</v>
      </c>
      <c t="n" s="6" r="C175">
        <v>498931</v>
      </c>
    </row>
    <row spans="1:5" r="176">
      <c t="s" s="4" r="A176">
        <v>32</v>
      </c>
      <c t="n" s="6" r="B176">
        <v>33469</v>
      </c>
      <c t="n" s="6" r="C176">
        <v>55442</v>
      </c>
    </row>
    <row spans="1:5" r="177">
      <c t="s" s="4" r="A177">
        <v>33</v>
      </c>
      <c t="n" s="6" r="B177">
        <v>117327</v>
      </c>
      <c t="n" s="6" r="C177">
        <v>168469</v>
      </c>
    </row>
    <row spans="1:5" r="178">
      <c t="s" s="4" r="A178">
        <v>34</v>
      </c>
      <c t="n" s="6" r="B178">
        <v>1327450</v>
      </c>
      <c t="n" s="6" r="C178">
        <v>1234637</v>
      </c>
    </row>
    <row spans="1:5" r="179">
      <c t="s" s="4" r="A179">
        <v>35</v>
      </c>
      <c t="n" s="6" r="B179">
        <v>14135376</v>
      </c>
      <c t="n" s="6" r="C179">
        <v>14054558</v>
      </c>
    </row>
    <row spans="1:5" r="180">
      <c t="s" s="4" r="A180">
        <v>36</v>
      </c>
      <c t="n" s="6" r="B180">
        <v>-2859370</v>
      </c>
      <c t="n" s="6" r="C180">
        <v>-2572331</v>
      </c>
    </row>
    <row spans="1:5" r="181">
      <c t="s" s="4" r="A181">
        <v>37</v>
      </c>
      <c t="n" s="6" r="B181">
        <v>11276006</v>
      </c>
      <c t="n" s="6" r="C181">
        <v>11482227</v>
      </c>
    </row>
    <row spans="1:5" r="182">
      <c t="s" s="4" r="A182">
        <v>38</v>
      </c>
      <c t="n" s="6" r="B182">
        <v>125860</v>
      </c>
      <c t="n" s="6" r="C182">
        <v>132319</v>
      </c>
    </row>
    <row spans="1:5" r="183">
      <c t="s" s="4" r="A183">
        <v>39</v>
      </c>
      <c t="n" s="6" r="B183">
        <v>12729316</v>
      </c>
      <c t="n" s="6" r="C183">
        <v>12849183</v>
      </c>
    </row>
    <row spans="1:5" r="184">
      <c t="s" s="3" r="A184">
        <v>40</v>
      </c>
    </row>
    <row spans="1:5" r="185">
      <c t="s" s="4" r="A185">
        <v>41</v>
      </c>
      <c t="n" s="6" r="B185">
        <v>299642</v>
      </c>
      <c t="n" s="6" r="C185">
        <v>299924</v>
      </c>
    </row>
    <row spans="1:5" r="186">
      <c t="s" s="4" r="A186">
        <v>42</v>
      </c>
      <c t="n" s="6" r="B186">
        <v>138459</v>
      </c>
      <c t="n" s="6" r="C186">
        <v>221077</v>
      </c>
    </row>
    <row spans="1:5" r="187">
      <c t="s" s="4" r="A187">
        <v>43</v>
      </c>
      <c t="n" s="6" r="B187">
        <v>50435</v>
      </c>
      <c t="n" s="6" r="C187">
        <v>81364</v>
      </c>
    </row>
    <row spans="1:5" r="188">
      <c t="s" s="4" r="A188">
        <v>44</v>
      </c>
      <c t="n" s="6" r="B188">
        <v>152241</v>
      </c>
      <c t="n" s="6" r="C188">
        <v>88108</v>
      </c>
    </row>
    <row spans="1:5" r="189">
      <c t="s" s="4" r="A189">
        <v>45</v>
      </c>
      <c t="n" s="6" r="B189">
        <v>73798</v>
      </c>
      <c t="n" s="6" r="C189">
        <v>72961</v>
      </c>
    </row>
    <row spans="1:5" r="190">
      <c t="s" s="4" r="A190">
        <v>46</v>
      </c>
      <c t="n" s="6" r="B190">
        <v>79446</v>
      </c>
      <c t="n" s="6" r="C190">
        <v>96331</v>
      </c>
    </row>
    <row spans="1:5" r="191">
      <c t="s" s="4" r="A191">
        <v>47</v>
      </c>
      <c t="n" s="6" r="B191">
        <v>794021</v>
      </c>
      <c t="n" s="6" r="C191">
        <v>859765</v>
      </c>
    </row>
    <row spans="1:5" r="192">
      <c t="s" s="4" r="A192">
        <v>48</v>
      </c>
      <c t="n" s="6" r="B192">
        <v>3829416</v>
      </c>
      <c t="n" s="6" r="C192">
        <v>4162638</v>
      </c>
    </row>
    <row spans="1:5" r="193">
      <c t="s" s="4" r="A193">
        <v>49</v>
      </c>
      <c t="n" s="6" r="B193">
        <v>4888</v>
      </c>
      <c t="n" s="6" r="C193">
        <v>92797</v>
      </c>
    </row>
    <row spans="1:5" r="194">
      <c t="s" s="4" r="A194">
        <v>50</v>
      </c>
      <c t="n" s="6" r="B194">
        <v>284916</v>
      </c>
      <c t="n" s="6" r="C194">
        <v>319512</v>
      </c>
    </row>
    <row spans="1:5" r="195">
      <c t="s" s="4" r="A195">
        <v>51</v>
      </c>
      <c t="n" s="6" r="B195">
        <v>4913241</v>
      </c>
      <c t="n" s="6" r="C195">
        <v>5434712</v>
      </c>
    </row>
    <row spans="1:5" r="196">
      <c t="s" s="4" r="A196">
        <v>52</v>
      </c>
      <c t="s" s="4" r="B196">
        <v>53</v>
      </c>
      <c t="s" s="4" r="C196">
        <v>53</v>
      </c>
    </row>
    <row spans="1:5" r="197">
      <c t="s" s="4" r="A197">
        <v>574</v>
      </c>
      <c t="n" s="6" r="B197">
        <v>7092981</v>
      </c>
      <c t="n" s="6" r="C197">
        <v>6691470</v>
      </c>
    </row>
    <row spans="1:5" r="198">
      <c t="s" s="4" r="A198">
        <v>60</v>
      </c>
      <c t="n" s="6" r="B198">
        <v>723094</v>
      </c>
      <c t="n" s="6" r="C198">
        <v>723001</v>
      </c>
    </row>
    <row spans="1:5" r="199">
      <c t="s" s="4" r="A199">
        <v>61</v>
      </c>
      <c t="n" s="6" r="B199">
        <v>7816075</v>
      </c>
      <c t="n" s="6" r="C199">
        <v>7414471</v>
      </c>
      <c t="n" s="7" r="D199">
        <v>7313818</v>
      </c>
      <c t="n" s="7" r="E199">
        <v>7218782</v>
      </c>
    </row>
    <row spans="1:5" r="200">
      <c t="s" s="4" r="A200">
        <v>62</v>
      </c>
      <c t="n" s="6" r="B200">
        <v>12729316</v>
      </c>
      <c t="n" s="6" r="C200">
        <v>12849183</v>
      </c>
    </row>
    <row spans="1:5" r="201">
      <c t="s" s="4" r="A201">
        <v>587</v>
      </c>
    </row>
    <row spans="1:5" r="202">
      <c t="s" s="3" r="A202">
        <v>29</v>
      </c>
    </row>
    <row spans="1:5" r="203">
      <c t="s" s="4" r="A203">
        <v>583</v>
      </c>
      <c t="n" s="6" r="B203">
        <v>-1026419</v>
      </c>
      <c t="n" s="6" r="C203">
        <v>-291401</v>
      </c>
    </row>
    <row spans="1:5" r="204">
      <c t="s" s="4" r="A204">
        <v>575</v>
      </c>
      <c t="n" s="6" r="B204">
        <v>-4033200</v>
      </c>
      <c t="n" s="6" r="C204">
        <v>-5531022</v>
      </c>
    </row>
    <row spans="1:5" r="205">
      <c t="s" s="4" r="A205">
        <v>34</v>
      </c>
      <c t="n" s="6" r="B205">
        <v>-5059619</v>
      </c>
      <c t="n" s="6" r="C205">
        <v>-5822423</v>
      </c>
    </row>
    <row spans="1:5" r="206">
      <c t="s" s="4" r="A206">
        <v>576</v>
      </c>
      <c t="n" s="6" r="B206">
        <v>-5487548</v>
      </c>
      <c t="n" s="6" r="C206">
        <v>-7569654</v>
      </c>
    </row>
    <row spans="1:5" r="207">
      <c t="s" s="4" r="A207">
        <v>577</v>
      </c>
      <c t="n" s="6" r="B207">
        <v>-24841770</v>
      </c>
      <c t="n" s="6" r="C207">
        <v>-27526180</v>
      </c>
    </row>
    <row spans="1:5" r="208">
      <c t="s" s="4" r="A208">
        <v>39</v>
      </c>
      <c t="n" s="6" r="B208">
        <v>-35388937</v>
      </c>
      <c t="n" s="6" r="C208">
        <v>-40918257</v>
      </c>
    </row>
    <row spans="1:5" r="209">
      <c t="s" s="3" r="A209">
        <v>40</v>
      </c>
    </row>
    <row spans="1:5" r="210">
      <c t="s" s="4" r="A210">
        <v>581</v>
      </c>
      <c t="n" s="6" r="C210">
        <v>-291401</v>
      </c>
    </row>
    <row spans="1:5" r="211">
      <c t="s" s="4" r="A211">
        <v>41</v>
      </c>
      <c t="n" s="6" r="B211">
        <v>-1026419</v>
      </c>
    </row>
    <row spans="1:5" r="212">
      <c t="s" s="4" r="A212">
        <v>578</v>
      </c>
      <c t="n" s="6" r="B212">
        <v>-4033200</v>
      </c>
      <c t="n" s="6" r="C212">
        <v>-5531022</v>
      </c>
    </row>
    <row spans="1:5" r="213">
      <c t="s" s="4" r="A213">
        <v>47</v>
      </c>
      <c t="n" s="6" r="B213">
        <v>-5059619</v>
      </c>
      <c t="n" s="6" r="C213">
        <v>-5822423</v>
      </c>
    </row>
    <row spans="1:5" r="214">
      <c t="s" s="4" r="A214">
        <v>579</v>
      </c>
      <c t="n" s="6" r="B214">
        <v>-5487548</v>
      </c>
      <c t="n" s="6" r="C214">
        <v>-7569654</v>
      </c>
    </row>
    <row spans="1:5" r="215">
      <c t="s" s="4" r="A215">
        <v>51</v>
      </c>
      <c t="n" s="6" r="B215">
        <v>-10547167</v>
      </c>
      <c t="n" s="6" r="C215">
        <v>-13392077</v>
      </c>
    </row>
    <row spans="1:5" r="216">
      <c t="s" s="4" r="A216">
        <v>52</v>
      </c>
      <c t="s" s="4" r="B216">
        <v>53</v>
      </c>
      <c t="s" s="4" r="C216">
        <v>53</v>
      </c>
    </row>
    <row spans="1:5" r="217">
      <c t="s" s="4" r="A217">
        <v>574</v>
      </c>
      <c t="n" s="6" r="B217">
        <v>-24381645</v>
      </c>
      <c t="n" s="6" r="C217">
        <v>-27089922</v>
      </c>
    </row>
    <row spans="1:5" r="218">
      <c t="s" s="4" r="A218">
        <v>60</v>
      </c>
      <c t="n" s="6" r="B218">
        <v>-460125</v>
      </c>
      <c t="n" s="6" r="C218">
        <v>-436258</v>
      </c>
    </row>
    <row spans="1:5" r="219">
      <c t="s" s="4" r="A219">
        <v>61</v>
      </c>
      <c t="n" s="6" r="B219">
        <v>-24841770</v>
      </c>
      <c t="n" s="6" r="C219">
        <v>-27526180</v>
      </c>
    </row>
    <row spans="1:5" r="220">
      <c t="s" s="4" r="A220">
        <v>62</v>
      </c>
      <c t="n" s="7" r="B220">
        <v>-35388937</v>
      </c>
      <c t="n" s="7" r="C220">
        <v>-409182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8</v>
      </c>
      <c t="s" s="2" r="B1">
        <v>66</v>
      </c>
      <c t="s" s="2" r="D1">
        <v>1</v>
      </c>
    </row>
    <row spans="1:5" r="2">
      <c t="s" s="2" r="B2">
        <v>2</v>
      </c>
      <c t="s" s="2" r="C2">
        <v>67</v>
      </c>
      <c t="s" s="2" r="D2">
        <v>2</v>
      </c>
      <c t="s" s="2" r="E2">
        <v>67</v>
      </c>
    </row>
    <row spans="1:5" r="3">
      <c t="s" s="3" r="A3">
        <v>68</v>
      </c>
    </row>
    <row spans="1:5" r="4">
      <c t="s" s="4" r="A4">
        <v>69</v>
      </c>
      <c t="n" s="7" r="B4">
        <v>876697</v>
      </c>
      <c t="n" s="7" r="C4">
        <v>771307</v>
      </c>
      <c t="n" s="7" r="D4">
        <v>1468064</v>
      </c>
      <c t="n" s="7" r="E4">
        <v>1550668</v>
      </c>
    </row>
    <row spans="1:5" r="5">
      <c t="s" s="4" r="A5">
        <v>70</v>
      </c>
      <c t="n" s="6" r="B5">
        <v>17933</v>
      </c>
      <c t="n" s="6" r="C5">
        <v>22248</v>
      </c>
      <c t="n" s="6" r="D5">
        <v>38539</v>
      </c>
      <c t="n" s="6" r="E5">
        <v>47229</v>
      </c>
    </row>
    <row spans="1:5" r="6">
      <c t="s" s="4" r="A6">
        <v>71</v>
      </c>
      <c t="n" s="6" r="B6">
        <v>153</v>
      </c>
      <c t="n" s="6" r="D6">
        <v>153</v>
      </c>
    </row>
    <row spans="1:5" r="7">
      <c t="s" s="4" r="A7">
        <v>72</v>
      </c>
      <c t="n" s="6" r="B7">
        <v>894783</v>
      </c>
      <c t="n" s="6" r="C7">
        <v>793555</v>
      </c>
      <c t="n" s="6" r="D7">
        <v>1506756</v>
      </c>
      <c t="n" s="6" r="E7">
        <v>1597897</v>
      </c>
    </row>
    <row spans="1:5" r="8">
      <c t="s" s="3" r="A8">
        <v>73</v>
      </c>
    </row>
    <row spans="1:5" r="9">
      <c t="s" s="4" r="A9">
        <v>69</v>
      </c>
      <c t="n" s="6" r="B9">
        <v>244176</v>
      </c>
      <c t="n" s="6" r="C9">
        <v>319207</v>
      </c>
      <c t="n" s="6" r="D9">
        <v>495424</v>
      </c>
      <c t="n" s="6" r="E9">
        <v>640957</v>
      </c>
    </row>
    <row spans="1:5" r="10">
      <c t="s" s="4" r="A10">
        <v>70</v>
      </c>
      <c t="n" s="6" r="B10">
        <v>14298</v>
      </c>
      <c t="n" s="6" r="C10">
        <v>17652</v>
      </c>
      <c t="n" s="6" r="D10">
        <v>30304</v>
      </c>
      <c t="n" s="6" r="E10">
        <v>37809</v>
      </c>
    </row>
    <row spans="1:5" r="11">
      <c t="s" s="4" r="A11">
        <v>74</v>
      </c>
      <c t="n" s="6" r="B11">
        <v>150946</v>
      </c>
      <c t="n" s="6" r="C11">
        <v>159123</v>
      </c>
      <c t="n" s="6" r="D11">
        <v>300665</v>
      </c>
      <c t="n" s="6" r="E11">
        <v>313261</v>
      </c>
    </row>
    <row spans="1:5" r="12">
      <c t="s" s="4" r="A12">
        <v>75</v>
      </c>
      <c t="n" s="6" r="B12">
        <v>19033</v>
      </c>
      <c t="n" s="6" r="C12">
        <v>22424</v>
      </c>
      <c t="n" s="6" r="D12">
        <v>38573</v>
      </c>
      <c t="n" s="6" r="E12">
        <v>46362</v>
      </c>
    </row>
    <row spans="1:5" r="13">
      <c t="s" s="4" r="A13">
        <v>76</v>
      </c>
      <c t="n" s="6" r="B13">
        <v>16616</v>
      </c>
      <c t="n" s="6" r="D13">
        <v>16616</v>
      </c>
    </row>
    <row spans="1:5" r="14">
      <c t="s" s="4" r="A14">
        <v>77</v>
      </c>
      <c t="n" s="6" r="B14">
        <v>445069</v>
      </c>
      <c t="n" s="6" r="C14">
        <v>518406</v>
      </c>
      <c t="n" s="6" r="D14">
        <v>881582</v>
      </c>
      <c t="n" s="6" r="E14">
        <v>1038389</v>
      </c>
    </row>
    <row spans="1:5" r="15">
      <c t="s" s="4" r="A15">
        <v>78</v>
      </c>
      <c t="n" s="6" r="B15">
        <v>449714</v>
      </c>
      <c t="n" s="6" r="C15">
        <v>275149</v>
      </c>
      <c t="n" s="6" r="D15">
        <v>625174</v>
      </c>
      <c t="n" s="6" r="E15">
        <v>559508</v>
      </c>
    </row>
    <row spans="1:5" r="16">
      <c t="s" s="3" r="A16">
        <v>79</v>
      </c>
    </row>
    <row spans="1:5" r="17">
      <c t="s" s="4" r="A17">
        <v>80</v>
      </c>
      <c t="n" s="6" r="B17">
        <v>-57306</v>
      </c>
      <c t="n" s="6" r="C17">
        <v>-57465</v>
      </c>
      <c t="n" s="6" r="D17">
        <v>-114406</v>
      </c>
      <c t="n" s="6" r="E17">
        <v>-106509</v>
      </c>
    </row>
    <row spans="1:5" r="18">
      <c t="s" s="4" r="A18">
        <v>81</v>
      </c>
      <c t="n" s="6" r="B18">
        <v>11066</v>
      </c>
      <c t="n" s="6" r="D18">
        <v>11066</v>
      </c>
    </row>
    <row spans="1:5" r="19">
      <c t="s" s="4" r="A19">
        <v>82</v>
      </c>
      <c t="n" s="6" r="B19">
        <v>-1253</v>
      </c>
      <c t="n" s="6" r="C19">
        <v>-431</v>
      </c>
      <c t="n" s="6" r="D19">
        <v>-1983</v>
      </c>
      <c t="n" s="6" r="E19">
        <v>6151</v>
      </c>
    </row>
    <row spans="1:5" r="20">
      <c t="s" s="4" r="A20">
        <v>83</v>
      </c>
      <c t="n" s="6" r="B20">
        <v>402221</v>
      </c>
      <c t="n" s="6" r="C20">
        <v>217253</v>
      </c>
      <c t="n" s="6" r="D20">
        <v>519851</v>
      </c>
      <c t="n" s="6" r="E20">
        <v>459150</v>
      </c>
    </row>
    <row spans="1:5" r="21">
      <c t="s" s="4" r="A21">
        <v>84</v>
      </c>
      <c t="n" s="6" r="B21">
        <v>-56822</v>
      </c>
      <c t="n" s="6" r="C21">
        <v>-39405</v>
      </c>
      <c t="n" s="6" r="D21">
        <v>-50319</v>
      </c>
      <c t="n" s="6" r="E21">
        <v>-82852</v>
      </c>
    </row>
    <row spans="1:5" r="22">
      <c t="s" s="4" r="A22">
        <v>85</v>
      </c>
      <c t="n" s="6" r="B22">
        <v>345399</v>
      </c>
      <c t="n" s="6" r="C22">
        <v>177848</v>
      </c>
      <c t="n" s="6" r="D22">
        <v>469532</v>
      </c>
      <c t="n" s="6" r="E22">
        <v>376298</v>
      </c>
    </row>
    <row spans="1:5" r="23">
      <c t="s" s="4" r="A23">
        <v>86</v>
      </c>
      <c t="n" s="6" r="B23">
        <v>-22533</v>
      </c>
      <c t="n" s="6" r="C23">
        <v>-18817</v>
      </c>
      <c t="n" s="6" r="D23">
        <v>-41181</v>
      </c>
      <c t="n" s="6" r="E23">
        <v>-38864</v>
      </c>
    </row>
    <row spans="1:5" r="24">
      <c t="s" s="4" r="A24">
        <v>87</v>
      </c>
      <c t="n" s="6" r="B24">
        <v>322866</v>
      </c>
      <c t="n" s="6" r="C24">
        <v>159031</v>
      </c>
      <c t="n" s="6" r="D24">
        <v>428351</v>
      </c>
      <c t="n" s="6" r="E24">
        <v>337434</v>
      </c>
    </row>
    <row spans="1:5" r="25">
      <c t="s" s="4" r="A25">
        <v>152</v>
      </c>
      <c t="n" s="6" r="B25">
        <v>-1232</v>
      </c>
      <c t="n" s="6" r="C25">
        <v>5608</v>
      </c>
      <c t="n" s="6" r="D25">
        <v>1305</v>
      </c>
      <c t="n" s="6" r="E25">
        <v>245</v>
      </c>
    </row>
    <row spans="1:5" r="26">
      <c t="s" s="4" r="A26">
        <v>97</v>
      </c>
      <c t="n" s="6" r="B26">
        <v>321634</v>
      </c>
      <c t="n" s="6" r="C26">
        <v>164639</v>
      </c>
      <c t="n" s="6" r="D26">
        <v>429656</v>
      </c>
      <c t="n" s="6" r="E26">
        <v>337679</v>
      </c>
    </row>
    <row spans="1:5" r="27">
      <c t="s" s="4" r="A27">
        <v>571</v>
      </c>
    </row>
    <row spans="1:5" r="28">
      <c t="s" s="3" r="A28">
        <v>73</v>
      </c>
    </row>
    <row spans="1:5" r="29">
      <c t="s" s="4" r="A29">
        <v>69</v>
      </c>
      <c t="n" s="6" r="B29">
        <v>972</v>
      </c>
      <c t="n" s="6" r="C29">
        <v>2792</v>
      </c>
      <c t="n" s="6" r="D29">
        <v>2717</v>
      </c>
      <c t="n" s="6" r="E29">
        <v>4607</v>
      </c>
    </row>
    <row spans="1:5" r="30">
      <c t="s" s="4" r="A30">
        <v>75</v>
      </c>
      <c t="n" s="6" r="B30">
        <v>306</v>
      </c>
      <c t="n" s="6" r="C30">
        <v>482</v>
      </c>
      <c t="n" s="6" r="D30">
        <v>725</v>
      </c>
      <c t="n" s="6" r="E30">
        <v>939</v>
      </c>
    </row>
    <row spans="1:5" r="31">
      <c t="s" s="4" r="A31">
        <v>77</v>
      </c>
      <c t="n" s="6" r="B31">
        <v>1278</v>
      </c>
      <c t="n" s="6" r="C31">
        <v>3274</v>
      </c>
      <c t="n" s="6" r="D31">
        <v>3442</v>
      </c>
      <c t="n" s="6" r="E31">
        <v>5546</v>
      </c>
    </row>
    <row spans="1:5" r="32">
      <c t="s" s="4" r="A32">
        <v>78</v>
      </c>
      <c t="n" s="6" r="B32">
        <v>-1278</v>
      </c>
      <c t="n" s="6" r="C32">
        <v>-3274</v>
      </c>
      <c t="n" s="6" r="D32">
        <v>-3442</v>
      </c>
      <c t="n" s="6" r="E32">
        <v>-5546</v>
      </c>
    </row>
    <row spans="1:5" r="33">
      <c t="s" s="3" r="A33">
        <v>79</v>
      </c>
    </row>
    <row spans="1:5" r="34">
      <c t="s" s="4" r="A34">
        <v>589</v>
      </c>
      <c t="n" s="6" r="B34">
        <v>245695</v>
      </c>
      <c t="n" s="6" r="C34">
        <v>187575</v>
      </c>
      <c t="n" s="6" r="D34">
        <v>380787</v>
      </c>
      <c t="n" s="6" r="E34">
        <v>404301</v>
      </c>
    </row>
    <row spans="1:5" r="35">
      <c t="s" s="4" r="A35">
        <v>80</v>
      </c>
      <c t="n" s="6" r="B35">
        <v>-5228</v>
      </c>
      <c t="n" s="6" r="C35">
        <v>-21133</v>
      </c>
      <c t="n" s="6" r="D35">
        <v>-22784</v>
      </c>
      <c t="n" s="6" r="E35">
        <v>-45886</v>
      </c>
    </row>
    <row spans="1:5" r="36">
      <c t="s" s="4" r="A36">
        <v>82</v>
      </c>
      <c t="n" s="6" r="B36">
        <v>91659</v>
      </c>
      <c t="n" s="6" r="C36">
        <v>3743</v>
      </c>
      <c t="n" s="6" r="D36">
        <v>93308</v>
      </c>
      <c t="n" s="6" r="E36">
        <v>6473</v>
      </c>
    </row>
    <row spans="1:5" r="37">
      <c t="s" s="4" r="A37">
        <v>83</v>
      </c>
      <c t="n" s="6" r="B37">
        <v>330848</v>
      </c>
      <c t="n" s="6" r="C37">
        <v>166911</v>
      </c>
      <c t="n" s="6" r="D37">
        <v>447869</v>
      </c>
      <c t="n" s="6" r="E37">
        <v>359342</v>
      </c>
    </row>
    <row spans="1:5" r="38">
      <c t="s" s="4" r="A38">
        <v>85</v>
      </c>
      <c t="n" s="6" r="B38">
        <v>330848</v>
      </c>
      <c t="n" s="6" r="C38">
        <v>166911</v>
      </c>
      <c t="n" s="6" r="D38">
        <v>447869</v>
      </c>
      <c t="n" s="6" r="E38">
        <v>359342</v>
      </c>
    </row>
    <row spans="1:5" r="39">
      <c t="s" s="4" r="A39">
        <v>87</v>
      </c>
      <c t="n" s="6" r="B39">
        <v>330848</v>
      </c>
      <c t="n" s="6" r="C39">
        <v>166911</v>
      </c>
      <c t="n" s="6" r="D39">
        <v>447869</v>
      </c>
      <c t="n" s="6" r="E39">
        <v>359342</v>
      </c>
    </row>
    <row spans="1:5" r="40">
      <c t="s" s="4" r="A40">
        <v>152</v>
      </c>
      <c t="n" s="6" r="B40">
        <v>-1232</v>
      </c>
      <c t="n" s="6" r="C40">
        <v>5608</v>
      </c>
      <c t="n" s="6" r="D40">
        <v>1305</v>
      </c>
      <c t="n" s="6" r="E40">
        <v>245</v>
      </c>
    </row>
    <row spans="1:5" r="41">
      <c t="s" s="4" r="A41">
        <v>97</v>
      </c>
      <c t="n" s="6" r="B41">
        <v>329616</v>
      </c>
      <c t="n" s="6" r="C41">
        <v>172519</v>
      </c>
      <c t="n" s="6" r="D41">
        <v>449174</v>
      </c>
      <c t="n" s="6" r="E41">
        <v>359587</v>
      </c>
    </row>
    <row spans="1:5" r="42">
      <c t="s" s="4" r="A42">
        <v>590</v>
      </c>
    </row>
    <row spans="1:5" r="43">
      <c t="s" s="3" r="A43">
        <v>73</v>
      </c>
    </row>
    <row spans="1:5" r="44">
      <c t="s" s="4" r="A44">
        <v>69</v>
      </c>
      <c t="n" s="6" r="B44">
        <v>4318</v>
      </c>
      <c t="n" s="6" r="D44">
        <v>11713</v>
      </c>
    </row>
    <row spans="1:5" r="45">
      <c t="s" s="4" r="A45">
        <v>75</v>
      </c>
      <c t="n" s="6" r="B45">
        <v>2340</v>
      </c>
      <c t="n" s="6" r="D45">
        <v>5655</v>
      </c>
    </row>
    <row spans="1:5" r="46">
      <c t="s" s="4" r="A46">
        <v>77</v>
      </c>
      <c t="n" s="6" r="B46">
        <v>6658</v>
      </c>
      <c t="n" s="6" r="D46">
        <v>17368</v>
      </c>
    </row>
    <row spans="1:5" r="47">
      <c t="s" s="4" r="A47">
        <v>78</v>
      </c>
      <c t="n" s="6" r="B47">
        <v>-6658</v>
      </c>
      <c t="n" s="6" r="D47">
        <v>-17368</v>
      </c>
    </row>
    <row spans="1:5" r="48">
      <c t="s" s="3" r="A48">
        <v>79</v>
      </c>
    </row>
    <row spans="1:5" r="49">
      <c t="s" s="4" r="A49">
        <v>589</v>
      </c>
      <c t="n" s="6" r="B49">
        <v>-13250</v>
      </c>
      <c t="n" s="6" r="D49">
        <v>40605</v>
      </c>
    </row>
    <row spans="1:5" r="50">
      <c t="s" s="4" r="A50">
        <v>80</v>
      </c>
      <c t="n" s="6" r="B50">
        <v>-21339</v>
      </c>
      <c t="n" s="6" r="D50">
        <v>-22666</v>
      </c>
    </row>
    <row spans="1:5" r="51">
      <c t="s" s="4" r="A51">
        <v>82</v>
      </c>
      <c t="n" s="6" r="B51">
        <v>54</v>
      </c>
      <c t="n" s="6" r="D51">
        <v>50</v>
      </c>
    </row>
    <row spans="1:5" r="52">
      <c t="s" s="4" r="A52">
        <v>83</v>
      </c>
      <c t="n" s="6" r="B52">
        <v>-41193</v>
      </c>
      <c t="n" s="6" r="D52">
        <v>621</v>
      </c>
    </row>
    <row spans="1:5" r="53">
      <c t="s" s="4" r="A53">
        <v>84</v>
      </c>
      <c t="n" s="6" r="B53">
        <v>-23656</v>
      </c>
      <c t="n" s="6" r="D53">
        <v>-33738</v>
      </c>
    </row>
    <row spans="1:5" r="54">
      <c t="s" s="4" r="A54">
        <v>85</v>
      </c>
      <c t="n" s="6" r="B54">
        <v>-64849</v>
      </c>
      <c t="n" s="6" r="D54">
        <v>-33117</v>
      </c>
    </row>
    <row spans="1:5" r="55">
      <c t="s" s="4" r="A55">
        <v>87</v>
      </c>
      <c t="n" s="6" r="B55">
        <v>-64849</v>
      </c>
      <c t="n" s="6" r="D55">
        <v>-33117</v>
      </c>
    </row>
    <row spans="1:5" r="56">
      <c t="s" s="4" r="A56">
        <v>97</v>
      </c>
      <c t="n" s="6" r="B56">
        <v>-64849</v>
      </c>
      <c t="n" s="6" r="D56">
        <v>-33117</v>
      </c>
    </row>
    <row spans="1:5" r="57">
      <c t="s" s="4" r="A57">
        <v>582</v>
      </c>
    </row>
    <row spans="1:5" r="58">
      <c t="s" s="3" r="A58">
        <v>68</v>
      </c>
    </row>
    <row spans="1:5" r="59">
      <c t="s" s="4" r="A59">
        <v>69</v>
      </c>
      <c t="n" s="6" r="B59">
        <v>64839</v>
      </c>
      <c t="n" s="6" r="C59">
        <v>64269</v>
      </c>
      <c t="n" s="6" r="D59">
        <v>117046</v>
      </c>
      <c t="n" s="6" r="E59">
        <v>139328</v>
      </c>
    </row>
    <row spans="1:5" r="60">
      <c t="s" s="4" r="A60">
        <v>70</v>
      </c>
      <c t="n" s="6" r="B60">
        <v>2622</v>
      </c>
      <c t="n" s="6" r="C60">
        <v>8537</v>
      </c>
      <c t="n" s="6" r="D60">
        <v>3368</v>
      </c>
      <c t="n" s="6" r="E60">
        <v>10916</v>
      </c>
    </row>
    <row spans="1:5" r="61">
      <c t="s" s="4" r="A61">
        <v>72</v>
      </c>
      <c t="n" s="6" r="B61">
        <v>67461</v>
      </c>
      <c t="n" s="6" r="C61">
        <v>72806</v>
      </c>
      <c t="n" s="6" r="D61">
        <v>120414</v>
      </c>
      <c t="n" s="6" r="E61">
        <v>150244</v>
      </c>
    </row>
    <row spans="1:5" r="62">
      <c t="s" s="3" r="A62">
        <v>73</v>
      </c>
    </row>
    <row spans="1:5" r="63">
      <c t="s" s="4" r="A63">
        <v>69</v>
      </c>
      <c t="n" s="6" r="B63">
        <v>11960</v>
      </c>
      <c t="n" s="6" r="C63">
        <v>17864</v>
      </c>
      <c t="n" s="6" r="D63">
        <v>26518</v>
      </c>
      <c t="n" s="6" r="E63">
        <v>47242</v>
      </c>
    </row>
    <row spans="1:5" r="64">
      <c t="s" s="4" r="A64">
        <v>70</v>
      </c>
      <c t="n" s="6" r="B64">
        <v>2345</v>
      </c>
      <c t="n" s="6" r="C64">
        <v>3299</v>
      </c>
      <c t="n" s="6" r="D64">
        <v>2887</v>
      </c>
      <c t="n" s="6" r="E64">
        <v>4781</v>
      </c>
    </row>
    <row spans="1:5" r="65">
      <c t="s" s="4" r="A65">
        <v>74</v>
      </c>
      <c t="n" s="6" r="B65">
        <v>22309</v>
      </c>
      <c t="n" s="6" r="C65">
        <v>20683</v>
      </c>
      <c t="n" s="6" r="D65">
        <v>43770</v>
      </c>
      <c t="n" s="6" r="E65">
        <v>38051</v>
      </c>
    </row>
    <row spans="1:5" r="66">
      <c t="s" s="4" r="A66">
        <v>77</v>
      </c>
      <c t="n" s="6" r="B66">
        <v>36614</v>
      </c>
      <c t="n" s="6" r="C66">
        <v>41846</v>
      </c>
      <c t="n" s="6" r="D66">
        <v>73175</v>
      </c>
      <c t="n" s="6" r="E66">
        <v>90074</v>
      </c>
    </row>
    <row spans="1:5" r="67">
      <c t="s" s="4" r="A67">
        <v>78</v>
      </c>
      <c t="n" s="6" r="B67">
        <v>30847</v>
      </c>
      <c t="n" s="6" r="C67">
        <v>30960</v>
      </c>
      <c t="n" s="6" r="D67">
        <v>47239</v>
      </c>
      <c t="n" s="6" r="E67">
        <v>60170</v>
      </c>
    </row>
    <row spans="1:5" r="68">
      <c t="s" s="3" r="A68">
        <v>79</v>
      </c>
    </row>
    <row spans="1:5" r="69">
      <c t="s" s="4" r="A69">
        <v>589</v>
      </c>
      <c t="n" s="6" r="B69">
        <v>-44699</v>
      </c>
      <c t="n" s="6" r="C69">
        <v>37017</v>
      </c>
      <c t="n" s="6" r="D69">
        <v>-58282</v>
      </c>
      <c t="n" s="6" r="E69">
        <v>92041</v>
      </c>
    </row>
    <row spans="1:5" r="70">
      <c t="s" s="4" r="A70">
        <v>80</v>
      </c>
      <c t="n" s="6" r="B70">
        <v>-2816</v>
      </c>
      <c t="n" s="6" r="C70">
        <v>-3310</v>
      </c>
      <c t="n" s="6" r="D70">
        <v>-5564</v>
      </c>
      <c t="n" s="6" r="E70">
        <v>-6565</v>
      </c>
    </row>
    <row spans="1:5" r="71">
      <c t="s" s="4" r="A71">
        <v>82</v>
      </c>
      <c t="n" s="6" r="B71">
        <v>3427</v>
      </c>
      <c t="n" s="6" r="C71">
        <v>14275</v>
      </c>
      <c t="n" s="6" r="D71">
        <v>6903</v>
      </c>
      <c t="n" s="6" r="E71">
        <v>26987</v>
      </c>
    </row>
    <row spans="1:5" r="72">
      <c t="s" s="4" r="A72">
        <v>83</v>
      </c>
      <c t="n" s="6" r="B72">
        <v>-13241</v>
      </c>
      <c t="n" s="6" r="C72">
        <v>78942</v>
      </c>
      <c t="n" s="6" r="D72">
        <v>-9704</v>
      </c>
      <c t="n" s="6" r="E72">
        <v>172633</v>
      </c>
    </row>
    <row spans="1:5" r="73">
      <c t="s" s="4" r="A73">
        <v>84</v>
      </c>
      <c t="n" s="6" r="B73">
        <v>-173</v>
      </c>
      <c t="n" s="6" r="C73">
        <v>-1397</v>
      </c>
      <c t="n" s="6" r="D73">
        <v>-378</v>
      </c>
      <c t="n" s="6" r="E73">
        <v>-1776</v>
      </c>
    </row>
    <row spans="1:5" r="74">
      <c t="s" s="4" r="A74">
        <v>85</v>
      </c>
      <c t="n" s="6" r="B74">
        <v>-13414</v>
      </c>
      <c t="n" s="6" r="C74">
        <v>77545</v>
      </c>
      <c t="n" s="6" r="D74">
        <v>-10082</v>
      </c>
      <c t="n" s="6" r="E74">
        <v>170857</v>
      </c>
    </row>
    <row spans="1:5" r="75">
      <c t="s" s="4" r="A75">
        <v>87</v>
      </c>
      <c t="n" s="6" r="B75">
        <v>-13414</v>
      </c>
      <c t="n" s="6" r="C75">
        <v>77545</v>
      </c>
      <c t="n" s="6" r="D75">
        <v>-10082</v>
      </c>
      <c t="n" s="6" r="E75">
        <v>170857</v>
      </c>
    </row>
    <row spans="1:5" r="76">
      <c t="s" s="4" r="A76">
        <v>97</v>
      </c>
      <c t="n" s="6" r="B76">
        <v>-13414</v>
      </c>
      <c t="n" s="6" r="C76">
        <v>77545</v>
      </c>
      <c t="n" s="6" r="D76">
        <v>-10082</v>
      </c>
      <c t="n" s="6" r="E76">
        <v>170857</v>
      </c>
    </row>
    <row spans="1:5" r="77">
      <c t="s" s="4" r="A77">
        <v>584</v>
      </c>
    </row>
    <row spans="1:5" r="78">
      <c t="s" s="3" r="A78">
        <v>73</v>
      </c>
    </row>
    <row spans="1:5" r="79">
      <c t="s" s="4" r="A79">
        <v>69</v>
      </c>
      <c t="n" s="6" r="B79">
        <v>19290</v>
      </c>
      <c t="n" s="6" r="C79">
        <v>23389</v>
      </c>
      <c t="n" s="6" r="D79">
        <v>51604</v>
      </c>
      <c t="n" s="6" r="E79">
        <v>46228</v>
      </c>
    </row>
    <row spans="1:5" r="80">
      <c t="s" s="4" r="A80">
        <v>75</v>
      </c>
      <c t="n" s="6" r="B80">
        <v>10920</v>
      </c>
      <c t="n" s="6" r="C80">
        <v>9045</v>
      </c>
      <c t="n" s="6" r="D80">
        <v>25465</v>
      </c>
      <c t="n" s="6" r="E80">
        <v>17394</v>
      </c>
    </row>
    <row spans="1:5" r="81">
      <c t="s" s="4" r="A81">
        <v>77</v>
      </c>
      <c t="n" s="6" r="B81">
        <v>30210</v>
      </c>
      <c t="n" s="6" r="C81">
        <v>32434</v>
      </c>
      <c t="n" s="6" r="D81">
        <v>77069</v>
      </c>
      <c t="n" s="6" r="E81">
        <v>63622</v>
      </c>
    </row>
    <row spans="1:5" r="82">
      <c t="s" s="4" r="A82">
        <v>78</v>
      </c>
      <c t="n" s="6" r="B82">
        <v>-30210</v>
      </c>
      <c t="n" s="6" r="C82">
        <v>-32434</v>
      </c>
      <c t="n" s="6" r="D82">
        <v>-77069</v>
      </c>
      <c t="n" s="6" r="E82">
        <v>-63622</v>
      </c>
    </row>
    <row spans="1:5" r="83">
      <c t="s" s="3" r="A83">
        <v>79</v>
      </c>
    </row>
    <row spans="1:5" r="84">
      <c t="s" s="4" r="A84">
        <v>589</v>
      </c>
      <c t="n" s="6" r="B84">
        <v>454402</v>
      </c>
      <c t="n" s="6" r="C84">
        <v>248725</v>
      </c>
      <c t="n" s="6" r="D84">
        <v>630756</v>
      </c>
      <c t="n" s="6" r="E84">
        <v>538483</v>
      </c>
    </row>
    <row spans="1:5" r="85">
      <c t="s" s="4" r="A85">
        <v>80</v>
      </c>
      <c t="n" s="6" r="B85">
        <v>-59812</v>
      </c>
      <c t="n" s="6" r="C85">
        <v>-60552</v>
      </c>
      <c t="n" s="6" r="D85">
        <v>-121221</v>
      </c>
      <c t="n" s="6" r="E85">
        <v>-108888</v>
      </c>
    </row>
    <row spans="1:5" r="86">
      <c t="s" s="4" r="A86">
        <v>81</v>
      </c>
      <c t="n" s="6" r="B86">
        <v>11066</v>
      </c>
      <c t="n" s="6" r="D86">
        <v>11066</v>
      </c>
    </row>
    <row spans="1:5" r="87">
      <c t="s" s="4" r="A87">
        <v>82</v>
      </c>
      <c t="n" s="6" r="B87">
        <v>4039</v>
      </c>
      <c t="n" s="6" r="C87">
        <v>21011</v>
      </c>
      <c t="n" s="6" r="D87">
        <v>19360</v>
      </c>
      <c t="n" s="6" r="E87">
        <v>41790</v>
      </c>
    </row>
    <row spans="1:5" r="88">
      <c t="s" s="4" r="A88">
        <v>83</v>
      </c>
      <c t="n" s="6" r="B88">
        <v>379485</v>
      </c>
      <c t="n" s="6" r="C88">
        <v>176750</v>
      </c>
      <c t="n" s="6" r="D88">
        <v>462892</v>
      </c>
      <c t="n" s="6" r="E88">
        <v>407763</v>
      </c>
    </row>
    <row spans="1:5" r="89">
      <c t="s" s="4" r="A89">
        <v>85</v>
      </c>
      <c t="n" s="6" r="B89">
        <v>379485</v>
      </c>
      <c t="n" s="6" r="C89">
        <v>176750</v>
      </c>
      <c t="n" s="6" r="D89">
        <v>462892</v>
      </c>
      <c t="n" s="6" r="E89">
        <v>407763</v>
      </c>
    </row>
    <row spans="1:5" r="90">
      <c t="s" s="4" r="A90">
        <v>87</v>
      </c>
      <c t="n" s="6" r="B90">
        <v>379485</v>
      </c>
      <c t="n" s="6" r="C90">
        <v>176750</v>
      </c>
      <c t="n" s="6" r="D90">
        <v>462892</v>
      </c>
      <c t="n" s="6" r="E90">
        <v>407763</v>
      </c>
    </row>
    <row spans="1:5" r="91">
      <c t="s" s="4" r="A91">
        <v>97</v>
      </c>
      <c t="n" s="6" r="B91">
        <v>379485</v>
      </c>
      <c t="n" s="6" r="C91">
        <v>176750</v>
      </c>
      <c t="n" s="6" r="D91">
        <v>462892</v>
      </c>
      <c t="n" s="6" r="E91">
        <v>407763</v>
      </c>
    </row>
    <row spans="1:5" r="92">
      <c t="s" s="4" r="A92">
        <v>585</v>
      </c>
    </row>
    <row spans="1:5" r="93">
      <c t="s" s="3" r="A93">
        <v>73</v>
      </c>
    </row>
    <row spans="1:5" r="94">
      <c t="s" s="4" r="A94">
        <v>75</v>
      </c>
      <c t="n" s="6" r="B94">
        <v>1</v>
      </c>
      <c t="n" s="6" r="C94">
        <v>1</v>
      </c>
      <c t="n" s="6" r="D94">
        <v>1</v>
      </c>
      <c t="n" s="6" r="E94">
        <v>1</v>
      </c>
    </row>
    <row spans="1:5" r="95">
      <c t="s" s="4" r="A95">
        <v>77</v>
      </c>
      <c t="n" s="6" r="B95">
        <v>1</v>
      </c>
      <c t="n" s="6" r="C95">
        <v>1</v>
      </c>
      <c t="n" s="6" r="D95">
        <v>1</v>
      </c>
      <c t="n" s="6" r="E95">
        <v>1</v>
      </c>
    </row>
    <row spans="1:5" r="96">
      <c t="s" s="4" r="A96">
        <v>78</v>
      </c>
      <c t="n" s="6" r="B96">
        <v>-1</v>
      </c>
      <c t="n" s="6" r="C96">
        <v>-1</v>
      </c>
      <c t="n" s="6" r="D96">
        <v>-1</v>
      </c>
      <c t="n" s="6" r="E96">
        <v>-1</v>
      </c>
    </row>
    <row spans="1:5" r="97">
      <c t="s" s="3" r="A97">
        <v>79</v>
      </c>
    </row>
    <row spans="1:5" r="98">
      <c t="s" s="4" r="A98">
        <v>589</v>
      </c>
      <c t="n" s="6" r="B98">
        <v>461434</v>
      </c>
      <c t="n" s="6" r="C98">
        <v>164049</v>
      </c>
      <c t="n" s="6" r="D98">
        <v>598805</v>
      </c>
      <c t="n" s="6" r="E98">
        <v>343099</v>
      </c>
    </row>
    <row spans="1:5" r="99">
      <c t="s" s="4" r="A99">
        <v>80</v>
      </c>
      <c t="n" s="6" r="B99">
        <v>-4189</v>
      </c>
      <c t="n" s="6" r="C99">
        <v>-7753</v>
      </c>
      <c t="n" s="6" r="D99">
        <v>-8464</v>
      </c>
      <c t="n" s="6" r="E99">
        <v>-13969</v>
      </c>
    </row>
    <row spans="1:5" r="100">
      <c t="s" s="4" r="A100">
        <v>82</v>
      </c>
      <c t="n" s="6" r="B100">
        <v>693</v>
      </c>
      <c t="n" s="6" r="C100">
        <v>1414</v>
      </c>
      <c t="n" s="6" r="D100">
        <v>762</v>
      </c>
      <c t="n" s="6" r="E100">
        <v>2813</v>
      </c>
    </row>
    <row spans="1:5" r="101">
      <c t="s" s="4" r="A101">
        <v>83</v>
      </c>
      <c t="n" s="6" r="B101">
        <v>457937</v>
      </c>
      <c t="n" s="6" r="C101">
        <v>157709</v>
      </c>
      <c t="n" s="6" r="D101">
        <v>591102</v>
      </c>
      <c t="n" s="6" r="E101">
        <v>331942</v>
      </c>
    </row>
    <row spans="1:5" r="102">
      <c t="s" s="4" r="A102">
        <v>85</v>
      </c>
      <c t="n" s="6" r="B102">
        <v>457937</v>
      </c>
      <c t="n" s="6" r="C102">
        <v>157709</v>
      </c>
      <c t="n" s="6" r="D102">
        <v>591102</v>
      </c>
      <c t="n" s="6" r="E102">
        <v>331942</v>
      </c>
    </row>
    <row spans="1:5" r="103">
      <c t="s" s="4" r="A103">
        <v>87</v>
      </c>
      <c t="n" s="6" r="B103">
        <v>457937</v>
      </c>
      <c t="n" s="6" r="C103">
        <v>157709</v>
      </c>
      <c t="n" s="6" r="D103">
        <v>591102</v>
      </c>
      <c t="n" s="6" r="E103">
        <v>331942</v>
      </c>
    </row>
    <row spans="1:5" r="104">
      <c t="s" s="4" r="A104">
        <v>97</v>
      </c>
      <c t="n" s="6" r="B104">
        <v>457937</v>
      </c>
      <c t="n" s="6" r="C104">
        <v>157709</v>
      </c>
      <c t="n" s="6" r="D104">
        <v>591102</v>
      </c>
      <c t="n" s="6" r="E104">
        <v>331942</v>
      </c>
    </row>
    <row spans="1:5" r="105">
      <c t="s" s="4" r="A105">
        <v>586</v>
      </c>
    </row>
    <row spans="1:5" r="106">
      <c t="s" s="3" r="A106">
        <v>68</v>
      </c>
    </row>
    <row spans="1:5" r="107">
      <c t="s" s="4" r="A107">
        <v>69</v>
      </c>
      <c t="n" s="6" r="B107">
        <v>838984</v>
      </c>
      <c t="n" s="6" r="C107">
        <v>755585</v>
      </c>
      <c t="n" s="6" r="D107">
        <v>1396458</v>
      </c>
      <c t="n" s="6" r="E107">
        <v>1493392</v>
      </c>
    </row>
    <row spans="1:5" r="108">
      <c t="s" s="4" r="A108">
        <v>70</v>
      </c>
      <c t="n" s="6" r="B108">
        <v>15311</v>
      </c>
      <c t="n" s="6" r="C108">
        <v>13711</v>
      </c>
      <c t="n" s="6" r="D108">
        <v>35171</v>
      </c>
      <c t="n" s="6" r="E108">
        <v>36313</v>
      </c>
    </row>
    <row spans="1:5" r="109">
      <c t="s" s="4" r="A109">
        <v>71</v>
      </c>
      <c t="n" s="6" r="B109">
        <v>253</v>
      </c>
      <c t="n" s="6" r="D109">
        <v>853</v>
      </c>
    </row>
    <row spans="1:5" r="110">
      <c t="s" s="4" r="A110">
        <v>72</v>
      </c>
      <c t="n" s="6" r="B110">
        <v>854548</v>
      </c>
      <c t="n" s="6" r="C110">
        <v>769296</v>
      </c>
      <c t="n" s="6" r="D110">
        <v>1432482</v>
      </c>
      <c t="n" s="6" r="E110">
        <v>1529705</v>
      </c>
    </row>
    <row spans="1:5" r="111">
      <c t="s" s="3" r="A111">
        <v>73</v>
      </c>
    </row>
    <row spans="1:5" r="112">
      <c t="s" s="4" r="A112">
        <v>69</v>
      </c>
      <c t="n" s="6" r="B112">
        <v>232820</v>
      </c>
      <c t="n" s="6" r="C112">
        <v>315167</v>
      </c>
      <c t="n" s="6" r="D112">
        <v>444412</v>
      </c>
      <c t="n" s="6" r="E112">
        <v>605828</v>
      </c>
    </row>
    <row spans="1:5" r="113">
      <c t="s" s="4" r="A113">
        <v>70</v>
      </c>
      <c t="n" s="6" r="B113">
        <v>11953</v>
      </c>
      <c t="n" s="6" r="C113">
        <v>14353</v>
      </c>
      <c t="n" s="6" r="D113">
        <v>27417</v>
      </c>
      <c t="n" s="6" r="E113">
        <v>33028</v>
      </c>
    </row>
    <row spans="1:5" r="114">
      <c t="s" s="4" r="A114">
        <v>74</v>
      </c>
      <c t="n" s="6" r="B114">
        <v>128629</v>
      </c>
      <c t="n" s="6" r="C114">
        <v>138114</v>
      </c>
      <c t="n" s="6" r="D114">
        <v>256841</v>
      </c>
      <c t="n" s="6" r="E114">
        <v>274612</v>
      </c>
    </row>
    <row spans="1:5" r="115">
      <c t="s" s="4" r="A115">
        <v>75</v>
      </c>
      <c t="n" s="6" r="B115">
        <v>286</v>
      </c>
      <c t="n" s="6" r="C115">
        <v>309</v>
      </c>
      <c t="n" s="6" r="D115">
        <v>-7388</v>
      </c>
      <c t="n" s="6" r="E115">
        <v>323</v>
      </c>
    </row>
    <row spans="1:5" r="116">
      <c t="s" s="4" r="A116">
        <v>76</v>
      </c>
      <c t="n" s="6" r="B116">
        <v>16616</v>
      </c>
      <c t="n" s="6" r="D116">
        <v>16616</v>
      </c>
    </row>
    <row spans="1:5" r="117">
      <c t="s" s="4" r="A117">
        <v>77</v>
      </c>
      <c t="n" s="6" r="B117">
        <v>390304</v>
      </c>
      <c t="n" s="6" r="C117">
        <v>467943</v>
      </c>
      <c t="n" s="6" r="D117">
        <v>737898</v>
      </c>
      <c t="n" s="6" r="E117">
        <v>913791</v>
      </c>
    </row>
    <row spans="1:5" r="118">
      <c t="s" s="4" r="A118">
        <v>78</v>
      </c>
      <c t="n" s="6" r="B118">
        <v>464244</v>
      </c>
      <c t="n" s="6" r="C118">
        <v>301353</v>
      </c>
      <c t="n" s="6" r="D118">
        <v>694584</v>
      </c>
      <c t="n" s="6" r="E118">
        <v>615914</v>
      </c>
    </row>
    <row spans="1:5" r="119">
      <c t="s" s="3" r="A119">
        <v>79</v>
      </c>
    </row>
    <row spans="1:5" r="120">
      <c t="s" s="4" r="A120">
        <v>80</v>
      </c>
      <c t="n" s="6" r="B120">
        <v>-95104</v>
      </c>
      <c t="n" s="6" r="C120">
        <v>-14215</v>
      </c>
      <c t="n" s="6" r="D120">
        <v>-99503</v>
      </c>
      <c t="n" s="6" r="E120">
        <v>-27942</v>
      </c>
    </row>
    <row spans="1:5" r="121">
      <c t="s" s="4" r="A121">
        <v>82</v>
      </c>
      <c t="n" s="6" r="B121">
        <v>30107</v>
      </c>
      <c t="n" s="6" r="C121">
        <v>8384</v>
      </c>
      <c t="n" s="6" r="D121">
        <v>43477</v>
      </c>
      <c t="n" s="6" r="E121">
        <v>20642</v>
      </c>
    </row>
    <row spans="1:5" r="122">
      <c t="s" s="4" r="A122">
        <v>83</v>
      </c>
      <c t="n" s="6" r="B122">
        <v>399247</v>
      </c>
      <c t="n" s="6" r="C122">
        <v>295522</v>
      </c>
      <c t="n" s="6" r="D122">
        <v>638558</v>
      </c>
      <c t="n" s="6" r="E122">
        <v>608614</v>
      </c>
    </row>
    <row spans="1:5" r="123">
      <c t="s" s="4" r="A123">
        <v>84</v>
      </c>
      <c t="n" s="6" r="B123">
        <v>-32291</v>
      </c>
      <c t="n" s="6" r="C123">
        <v>-20547</v>
      </c>
      <c t="n" s="6" r="D123">
        <v>-15501</v>
      </c>
      <c t="n" s="6" r="E123">
        <v>-47633</v>
      </c>
    </row>
    <row spans="1:5" r="124">
      <c t="s" s="4" r="A124">
        <v>85</v>
      </c>
      <c t="n" s="6" r="B124">
        <v>366956</v>
      </c>
      <c t="n" s="6" r="C124">
        <v>274975</v>
      </c>
      <c t="n" s="6" r="D124">
        <v>623057</v>
      </c>
      <c t="n" s="6" r="E124">
        <v>560981</v>
      </c>
    </row>
    <row spans="1:5" r="125">
      <c t="s" s="4" r="A125">
        <v>86</v>
      </c>
      <c t="n" s="6" r="B125">
        <v>-42231</v>
      </c>
      <c t="n" s="6" r="C125">
        <v>-27360</v>
      </c>
      <c t="n" s="6" r="D125">
        <v>-65047</v>
      </c>
      <c t="n" s="6" r="E125">
        <v>-57824</v>
      </c>
    </row>
    <row spans="1:5" r="126">
      <c t="s" s="4" r="A126">
        <v>87</v>
      </c>
      <c t="n" s="6" r="B126">
        <v>324725</v>
      </c>
      <c t="n" s="6" r="C126">
        <v>247615</v>
      </c>
      <c t="n" s="6" r="D126">
        <v>558010</v>
      </c>
      <c t="n" s="6" r="E126">
        <v>503157</v>
      </c>
    </row>
    <row spans="1:5" r="127">
      <c t="s" s="4" r="A127">
        <v>152</v>
      </c>
      <c t="n" s="6" r="B127">
        <v>-1232</v>
      </c>
      <c t="n" s="6" r="C127">
        <v>5608</v>
      </c>
      <c t="n" s="6" r="D127">
        <v>1305</v>
      </c>
      <c t="n" s="6" r="E127">
        <v>245</v>
      </c>
    </row>
    <row spans="1:5" r="128">
      <c t="s" s="4" r="A128">
        <v>97</v>
      </c>
      <c t="n" s="6" r="B128">
        <v>323493</v>
      </c>
      <c t="n" s="6" r="C128">
        <v>253223</v>
      </c>
      <c t="n" s="6" r="D128">
        <v>559315</v>
      </c>
      <c t="n" s="6" r="E128">
        <v>503402</v>
      </c>
    </row>
    <row spans="1:5" r="129">
      <c t="s" s="4" r="A129">
        <v>24</v>
      </c>
    </row>
    <row spans="1:5" r="130">
      <c t="s" s="3" r="A130">
        <v>68</v>
      </c>
    </row>
    <row spans="1:5" r="131">
      <c t="s" s="4" r="A131">
        <v>69</v>
      </c>
      <c t="n" s="6" r="B131">
        <v>876697</v>
      </c>
      <c t="n" s="6" r="C131">
        <v>771307</v>
      </c>
      <c t="n" s="6" r="D131">
        <v>1468064</v>
      </c>
      <c t="n" s="6" r="E131">
        <v>1550668</v>
      </c>
    </row>
    <row spans="1:5" r="132">
      <c t="s" s="4" r="A132">
        <v>70</v>
      </c>
      <c t="n" s="6" r="B132">
        <v>17933</v>
      </c>
      <c t="n" s="6" r="C132">
        <v>22248</v>
      </c>
      <c t="n" s="6" r="D132">
        <v>38539</v>
      </c>
      <c t="n" s="6" r="E132">
        <v>47229</v>
      </c>
    </row>
    <row spans="1:5" r="133">
      <c t="s" s="4" r="A133">
        <v>71</v>
      </c>
      <c t="n" s="6" r="B133">
        <v>253</v>
      </c>
      <c t="n" s="6" r="D133">
        <v>853</v>
      </c>
    </row>
    <row spans="1:5" r="134">
      <c t="s" s="4" r="A134">
        <v>72</v>
      </c>
      <c t="n" s="6" r="B134">
        <v>894883</v>
      </c>
      <c t="n" s="6" r="C134">
        <v>793555</v>
      </c>
      <c t="n" s="6" r="D134">
        <v>1507456</v>
      </c>
      <c t="n" s="6" r="E134">
        <v>1597897</v>
      </c>
    </row>
    <row spans="1:5" r="135">
      <c t="s" s="3" r="A135">
        <v>73</v>
      </c>
    </row>
    <row spans="1:5" r="136">
      <c t="s" s="4" r="A136">
        <v>69</v>
      </c>
      <c t="n" s="6" r="B136">
        <v>242234</v>
      </c>
      <c t="n" s="6" r="C136">
        <v>318967</v>
      </c>
      <c t="n" s="6" r="D136">
        <v>491524</v>
      </c>
      <c t="n" s="6" r="E136">
        <v>638446</v>
      </c>
    </row>
    <row spans="1:5" r="137">
      <c t="s" s="4" r="A137">
        <v>70</v>
      </c>
      <c t="n" s="6" r="B137">
        <v>14298</v>
      </c>
      <c t="n" s="6" r="C137">
        <v>17652</v>
      </c>
      <c t="n" s="6" r="D137">
        <v>30304</v>
      </c>
      <c t="n" s="6" r="E137">
        <v>37809</v>
      </c>
    </row>
    <row spans="1:5" r="138">
      <c t="s" s="4" r="A138">
        <v>74</v>
      </c>
      <c t="n" s="6" r="B138">
        <v>150938</v>
      </c>
      <c t="n" s="6" r="C138">
        <v>158797</v>
      </c>
      <c t="n" s="6" r="D138">
        <v>300611</v>
      </c>
      <c t="n" s="6" r="E138">
        <v>312663</v>
      </c>
    </row>
    <row spans="1:5" r="139">
      <c t="s" s="4" r="A139">
        <v>75</v>
      </c>
      <c t="n" s="6" r="B139">
        <v>13853</v>
      </c>
      <c t="n" s="6" r="C139">
        <v>13509</v>
      </c>
      <c t="n" s="6" r="D139">
        <v>24458</v>
      </c>
      <c t="n" s="6" r="E139">
        <v>25717</v>
      </c>
    </row>
    <row spans="1:5" r="140">
      <c t="s" s="4" r="A140">
        <v>76</v>
      </c>
      <c t="n" s="6" r="B140">
        <v>16616</v>
      </c>
      <c t="n" s="6" r="D140">
        <v>16616</v>
      </c>
    </row>
    <row spans="1:5" r="141">
      <c t="s" s="4" r="A141">
        <v>77</v>
      </c>
      <c t="n" s="6" r="B141">
        <v>437939</v>
      </c>
      <c t="n" s="6" r="C141">
        <v>508925</v>
      </c>
      <c t="n" s="6" r="D141">
        <v>863513</v>
      </c>
      <c t="n" s="6" r="E141">
        <v>1014635</v>
      </c>
    </row>
    <row spans="1:5" r="142">
      <c t="s" s="4" r="A142">
        <v>78</v>
      </c>
      <c t="n" s="6" r="B142">
        <v>456944</v>
      </c>
      <c t="n" s="6" r="C142">
        <v>284630</v>
      </c>
      <c t="n" s="6" r="D142">
        <v>643943</v>
      </c>
      <c t="n" s="6" r="E142">
        <v>583262</v>
      </c>
    </row>
    <row spans="1:5" r="143">
      <c t="s" s="3" r="A143">
        <v>79</v>
      </c>
    </row>
    <row spans="1:5" r="144">
      <c t="s" s="4" r="A144">
        <v>80</v>
      </c>
      <c t="n" s="6" r="B144">
        <v>-57306</v>
      </c>
      <c t="n" s="6" r="C144">
        <v>-57465</v>
      </c>
      <c t="n" s="6" r="D144">
        <v>-114406</v>
      </c>
      <c t="n" s="6" r="E144">
        <v>-106509</v>
      </c>
    </row>
    <row spans="1:5" r="145">
      <c t="s" s="4" r="A145">
        <v>81</v>
      </c>
      <c t="n" s="6" r="B145">
        <v>11066</v>
      </c>
      <c t="n" s="6" r="D145">
        <v>11066</v>
      </c>
    </row>
    <row spans="1:5" r="146">
      <c t="s" s="4" r="A146">
        <v>82</v>
      </c>
      <c t="n" s="6" r="B146">
        <v>-1203</v>
      </c>
      <c t="n" s="6" r="C146">
        <v>-1901</v>
      </c>
      <c t="n" s="6" r="D146">
        <v>-1936</v>
      </c>
      <c t="n" s="6" r="E146">
        <v>4547</v>
      </c>
    </row>
    <row spans="1:5" r="147">
      <c t="s" s="4" r="A147">
        <v>83</v>
      </c>
      <c t="n" s="6" r="B147">
        <v>409501</v>
      </c>
      <c t="n" s="6" r="C147">
        <v>225264</v>
      </c>
      <c t="n" s="6" r="D147">
        <v>538667</v>
      </c>
      <c t="n" s="6" r="E147">
        <v>481300</v>
      </c>
    </row>
    <row spans="1:5" r="148">
      <c t="s" s="4" r="A148">
        <v>84</v>
      </c>
      <c t="n" s="6" r="B148">
        <v>-56120</v>
      </c>
      <c t="n" s="6" r="C148">
        <v>-39536</v>
      </c>
      <c t="n" s="6" r="D148">
        <v>-49617</v>
      </c>
      <c t="n" s="6" r="E148">
        <v>-83094</v>
      </c>
    </row>
    <row spans="1:5" r="149">
      <c t="s" s="4" r="A149">
        <v>85</v>
      </c>
      <c t="n" s="6" r="B149">
        <v>353381</v>
      </c>
      <c t="n" s="6" r="C149">
        <v>185728</v>
      </c>
      <c t="n" s="6" r="D149">
        <v>489050</v>
      </c>
      <c t="n" s="6" r="E149">
        <v>398206</v>
      </c>
    </row>
    <row spans="1:5" r="150">
      <c t="s" s="4" r="A150">
        <v>86</v>
      </c>
      <c t="n" s="6" r="B150">
        <v>-22533</v>
      </c>
      <c t="n" s="6" r="C150">
        <v>-18817</v>
      </c>
      <c t="n" s="6" r="D150">
        <v>-41181</v>
      </c>
      <c t="n" s="6" r="E150">
        <v>-38864</v>
      </c>
    </row>
    <row spans="1:5" r="151">
      <c t="s" s="4" r="A151">
        <v>87</v>
      </c>
      <c t="n" s="6" r="B151">
        <v>330848</v>
      </c>
      <c t="n" s="6" r="C151">
        <v>166911</v>
      </c>
      <c t="n" s="6" r="D151">
        <v>447869</v>
      </c>
      <c t="n" s="6" r="E151">
        <v>359342</v>
      </c>
    </row>
    <row spans="1:5" r="152">
      <c t="s" s="4" r="A152">
        <v>152</v>
      </c>
      <c t="n" s="6" r="B152">
        <v>-1232</v>
      </c>
      <c t="n" s="6" r="C152">
        <v>5608</v>
      </c>
      <c t="n" s="6" r="D152">
        <v>1305</v>
      </c>
      <c t="n" s="6" r="E152">
        <v>245</v>
      </c>
    </row>
    <row spans="1:5" r="153">
      <c t="s" s="4" r="A153">
        <v>97</v>
      </c>
      <c t="n" s="6" r="B153">
        <v>329616</v>
      </c>
      <c t="n" s="6" r="C153">
        <v>172519</v>
      </c>
      <c t="n" s="6" r="D153">
        <v>449174</v>
      </c>
      <c t="n" s="6" r="E153">
        <v>359587</v>
      </c>
    </row>
    <row spans="1:5" r="154">
      <c t="s" s="4" r="A154">
        <v>580</v>
      </c>
    </row>
    <row spans="1:5" r="155">
      <c t="s" s="3" r="A155">
        <v>73</v>
      </c>
    </row>
    <row spans="1:5" r="156">
      <c t="s" s="4" r="A156">
        <v>69</v>
      </c>
      <c t="n" s="6" r="C156">
        <v>8302</v>
      </c>
      <c t="n" s="6" r="E156">
        <v>16593</v>
      </c>
    </row>
    <row spans="1:5" r="157">
      <c t="s" s="4" r="A157">
        <v>75</v>
      </c>
      <c t="n" s="6" r="C157">
        <v>3672</v>
      </c>
      <c t="n" s="6" r="E157">
        <v>7060</v>
      </c>
    </row>
    <row spans="1:5" r="158">
      <c t="s" s="4" r="A158">
        <v>77</v>
      </c>
      <c t="n" s="6" r="C158">
        <v>11974</v>
      </c>
      <c t="n" s="6" r="E158">
        <v>23653</v>
      </c>
    </row>
    <row spans="1:5" r="159">
      <c t="s" s="4" r="A159">
        <v>78</v>
      </c>
      <c t="n" s="6" r="C159">
        <v>-11974</v>
      </c>
      <c t="n" s="6" r="E159">
        <v>-23653</v>
      </c>
    </row>
    <row spans="1:5" r="160">
      <c t="s" s="3" r="A160">
        <v>79</v>
      </c>
    </row>
    <row spans="1:5" r="161">
      <c t="s" s="4" r="A161">
        <v>589</v>
      </c>
      <c t="n" s="6" r="C161">
        <v>34898</v>
      </c>
      <c t="n" s="6" r="E161">
        <v>66979</v>
      </c>
    </row>
    <row spans="1:5" r="162">
      <c t="s" s="4" r="A162">
        <v>80</v>
      </c>
      <c t="n" s="6" r="C162">
        <v>-1229</v>
      </c>
      <c t="n" s="6" r="E162">
        <v>-2248</v>
      </c>
    </row>
    <row spans="1:5" r="163">
      <c t="s" s="4" r="A163">
        <v>82</v>
      </c>
      <c t="n" s="6" r="C163">
        <v>-1</v>
      </c>
      <c t="n" s="6" r="E163">
        <v>4831</v>
      </c>
    </row>
    <row spans="1:5" r="164">
      <c t="s" s="4" r="A164">
        <v>83</v>
      </c>
      <c t="n" s="6" r="C164">
        <v>21694</v>
      </c>
      <c t="n" s="6" r="E164">
        <v>45909</v>
      </c>
    </row>
    <row spans="1:5" r="165">
      <c t="s" s="4" r="A165">
        <v>84</v>
      </c>
      <c t="n" s="6" r="C165">
        <v>-17592</v>
      </c>
      <c t="n" s="6" r="E165">
        <v>-33685</v>
      </c>
    </row>
    <row spans="1:5" r="166">
      <c t="s" s="4" r="A166">
        <v>85</v>
      </c>
      <c t="n" s="6" r="C166">
        <v>4102</v>
      </c>
      <c t="n" s="6" r="E166">
        <v>12224</v>
      </c>
    </row>
    <row spans="1:5" r="167">
      <c t="s" s="4" r="A167">
        <v>87</v>
      </c>
      <c t="n" s="6" r="C167">
        <v>4102</v>
      </c>
      <c t="n" s="6" r="E167">
        <v>12224</v>
      </c>
    </row>
    <row spans="1:5" r="168">
      <c t="s" s="4" r="A168">
        <v>97</v>
      </c>
      <c t="n" s="6" r="C168">
        <v>4102</v>
      </c>
      <c t="n" s="6" r="E168">
        <v>12224</v>
      </c>
    </row>
    <row spans="1:5" r="169">
      <c t="s" s="4" r="A169">
        <v>587</v>
      </c>
    </row>
    <row spans="1:5" r="170">
      <c t="s" s="3" r="A170">
        <v>68</v>
      </c>
    </row>
    <row spans="1:5" r="171">
      <c t="s" s="4" r="A171">
        <v>69</v>
      </c>
      <c t="n" s="6" r="B171">
        <v>-27126</v>
      </c>
      <c t="n" s="6" r="C171">
        <v>-48547</v>
      </c>
      <c t="n" s="6" r="D171">
        <v>-45440</v>
      </c>
      <c t="n" s="6" r="E171">
        <v>-82052</v>
      </c>
    </row>
    <row spans="1:5" r="172">
      <c t="s" s="4" r="A172">
        <v>72</v>
      </c>
      <c t="n" s="6" r="B172">
        <v>-27126</v>
      </c>
      <c t="n" s="6" r="C172">
        <v>-48547</v>
      </c>
      <c t="n" s="6" r="D172">
        <v>-45440</v>
      </c>
      <c t="n" s="6" r="E172">
        <v>-82052</v>
      </c>
    </row>
    <row spans="1:5" r="173">
      <c t="s" s="3" r="A173">
        <v>73</v>
      </c>
    </row>
    <row spans="1:5" r="174">
      <c t="s" s="4" r="A174">
        <v>69</v>
      </c>
      <c t="n" s="6" r="B174">
        <v>-27126</v>
      </c>
      <c t="n" s="6" r="C174">
        <v>-48547</v>
      </c>
      <c t="n" s="6" r="D174">
        <v>-45440</v>
      </c>
      <c t="n" s="6" r="E174">
        <v>-82052</v>
      </c>
    </row>
    <row spans="1:5" r="175">
      <c t="s" s="4" r="A175">
        <v>77</v>
      </c>
      <c t="n" s="6" r="B175">
        <v>-27126</v>
      </c>
      <c t="n" s="6" r="C175">
        <v>-48547</v>
      </c>
      <c t="n" s="6" r="D175">
        <v>-45440</v>
      </c>
      <c t="n" s="6" r="E175">
        <v>-82052</v>
      </c>
    </row>
    <row spans="1:5" r="176">
      <c t="s" s="3" r="A176">
        <v>79</v>
      </c>
    </row>
    <row spans="1:5" r="177">
      <c t="s" s="4" r="A177">
        <v>589</v>
      </c>
      <c t="n" s="6" r="B177">
        <v>-1103582</v>
      </c>
      <c t="n" s="6" r="C177">
        <v>-672264</v>
      </c>
      <c t="n" s="6" r="D177">
        <v>-1592671</v>
      </c>
      <c t="n" s="6" r="E177">
        <v>-1444903</v>
      </c>
    </row>
    <row spans="1:5" r="178">
      <c t="s" s="4" r="A178">
        <v>80</v>
      </c>
      <c t="n" s="6" r="B178">
        <v>131182</v>
      </c>
      <c t="n" s="6" r="C178">
        <v>50727</v>
      </c>
      <c t="n" s="6" r="D178">
        <v>165796</v>
      </c>
      <c t="n" s="6" r="E178">
        <v>98989</v>
      </c>
    </row>
    <row spans="1:5" r="179">
      <c t="s" s="4" r="A179">
        <v>82</v>
      </c>
      <c t="n" s="6" r="B179">
        <v>-131182</v>
      </c>
      <c t="n" s="6" r="C179">
        <v>-50727</v>
      </c>
      <c t="n" s="6" r="D179">
        <v>-165796</v>
      </c>
      <c t="n" s="6" r="E179">
        <v>-98989</v>
      </c>
    </row>
    <row spans="1:5" r="180">
      <c t="s" s="4" r="A180">
        <v>83</v>
      </c>
      <c t="n" s="6" r="B180">
        <v>-1103582</v>
      </c>
      <c t="n" s="6" r="C180">
        <v>-672264</v>
      </c>
      <c t="n" s="6" r="D180">
        <v>-1592671</v>
      </c>
      <c t="n" s="6" r="E180">
        <v>-1444903</v>
      </c>
    </row>
    <row spans="1:5" r="181">
      <c t="s" s="4" r="A181">
        <v>85</v>
      </c>
      <c t="n" s="6" r="B181">
        <v>-1103582</v>
      </c>
      <c t="n" s="6" r="C181">
        <v>-672264</v>
      </c>
      <c t="n" s="6" r="D181">
        <v>-1592671</v>
      </c>
      <c t="n" s="6" r="E181">
        <v>-1444903</v>
      </c>
    </row>
    <row spans="1:5" r="182">
      <c t="s" s="4" r="A182">
        <v>86</v>
      </c>
      <c t="n" s="6" r="B182">
        <v>19698</v>
      </c>
      <c t="n" s="6" r="C182">
        <v>8543</v>
      </c>
      <c t="n" s="6" r="D182">
        <v>23866</v>
      </c>
      <c t="n" s="6" r="E182">
        <v>18960</v>
      </c>
    </row>
    <row spans="1:5" r="183">
      <c t="s" s="4" r="A183">
        <v>87</v>
      </c>
      <c t="n" s="6" r="B183">
        <v>-1083884</v>
      </c>
      <c t="n" s="6" r="C183">
        <v>-663721</v>
      </c>
      <c t="n" s="6" r="D183">
        <v>-1568805</v>
      </c>
      <c t="n" s="6" r="E183">
        <v>-1425943</v>
      </c>
    </row>
    <row spans="1:5" r="184">
      <c t="s" s="4" r="A184">
        <v>152</v>
      </c>
      <c t="n" s="6" r="B184">
        <v>1232</v>
      </c>
      <c t="n" s="6" r="C184">
        <v>-5608</v>
      </c>
      <c t="n" s="6" r="D184">
        <v>-1305</v>
      </c>
      <c t="n" s="6" r="E184">
        <v>-245</v>
      </c>
    </row>
    <row spans="1:5" r="185">
      <c t="s" s="4" r="A185">
        <v>97</v>
      </c>
      <c t="n" s="7" r="B185">
        <v>-1082652</v>
      </c>
      <c t="n" s="7" r="C185">
        <v>-669329</v>
      </c>
      <c t="n" s="7" r="D185">
        <v>-1570110</v>
      </c>
      <c t="n" s="7" r="E185">
        <v>-14261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1</v>
      </c>
      <c t="s" s="2" r="B1">
        <v>1</v>
      </c>
    </row>
    <row spans="1:3" r="2">
      <c t="s" s="2" r="B2">
        <v>2</v>
      </c>
      <c t="s" s="2" r="C2">
        <v>67</v>
      </c>
    </row>
    <row spans="1:3" r="3">
      <c t="s" s="3" r="A3">
        <v>104</v>
      </c>
    </row>
    <row spans="1:3" r="4">
      <c t="s" s="4" r="A4">
        <v>108</v>
      </c>
      <c t="n" s="7" r="B4">
        <v>861557</v>
      </c>
      <c t="n" s="7" r="C4">
        <v>767878</v>
      </c>
    </row>
    <row spans="1:3" r="5">
      <c t="s" s="3" r="A5">
        <v>109</v>
      </c>
    </row>
    <row spans="1:3" r="6">
      <c t="s" s="4" r="A6">
        <v>112</v>
      </c>
      <c t="n" s="6" r="B6">
        <v>21190</v>
      </c>
    </row>
    <row spans="1:3" r="7">
      <c t="s" s="4" r="A7">
        <v>113</v>
      </c>
      <c t="n" s="6" r="B7">
        <v>-137719</v>
      </c>
      <c t="n" s="6" r="C7">
        <v>-208691</v>
      </c>
    </row>
    <row spans="1:3" r="8">
      <c t="s" s="3" r="A8">
        <v>114</v>
      </c>
    </row>
    <row spans="1:3" r="9">
      <c t="s" s="4" r="A9">
        <v>115</v>
      </c>
      <c t="n" s="6" r="C9">
        <v>-1123495</v>
      </c>
    </row>
    <row spans="1:3" r="10">
      <c t="s" s="4" r="A10">
        <v>116</v>
      </c>
      <c t="n" s="6" r="C10">
        <v>1092728</v>
      </c>
    </row>
    <row spans="1:3" r="11">
      <c t="s" s="4" r="A11">
        <v>118</v>
      </c>
      <c t="n" s="6" r="B11">
        <v>-300000</v>
      </c>
    </row>
    <row spans="1:3" r="12">
      <c t="s" s="4" r="A12">
        <v>117</v>
      </c>
      <c t="n" s="6" r="C12">
        <v>-16070</v>
      </c>
    </row>
    <row spans="1:3" r="13">
      <c t="s" s="4" r="A13">
        <v>119</v>
      </c>
      <c t="n" s="6" r="B13">
        <v>-22207</v>
      </c>
    </row>
    <row spans="1:3" r="14">
      <c t="s" s="4" r="A14">
        <v>120</v>
      </c>
      <c t="n" s="6" r="B14">
        <v>-1781</v>
      </c>
    </row>
    <row spans="1:3" r="15">
      <c t="s" s="4" r="A15">
        <v>122</v>
      </c>
      <c t="n" s="6" r="B15">
        <v>-41088</v>
      </c>
      <c t="n" s="6" r="C15">
        <v>-44484</v>
      </c>
    </row>
    <row spans="1:3" r="16">
      <c t="s" s="4" r="A16">
        <v>125</v>
      </c>
      <c t="n" s="6" r="B16">
        <v>-413105</v>
      </c>
      <c t="n" s="6" r="C16">
        <v>-380014</v>
      </c>
    </row>
    <row spans="1:3" r="17">
      <c t="s" s="4" r="A17">
        <v>126</v>
      </c>
      <c t="n" s="6" r="B17">
        <v>310733</v>
      </c>
      <c t="n" s="6" r="C17">
        <v>179173</v>
      </c>
    </row>
    <row spans="1:3" r="18">
      <c t="s" s="4" r="A18">
        <v>127</v>
      </c>
      <c t="n" s="6" r="B18">
        <v>512245</v>
      </c>
      <c t="n" s="6" r="C18">
        <v>68510</v>
      </c>
    </row>
    <row spans="1:3" r="19">
      <c t="s" s="4" r="A19">
        <v>128</v>
      </c>
      <c t="n" s="6" r="B19">
        <v>822978</v>
      </c>
      <c t="n" s="6" r="C19">
        <v>247683</v>
      </c>
    </row>
    <row spans="1:3" r="20">
      <c t="s" s="4" r="A20">
        <v>571</v>
      </c>
    </row>
    <row spans="1:3" r="21">
      <c t="s" s="3" r="A21">
        <v>104</v>
      </c>
    </row>
    <row spans="1:3" r="22">
      <c t="s" s="4" r="A22">
        <v>108</v>
      </c>
      <c t="n" s="6" r="B22">
        <v>87431</v>
      </c>
      <c t="n" s="6" r="C22">
        <v>-37768</v>
      </c>
    </row>
    <row spans="1:3" r="23">
      <c t="s" s="3" r="A23">
        <v>114</v>
      </c>
    </row>
    <row spans="1:3" r="24">
      <c t="s" s="4" r="A24">
        <v>115</v>
      </c>
      <c t="n" s="6" r="C24">
        <v>-1123495</v>
      </c>
    </row>
    <row spans="1:3" r="25">
      <c t="s" s="4" r="A25">
        <v>117</v>
      </c>
      <c t="n" s="6" r="C25">
        <v>-6450</v>
      </c>
    </row>
    <row spans="1:3" r="26">
      <c t="s" s="4" r="A26">
        <v>130</v>
      </c>
      <c t="n" s="6" r="B26">
        <v>-65316</v>
      </c>
      <c t="n" s="6" r="C26">
        <v>-273626</v>
      </c>
    </row>
    <row spans="1:3" r="27">
      <c t="s" s="4" r="A27">
        <v>592</v>
      </c>
      <c t="n" s="6" r="B27">
        <v>-23514</v>
      </c>
      <c t="n" s="6" r="C27">
        <v>1441363</v>
      </c>
    </row>
    <row spans="1:3" r="28">
      <c t="s" s="4" r="A28">
        <v>125</v>
      </c>
      <c t="n" s="6" r="B28">
        <v>-88830</v>
      </c>
      <c t="n" s="6" r="C28">
        <v>37792</v>
      </c>
    </row>
    <row spans="1:3" r="29">
      <c t="s" s="4" r="A29">
        <v>126</v>
      </c>
      <c t="n" s="6" r="B29">
        <v>-1399</v>
      </c>
      <c t="n" s="6" r="C29">
        <v>24</v>
      </c>
    </row>
    <row spans="1:3" r="30">
      <c t="s" s="4" r="A30">
        <v>127</v>
      </c>
      <c t="n" s="6" r="B30">
        <v>1627</v>
      </c>
      <c t="n" s="6" r="C30">
        <v>5</v>
      </c>
    </row>
    <row spans="1:3" r="31">
      <c t="s" s="4" r="A31">
        <v>128</v>
      </c>
      <c t="n" s="6" r="B31">
        <v>228</v>
      </c>
      <c t="n" s="6" r="C31">
        <v>29</v>
      </c>
    </row>
    <row spans="1:3" r="32">
      <c t="s" s="4" r="A32">
        <v>580</v>
      </c>
    </row>
    <row spans="1:3" r="33">
      <c t="s" s="3" r="A33">
        <v>104</v>
      </c>
    </row>
    <row spans="1:3" r="34">
      <c t="s" s="4" r="A34">
        <v>108</v>
      </c>
      <c t="n" s="6" r="B34">
        <v>-72611</v>
      </c>
      <c t="n" s="6" r="C34">
        <v>-7445</v>
      </c>
    </row>
    <row spans="1:3" r="35">
      <c t="s" s="3" r="A35">
        <v>114</v>
      </c>
    </row>
    <row spans="1:3" r="36">
      <c t="s" s="4" r="A36">
        <v>592</v>
      </c>
      <c t="n" s="6" r="B36">
        <v>72611</v>
      </c>
      <c t="n" s="6" r="C36">
        <v>7445</v>
      </c>
    </row>
    <row spans="1:3" r="37">
      <c t="s" s="4" r="A37">
        <v>125</v>
      </c>
      <c t="n" s="6" r="B37">
        <v>72611</v>
      </c>
      <c t="n" s="6" r="C37">
        <v>7445</v>
      </c>
    </row>
    <row spans="1:3" r="38">
      <c t="s" s="4" r="A38">
        <v>582</v>
      </c>
    </row>
    <row spans="1:3" r="39">
      <c t="s" s="3" r="A39">
        <v>104</v>
      </c>
    </row>
    <row spans="1:3" r="40">
      <c t="s" s="4" r="A40">
        <v>108</v>
      </c>
      <c t="n" s="6" r="B40">
        <v>66135</v>
      </c>
      <c t="n" s="6" r="C40">
        <v>123844</v>
      </c>
    </row>
    <row spans="1:3" r="41">
      <c t="s" s="3" r="A41">
        <v>109</v>
      </c>
    </row>
    <row spans="1:3" r="42">
      <c t="s" s="4" r="A42">
        <v>110</v>
      </c>
      <c t="n" s="6" r="B42">
        <v>-44139</v>
      </c>
      <c t="n" s="6" r="C42">
        <v>-48227</v>
      </c>
    </row>
    <row spans="1:3" r="43">
      <c t="s" s="4" r="A43">
        <v>113</v>
      </c>
      <c t="n" s="6" r="B43">
        <v>-44139</v>
      </c>
      <c t="n" s="6" r="C43">
        <v>-48227</v>
      </c>
    </row>
    <row spans="1:3" r="44">
      <c t="s" s="3" r="A44">
        <v>114</v>
      </c>
    </row>
    <row spans="1:3" r="45">
      <c t="s" s="4" r="A45">
        <v>592</v>
      </c>
      <c t="n" s="6" r="B45">
        <v>-23921</v>
      </c>
      <c t="n" s="6" r="C45">
        <v>-75745</v>
      </c>
    </row>
    <row spans="1:3" r="46">
      <c t="s" s="4" r="A46">
        <v>125</v>
      </c>
      <c t="n" s="6" r="B46">
        <v>-23921</v>
      </c>
      <c t="n" s="6" r="C46">
        <v>-75745</v>
      </c>
    </row>
    <row spans="1:3" r="47">
      <c t="s" s="4" r="A47">
        <v>126</v>
      </c>
      <c t="n" s="6" r="B47">
        <v>-1925</v>
      </c>
      <c t="n" s="6" r="C47">
        <v>-128</v>
      </c>
    </row>
    <row spans="1:3" r="48">
      <c t="s" s="4" r="A48">
        <v>127</v>
      </c>
      <c t="n" s="6" r="B48">
        <v>2101</v>
      </c>
      <c t="n" s="6" r="C48">
        <v>254</v>
      </c>
    </row>
    <row spans="1:3" r="49">
      <c t="s" s="4" r="A49">
        <v>128</v>
      </c>
      <c t="n" s="6" r="B49">
        <v>176</v>
      </c>
      <c t="n" s="6" r="C49">
        <v>126</v>
      </c>
    </row>
    <row spans="1:3" r="50">
      <c t="s" s="4" r="A50">
        <v>584</v>
      </c>
    </row>
    <row spans="1:3" r="51">
      <c t="s" s="3" r="A51">
        <v>104</v>
      </c>
    </row>
    <row spans="1:3" r="52">
      <c t="s" s="4" r="A52">
        <v>108</v>
      </c>
      <c t="n" s="6" r="B52">
        <v>-179793</v>
      </c>
      <c t="n" s="6" r="C52">
        <v>-117391</v>
      </c>
    </row>
    <row spans="1:3" r="53">
      <c t="s" s="3" r="A53">
        <v>114</v>
      </c>
    </row>
    <row spans="1:3" r="54">
      <c t="s" s="4" r="A54">
        <v>116</v>
      </c>
      <c t="n" s="6" r="C54">
        <v>1092728</v>
      </c>
    </row>
    <row spans="1:3" r="55">
      <c t="s" s="4" r="A55">
        <v>118</v>
      </c>
      <c t="n" s="6" r="B55">
        <v>-300000</v>
      </c>
    </row>
    <row spans="1:3" r="56">
      <c t="s" s="4" r="A56">
        <v>117</v>
      </c>
      <c t="n" s="6" r="C56">
        <v>-9620</v>
      </c>
    </row>
    <row spans="1:3" r="57">
      <c t="s" s="4" r="A57">
        <v>119</v>
      </c>
      <c t="n" s="6" r="B57">
        <v>-22207</v>
      </c>
    </row>
    <row spans="1:3" r="58">
      <c t="s" s="4" r="A58">
        <v>120</v>
      </c>
      <c t="n" s="6" r="B58">
        <v>-1781</v>
      </c>
    </row>
    <row spans="1:3" r="59">
      <c t="s" s="4" r="A59">
        <v>592</v>
      </c>
      <c t="n" s="6" r="B59">
        <v>503781</v>
      </c>
      <c t="n" s="6" r="C59">
        <v>-965717</v>
      </c>
    </row>
    <row spans="1:3" r="60">
      <c t="s" s="4" r="A60">
        <v>125</v>
      </c>
      <c t="n" s="6" r="B60">
        <v>179793</v>
      </c>
      <c t="n" s="6" r="C60">
        <v>117391</v>
      </c>
    </row>
    <row spans="1:3" r="61">
      <c t="s" s="4" r="A61">
        <v>585</v>
      </c>
    </row>
    <row spans="1:3" r="62">
      <c t="s" s="3" r="A62">
        <v>104</v>
      </c>
    </row>
    <row spans="1:3" r="63">
      <c t="s" s="4" r="A63">
        <v>108</v>
      </c>
      <c t="n" s="6" r="B63">
        <v>-7703</v>
      </c>
      <c t="n" s="6" r="C63">
        <v>-11095</v>
      </c>
    </row>
    <row spans="1:3" r="64">
      <c t="s" s="3" r="A64">
        <v>114</v>
      </c>
    </row>
    <row spans="1:3" r="65">
      <c t="s" s="4" r="A65">
        <v>592</v>
      </c>
      <c t="n" s="6" r="B65">
        <v>7703</v>
      </c>
      <c t="n" s="6" r="C65">
        <v>11095</v>
      </c>
    </row>
    <row spans="1:3" r="66">
      <c t="s" s="4" r="A66">
        <v>125</v>
      </c>
      <c t="n" s="6" r="B66">
        <v>7703</v>
      </c>
      <c t="n" s="6" r="C66">
        <v>11095</v>
      </c>
    </row>
    <row spans="1:3" r="67">
      <c t="s" s="4" r="A67">
        <v>586</v>
      </c>
    </row>
    <row spans="1:3" r="68">
      <c t="s" s="3" r="A68">
        <v>104</v>
      </c>
    </row>
    <row spans="1:3" r="69">
      <c t="s" s="4" r="A69">
        <v>108</v>
      </c>
      <c t="n" s="6" r="B69">
        <v>985834</v>
      </c>
      <c t="n" s="6" r="C69">
        <v>802833</v>
      </c>
    </row>
    <row spans="1:3" r="70">
      <c t="s" s="3" r="A70">
        <v>109</v>
      </c>
    </row>
    <row spans="1:3" r="71">
      <c t="s" s="4" r="A71">
        <v>110</v>
      </c>
      <c t="n" s="6" r="B71">
        <v>-114770</v>
      </c>
      <c t="n" s="6" r="C71">
        <v>-160464</v>
      </c>
    </row>
    <row spans="1:3" r="72">
      <c t="s" s="4" r="A72">
        <v>112</v>
      </c>
      <c t="n" s="6" r="B72">
        <v>21190</v>
      </c>
    </row>
    <row spans="1:3" r="73">
      <c t="s" s="4" r="A73">
        <v>113</v>
      </c>
      <c t="n" s="6" r="B73">
        <v>-93580</v>
      </c>
      <c t="n" s="6" r="C73">
        <v>-160464</v>
      </c>
    </row>
    <row spans="1:3" r="74">
      <c t="s" s="3" r="A74">
        <v>114</v>
      </c>
    </row>
    <row spans="1:3" r="75">
      <c t="s" s="4" r="A75">
        <v>122</v>
      </c>
      <c t="n" s="6" r="B75">
        <v>-41088</v>
      </c>
      <c t="n" s="6" r="C75">
        <v>-44484</v>
      </c>
    </row>
    <row spans="1:3" r="76">
      <c t="s" s="4" r="A76">
        <v>592</v>
      </c>
      <c t="n" s="6" r="B76">
        <v>-536660</v>
      </c>
      <c t="n" s="6" r="C76">
        <v>-418441</v>
      </c>
    </row>
    <row spans="1:3" r="77">
      <c t="s" s="4" r="A77">
        <v>125</v>
      </c>
      <c t="n" s="6" r="B77">
        <v>-577748</v>
      </c>
      <c t="n" s="6" r="C77">
        <v>-462925</v>
      </c>
    </row>
    <row spans="1:3" r="78">
      <c t="s" s="4" r="A78">
        <v>126</v>
      </c>
      <c t="n" s="6" r="B78">
        <v>314506</v>
      </c>
      <c t="n" s="6" r="C78">
        <v>179444</v>
      </c>
    </row>
    <row spans="1:3" r="79">
      <c t="s" s="4" r="A79">
        <v>127</v>
      </c>
      <c t="n" s="6" r="B79">
        <v>508067</v>
      </c>
      <c t="n" s="6" r="C79">
        <v>65521</v>
      </c>
    </row>
    <row spans="1:3" r="80">
      <c t="s" s="4" r="A80">
        <v>128</v>
      </c>
      <c t="n" s="6" r="B80">
        <v>822573</v>
      </c>
      <c t="n" s="6" r="C80">
        <v>244965</v>
      </c>
    </row>
    <row spans="1:3" r="81">
      <c t="s" s="4" r="A81">
        <v>24</v>
      </c>
    </row>
    <row spans="1:3" r="82">
      <c t="s" s="3" r="A82">
        <v>104</v>
      </c>
    </row>
    <row spans="1:3" r="83">
      <c t="s" s="4" r="A83">
        <v>108</v>
      </c>
      <c t="n" s="6" r="B83">
        <v>879293</v>
      </c>
      <c t="n" s="6" r="C83">
        <v>752978</v>
      </c>
    </row>
    <row spans="1:3" r="84">
      <c t="s" s="3" r="A84">
        <v>109</v>
      </c>
    </row>
    <row spans="1:3" r="85">
      <c t="s" s="4" r="A85">
        <v>110</v>
      </c>
      <c t="n" s="6" r="B85">
        <v>-158909</v>
      </c>
      <c t="n" s="6" r="C85">
        <v>-208691</v>
      </c>
    </row>
    <row spans="1:3" r="86">
      <c t="s" s="4" r="A86">
        <v>112</v>
      </c>
      <c t="n" s="6" r="B86">
        <v>21190</v>
      </c>
    </row>
    <row spans="1:3" r="87">
      <c t="s" s="4" r="A87">
        <v>113</v>
      </c>
      <c t="n" s="6" r="B87">
        <v>-137719</v>
      </c>
      <c t="n" s="6" r="C87">
        <v>-208691</v>
      </c>
    </row>
    <row spans="1:3" r="88">
      <c t="s" s="3" r="A88">
        <v>114</v>
      </c>
    </row>
    <row spans="1:3" r="89">
      <c t="s" s="4" r="A89">
        <v>115</v>
      </c>
      <c t="n" s="6" r="C89">
        <v>-1123495</v>
      </c>
    </row>
    <row spans="1:3" r="90">
      <c t="s" s="4" r="A90">
        <v>116</v>
      </c>
      <c t="n" s="6" r="C90">
        <v>1092728</v>
      </c>
    </row>
    <row spans="1:3" r="91">
      <c t="s" s="4" r="A91">
        <v>118</v>
      </c>
      <c t="n" s="6" r="B91">
        <v>-300000</v>
      </c>
    </row>
    <row spans="1:3" r="92">
      <c t="s" s="4" r="A92">
        <v>117</v>
      </c>
      <c t="n" s="6" r="C92">
        <v>-16070</v>
      </c>
    </row>
    <row spans="1:3" r="93">
      <c t="s" s="4" r="A93">
        <v>119</v>
      </c>
      <c t="n" s="6" r="B93">
        <v>-22207</v>
      </c>
    </row>
    <row spans="1:3" r="94">
      <c t="s" s="4" r="A94">
        <v>120</v>
      </c>
      <c t="n" s="6" r="B94">
        <v>-1781</v>
      </c>
    </row>
    <row spans="1:3" r="95">
      <c t="s" s="4" r="A95">
        <v>122</v>
      </c>
      <c t="n" s="6" r="B95">
        <v>-41088</v>
      </c>
      <c t="n" s="6" r="C95">
        <v>-44484</v>
      </c>
    </row>
    <row spans="1:3" r="96">
      <c t="s" s="4" r="A96">
        <v>130</v>
      </c>
      <c t="n" s="6" r="B96">
        <v>-65316</v>
      </c>
      <c t="n" s="6" r="C96">
        <v>-273626</v>
      </c>
    </row>
    <row spans="1:3" r="97">
      <c t="s" s="4" r="A97">
        <v>125</v>
      </c>
      <c t="n" s="6" r="B97">
        <v>-430392</v>
      </c>
      <c t="n" s="6" r="C97">
        <v>-364947</v>
      </c>
    </row>
    <row spans="1:3" r="98">
      <c t="s" s="4" r="A98">
        <v>126</v>
      </c>
      <c t="n" s="6" r="B98">
        <v>311182</v>
      </c>
      <c t="n" s="6" r="C98">
        <v>179340</v>
      </c>
    </row>
    <row spans="1:3" r="99">
      <c t="s" s="4" r="A99">
        <v>127</v>
      </c>
      <c t="n" s="6" r="B99">
        <v>511795</v>
      </c>
      <c t="n" s="6" r="C99">
        <v>65780</v>
      </c>
    </row>
    <row spans="1:3" r="100">
      <c t="s" s="4" r="A100">
        <v>128</v>
      </c>
      <c t="n" s="7" r="B100">
        <v>822977</v>
      </c>
      <c t="n" s="7" r="C100">
        <v>245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3</v>
      </c>
      <c t="s" s="2" r="B1">
        <v>1</v>
      </c>
    </row>
    <row spans="1:3" r="2">
      <c t="s" s="2" r="B2">
        <v>2</v>
      </c>
      <c t="s" s="2" r="C2">
        <v>67</v>
      </c>
    </row>
    <row spans="1:3" r="3">
      <c t="s" s="3" r="A3">
        <v>104</v>
      </c>
    </row>
    <row spans="1:3" r="4">
      <c t="s" s="4" r="A4">
        <v>85</v>
      </c>
      <c t="n" s="7" r="B4">
        <v>469532</v>
      </c>
      <c t="n" s="7" r="C4">
        <v>376298</v>
      </c>
    </row>
    <row spans="1:3" r="5">
      <c t="s" s="3" r="A5">
        <v>105</v>
      </c>
    </row>
    <row spans="1:3" r="6">
      <c t="s" s="4" r="A6">
        <v>74</v>
      </c>
      <c t="n" s="6" r="B6">
        <v>300665</v>
      </c>
      <c t="n" s="6" r="C6">
        <v>313261</v>
      </c>
    </row>
    <row spans="1:3" r="7">
      <c t="s" s="4" r="A7">
        <v>76</v>
      </c>
      <c t="n" s="6" r="B7">
        <v>16616</v>
      </c>
    </row>
    <row spans="1:3" r="8">
      <c t="s" s="4" r="A8">
        <v>81</v>
      </c>
      <c t="n" s="6" r="B8">
        <v>-11066</v>
      </c>
    </row>
    <row spans="1:3" r="9">
      <c t="s" s="4" r="A9">
        <v>49</v>
      </c>
      <c t="n" s="6" r="B9">
        <v>-100408</v>
      </c>
      <c t="n" s="6" r="C9">
        <v>-17312</v>
      </c>
    </row>
    <row spans="1:3" r="10">
      <c t="s" s="4" r="A10">
        <v>106</v>
      </c>
      <c t="n" s="6" r="B10">
        <v>19565</v>
      </c>
      <c t="n" s="6" r="C10">
        <v>21147</v>
      </c>
    </row>
    <row spans="1:3" r="11">
      <c t="s" s="4" r="A11">
        <v>107</v>
      </c>
      <c t="n" s="6" r="B11">
        <v>166653</v>
      </c>
      <c t="n" s="6" r="C11">
        <v>74484</v>
      </c>
    </row>
    <row spans="1:3" r="12">
      <c t="s" s="4" r="A12">
        <v>108</v>
      </c>
      <c t="n" s="6" r="B12">
        <v>861557</v>
      </c>
      <c t="n" s="6" r="C12">
        <v>767878</v>
      </c>
    </row>
    <row spans="1:3" r="13">
      <c t="s" s="3" r="A13">
        <v>109</v>
      </c>
    </row>
    <row spans="1:3" r="14">
      <c t="s" s="4" r="A14">
        <v>110</v>
      </c>
      <c t="n" s="6" r="B14">
        <v>-120531</v>
      </c>
      <c t="n" s="6" r="C14">
        <v>-170283</v>
      </c>
    </row>
    <row spans="1:3" r="15">
      <c t="s" s="4" r="A15">
        <v>111</v>
      </c>
      <c t="n" s="6" r="B15">
        <v>-38378</v>
      </c>
      <c t="n" s="6" r="C15">
        <v>-38408</v>
      </c>
    </row>
    <row spans="1:3" r="16">
      <c t="s" s="4" r="A16">
        <v>112</v>
      </c>
      <c t="n" s="6" r="B16">
        <v>21190</v>
      </c>
    </row>
    <row spans="1:3" r="17">
      <c t="s" s="4" r="A17">
        <v>113</v>
      </c>
      <c t="n" s="6" r="B17">
        <v>-137719</v>
      </c>
      <c t="n" s="6" r="C17">
        <v>-208691</v>
      </c>
    </row>
    <row spans="1:3" r="18">
      <c t="s" s="3" r="A18">
        <v>114</v>
      </c>
    </row>
    <row spans="1:3" r="19">
      <c t="s" s="4" r="A19">
        <v>115</v>
      </c>
      <c t="n" s="6" r="C19">
        <v>-1123495</v>
      </c>
    </row>
    <row spans="1:3" r="20">
      <c t="s" s="4" r="A20">
        <v>116</v>
      </c>
      <c t="n" s="6" r="C20">
        <v>1092728</v>
      </c>
    </row>
    <row spans="1:3" r="21">
      <c t="s" s="4" r="A21">
        <v>117</v>
      </c>
      <c t="n" s="6" r="C21">
        <v>-16070</v>
      </c>
    </row>
    <row spans="1:3" r="22">
      <c t="s" s="4" r="A22">
        <v>118</v>
      </c>
      <c t="n" s="6" r="B22">
        <v>-300000</v>
      </c>
    </row>
    <row spans="1:3" r="23">
      <c t="s" s="4" r="A23">
        <v>119</v>
      </c>
      <c t="n" s="6" r="B23">
        <v>-22207</v>
      </c>
    </row>
    <row spans="1:3" r="24">
      <c t="s" s="4" r="A24">
        <v>120</v>
      </c>
      <c t="n" s="6" r="B24">
        <v>-1781</v>
      </c>
    </row>
    <row spans="1:3" r="25">
      <c t="s" s="4" r="A25">
        <v>121</v>
      </c>
      <c t="n" s="6" r="B25">
        <v>-42542</v>
      </c>
      <c t="n" s="6" r="C25">
        <v>-185669</v>
      </c>
    </row>
    <row spans="1:3" r="26">
      <c t="s" s="4" r="A26">
        <v>122</v>
      </c>
      <c t="n" s="6" r="B26">
        <v>-41088</v>
      </c>
      <c t="n" s="6" r="C26">
        <v>-44484</v>
      </c>
    </row>
    <row spans="1:3" r="27">
      <c t="s" s="4" r="A27">
        <v>123</v>
      </c>
      <c t="n" s="6" r="C27">
        <v>-100630</v>
      </c>
    </row>
    <row spans="1:3" r="28">
      <c t="s" s="4" r="A28">
        <v>124</v>
      </c>
      <c t="n" s="6" r="B28">
        <v>-5487</v>
      </c>
      <c t="n" s="6" r="C28">
        <v>-2394</v>
      </c>
    </row>
    <row spans="1:3" r="29">
      <c t="s" s="4" r="A29">
        <v>125</v>
      </c>
      <c t="n" s="6" r="B29">
        <v>-413105</v>
      </c>
      <c t="n" s="6" r="C29">
        <v>-380014</v>
      </c>
    </row>
    <row spans="1:3" r="30">
      <c t="s" s="4" r="A30">
        <v>126</v>
      </c>
      <c t="n" s="6" r="B30">
        <v>310733</v>
      </c>
      <c t="n" s="6" r="C30">
        <v>179173</v>
      </c>
    </row>
    <row spans="1:3" r="31">
      <c t="s" s="4" r="A31">
        <v>127</v>
      </c>
      <c t="n" s="6" r="B31">
        <v>512245</v>
      </c>
      <c t="n" s="6" r="C31">
        <v>68510</v>
      </c>
    </row>
    <row spans="1:3" r="32">
      <c t="s" s="4" r="A32">
        <v>128</v>
      </c>
      <c t="n" s="6" r="B32">
        <v>822978</v>
      </c>
      <c t="n" s="6" r="C32">
        <v>247683</v>
      </c>
    </row>
    <row spans="1:3" r="33">
      <c t="s" s="4" r="A33">
        <v>24</v>
      </c>
    </row>
    <row spans="1:3" r="34">
      <c t="s" s="3" r="A34">
        <v>104</v>
      </c>
    </row>
    <row spans="1:3" r="35">
      <c t="s" s="4" r="A35">
        <v>85</v>
      </c>
      <c t="n" s="6" r="B35">
        <v>489050</v>
      </c>
      <c t="n" s="6" r="C35">
        <v>398206</v>
      </c>
    </row>
    <row spans="1:3" r="36">
      <c t="s" s="3" r="A36">
        <v>105</v>
      </c>
    </row>
    <row spans="1:3" r="37">
      <c t="s" s="4" r="A37">
        <v>74</v>
      </c>
      <c t="n" s="6" r="B37">
        <v>300611</v>
      </c>
      <c t="n" s="6" r="C37">
        <v>312663</v>
      </c>
    </row>
    <row spans="1:3" r="38">
      <c t="s" s="4" r="A38">
        <v>76</v>
      </c>
      <c t="n" s="6" r="B38">
        <v>16616</v>
      </c>
    </row>
    <row spans="1:3" r="39">
      <c t="s" s="4" r="A39">
        <v>81</v>
      </c>
      <c t="n" s="6" r="B39">
        <v>-11066</v>
      </c>
    </row>
    <row spans="1:3" r="40">
      <c t="s" s="4" r="A40">
        <v>49</v>
      </c>
      <c t="n" s="6" r="B40">
        <v>-100408</v>
      </c>
      <c t="n" s="6" r="C40">
        <v>-17312</v>
      </c>
    </row>
    <row spans="1:3" r="41">
      <c t="s" s="4" r="A41">
        <v>107</v>
      </c>
      <c t="n" s="6" r="B41">
        <v>166837</v>
      </c>
      <c t="n" s="6" r="C41">
        <v>44726</v>
      </c>
    </row>
    <row spans="1:3" r="42">
      <c t="s" s="4" r="A42">
        <v>129</v>
      </c>
      <c t="n" s="6" r="B42">
        <v>17653</v>
      </c>
      <c t="n" s="6" r="C42">
        <v>14695</v>
      </c>
    </row>
    <row spans="1:3" r="43">
      <c t="s" s="4" r="A43">
        <v>108</v>
      </c>
      <c t="n" s="6" r="B43">
        <v>879293</v>
      </c>
      <c t="n" s="6" r="C43">
        <v>752978</v>
      </c>
    </row>
    <row spans="1:3" r="44">
      <c t="s" s="3" r="A44">
        <v>109</v>
      </c>
    </row>
    <row spans="1:3" r="45">
      <c t="s" s="4" r="A45">
        <v>110</v>
      </c>
      <c t="n" s="6" r="B45">
        <v>-120531</v>
      </c>
      <c t="n" s="6" r="C45">
        <v>-170283</v>
      </c>
    </row>
    <row spans="1:3" r="46">
      <c t="s" s="4" r="A46">
        <v>111</v>
      </c>
      <c t="n" s="6" r="B46">
        <v>-38378</v>
      </c>
      <c t="n" s="6" r="C46">
        <v>-38408</v>
      </c>
    </row>
    <row spans="1:3" r="47">
      <c t="s" s="4" r="A47">
        <v>112</v>
      </c>
      <c t="n" s="6" r="B47">
        <v>21190</v>
      </c>
    </row>
    <row spans="1:3" r="48">
      <c t="s" s="4" r="A48">
        <v>113</v>
      </c>
      <c t="n" s="6" r="B48">
        <v>-137719</v>
      </c>
      <c t="n" s="6" r="C48">
        <v>-208691</v>
      </c>
    </row>
    <row spans="1:3" r="49">
      <c t="s" s="3" r="A49">
        <v>114</v>
      </c>
    </row>
    <row spans="1:3" r="50">
      <c t="s" s="4" r="A50">
        <v>115</v>
      </c>
      <c t="n" s="6" r="C50">
        <v>-1123495</v>
      </c>
    </row>
    <row spans="1:3" r="51">
      <c t="s" s="4" r="A51">
        <v>116</v>
      </c>
      <c t="n" s="6" r="C51">
        <v>1092728</v>
      </c>
    </row>
    <row spans="1:3" r="52">
      <c t="s" s="4" r="A52">
        <v>117</v>
      </c>
      <c t="n" s="6" r="C52">
        <v>-16070</v>
      </c>
    </row>
    <row spans="1:3" r="53">
      <c t="s" s="4" r="A53">
        <v>118</v>
      </c>
      <c t="n" s="6" r="B53">
        <v>-300000</v>
      </c>
    </row>
    <row spans="1:3" r="54">
      <c t="s" s="4" r="A54">
        <v>119</v>
      </c>
      <c t="n" s="6" r="B54">
        <v>-22207</v>
      </c>
    </row>
    <row spans="1:3" r="55">
      <c t="s" s="4" r="A55">
        <v>120</v>
      </c>
      <c t="n" s="6" r="B55">
        <v>-1781</v>
      </c>
    </row>
    <row spans="1:3" r="56">
      <c t="s" s="4" r="A56">
        <v>122</v>
      </c>
      <c t="n" s="6" r="B56">
        <v>-41088</v>
      </c>
      <c t="n" s="6" r="C56">
        <v>-44484</v>
      </c>
    </row>
    <row spans="1:3" r="57">
      <c t="s" s="4" r="A57">
        <v>130</v>
      </c>
      <c t="n" s="6" r="B57">
        <v>-65316</v>
      </c>
      <c t="n" s="6" r="C57">
        <v>-273626</v>
      </c>
    </row>
    <row spans="1:3" r="58">
      <c t="s" s="4" r="A58">
        <v>125</v>
      </c>
      <c t="n" s="6" r="B58">
        <v>-430392</v>
      </c>
      <c t="n" s="6" r="C58">
        <v>-364947</v>
      </c>
    </row>
    <row spans="1:3" r="59">
      <c t="s" s="4" r="A59">
        <v>126</v>
      </c>
      <c t="n" s="6" r="B59">
        <v>311182</v>
      </c>
      <c t="n" s="6" r="C59">
        <v>179340</v>
      </c>
    </row>
    <row spans="1:3" r="60">
      <c t="s" s="4" r="A60">
        <v>127</v>
      </c>
      <c t="n" s="6" r="B60">
        <v>511795</v>
      </c>
      <c t="n" s="6" r="C60">
        <v>65780</v>
      </c>
    </row>
    <row spans="1:3" r="61">
      <c t="s" s="4" r="A61">
        <v>128</v>
      </c>
      <c t="n" s="7" r="B61">
        <v>822977</v>
      </c>
      <c t="n" s="7" r="C61">
        <v>245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16"/>
    <col customWidth="1" max="5" min="5" width="35"/>
    <col customWidth="1" max="6" min="6" width="40"/>
    <col customWidth="1" max="7" min="7" width="59"/>
    <col customWidth="1" max="8" min="8" width="27"/>
    <col customWidth="1" max="9" min="9" width="46"/>
    <col customWidth="1" max="10" min="10" width="46"/>
    <col customWidth="1" max="11" min="11" width="65"/>
    <col customWidth="1" max="12" min="12" width="34"/>
    <col customWidth="1" max="13" min="13" width="53"/>
  </cols>
  <sheetData>
    <row spans="1:13" r="1">
      <c t="s" s="1" r="A1">
        <v>131</v>
      </c>
      <c t="s" s="2" r="B1">
        <v>132</v>
      </c>
      <c t="s" s="2" r="C1">
        <v>24</v>
      </c>
      <c t="s" s="2" r="D1">
        <v>133</v>
      </c>
      <c t="s" s="2" r="E1">
        <v>134</v>
      </c>
      <c t="s" s="2" r="F1">
        <v>135</v>
      </c>
      <c t="s" s="2" r="G1">
        <v>136</v>
      </c>
      <c t="s" s="2" r="H1">
        <v>137</v>
      </c>
      <c t="s" s="2" r="I1">
        <v>138</v>
      </c>
      <c t="s" s="2" r="J1">
        <v>139</v>
      </c>
      <c t="s" s="2" r="K1">
        <v>140</v>
      </c>
      <c t="s" s="2" r="L1">
        <v>141</v>
      </c>
      <c t="s" s="2" r="M1">
        <v>142</v>
      </c>
    </row>
    <row spans="1:13" r="2">
      <c t="s" s="4" r="A2">
        <v>143</v>
      </c>
      <c t="n" s="7" r="B2">
        <v>7287034</v>
      </c>
      <c t="n" s="7" r="C2">
        <v>7218782</v>
      </c>
      <c t="n" s="7" r="D2">
        <v>2475</v>
      </c>
      <c t="n" s="7" r="E2">
        <v>26125</v>
      </c>
      <c t="n" s="7" r="F2">
        <v>695638</v>
      </c>
      <c t="n" s="7" r="G2">
        <v>530657</v>
      </c>
      <c t="n" s="7" r="H2">
        <v>5936035</v>
      </c>
      <c t="n" s="7" r="I2">
        <v>6009114</v>
      </c>
      <c t="n" s="7" r="J2">
        <v>-69418</v>
      </c>
      <c t="n" s="7" r="K2">
        <v>-69418</v>
      </c>
      <c t="n" s="7" r="L2">
        <v>722304</v>
      </c>
      <c t="n" s="7" r="M2">
        <v>722304</v>
      </c>
    </row>
    <row spans="1:13" r="3">
      <c t="s" s="4" r="A3">
        <v>144</v>
      </c>
      <c t="n" s="6" r="D3">
        <v>247501</v>
      </c>
      <c t="n" s="6" r="E3">
        <v>261246</v>
      </c>
    </row>
    <row spans="1:13" r="4">
      <c t="s" s="3" r="A4">
        <v>145</v>
      </c>
    </row>
    <row spans="1:13" r="5">
      <c t="s" s="4" r="A5">
        <v>106</v>
      </c>
      <c t="n" s="6" r="B5">
        <v>21147</v>
      </c>
      <c t="n" s="6" r="F5">
        <v>21147</v>
      </c>
    </row>
    <row spans="1:13" r="6">
      <c t="s" s="4" r="A6">
        <v>146</v>
      </c>
      <c t="n" s="6" r="B6">
        <v>-4142</v>
      </c>
      <c t="n" s="7" r="D6">
        <v>7</v>
      </c>
      <c t="n" s="6" r="F6">
        <v>-4149</v>
      </c>
    </row>
    <row spans="1:13" r="7">
      <c t="s" s="4" r="A7">
        <v>147</v>
      </c>
      <c t="n" s="6" r="D7">
        <v>678</v>
      </c>
    </row>
    <row spans="1:13" r="8">
      <c t="s" s="4" r="A8">
        <v>148</v>
      </c>
      <c t="n" s="6" r="B8">
        <v>-2401</v>
      </c>
      <c t="n" s="6" r="F8">
        <v>-2401</v>
      </c>
    </row>
    <row spans="1:13" r="9">
      <c t="s" s="4" r="A9">
        <v>123</v>
      </c>
      <c t="n" s="7" r="B9">
        <v>-100630</v>
      </c>
      <c t="n" s="7" r="D9">
        <v>-62</v>
      </c>
      <c t="n" s="6" r="F9">
        <v>-100568</v>
      </c>
    </row>
    <row spans="1:13" r="10">
      <c t="s" s="4" r="A10">
        <v>149</v>
      </c>
      <c t="n" s="6" r="B10">
        <v>-6200</v>
      </c>
      <c t="n" s="6" r="D10">
        <v>-6209</v>
      </c>
    </row>
    <row spans="1:13" r="11">
      <c t="s" s="4" r="A11">
        <v>85</v>
      </c>
      <c t="n" s="7" r="B11">
        <v>376298</v>
      </c>
      <c t="n" s="6" r="C11">
        <v>398206</v>
      </c>
      <c t="n" s="6" r="H11">
        <v>337434</v>
      </c>
      <c t="n" s="6" r="I11">
        <v>359342</v>
      </c>
      <c t="n" s="6" r="L11">
        <v>38864</v>
      </c>
      <c t="n" s="6" r="M11">
        <v>38864</v>
      </c>
    </row>
    <row spans="1:13" r="12">
      <c t="s" s="4" r="A12">
        <v>122</v>
      </c>
      <c t="n" s="6" r="B12">
        <v>-44484</v>
      </c>
      <c t="n" s="6" r="C12">
        <v>-44484</v>
      </c>
      <c t="n" s="6" r="L12">
        <v>-44484</v>
      </c>
      <c t="n" s="6" r="M12">
        <v>-44484</v>
      </c>
    </row>
    <row spans="1:13" r="13">
      <c t="s" s="4" r="A13">
        <v>150</v>
      </c>
      <c t="n" s="6" r="B13">
        <v>-185669</v>
      </c>
      <c t="n" s="6" r="C13">
        <v>-273626</v>
      </c>
      <c t="n" s="6" r="H13">
        <v>-185669</v>
      </c>
      <c t="n" s="6" r="I13">
        <v>-273626</v>
      </c>
    </row>
    <row spans="1:13" r="14">
      <c t="s" s="4" r="A14">
        <v>151</v>
      </c>
      <c t="n" s="6" r="C14">
        <v>14695</v>
      </c>
      <c t="n" s="6" r="G14">
        <v>14695</v>
      </c>
    </row>
    <row spans="1:13" r="15">
      <c t="s" s="4" r="A15">
        <v>152</v>
      </c>
      <c t="n" s="6" r="B15">
        <v>245</v>
      </c>
      <c t="n" s="6" r="C15">
        <v>245</v>
      </c>
      <c t="n" s="6" r="J15">
        <v>245</v>
      </c>
      <c t="n" s="6" r="K15">
        <v>245</v>
      </c>
    </row>
    <row spans="1:13" r="16">
      <c t="s" s="4" r="A16">
        <v>153</v>
      </c>
      <c t="n" s="6" r="B16">
        <v>7347398</v>
      </c>
      <c t="n" s="6" r="C16">
        <v>7313818</v>
      </c>
      <c t="n" s="7" r="D16">
        <v>2420</v>
      </c>
      <c t="n" s="7" r="E16">
        <v>26125</v>
      </c>
      <c t="n" s="6" r="F16">
        <v>609667</v>
      </c>
      <c t="n" s="6" r="G16">
        <v>545352</v>
      </c>
      <c t="n" s="6" r="H16">
        <v>6087800</v>
      </c>
      <c t="n" s="6" r="I16">
        <v>6094830</v>
      </c>
      <c t="n" s="6" r="J16">
        <v>-69173</v>
      </c>
      <c t="n" s="6" r="K16">
        <v>-69173</v>
      </c>
      <c t="n" s="6" r="L16">
        <v>716684</v>
      </c>
      <c t="n" s="6" r="M16">
        <v>716684</v>
      </c>
    </row>
    <row spans="1:13" r="17">
      <c t="s" s="4" r="A17">
        <v>154</v>
      </c>
      <c t="n" s="6" r="D17">
        <v>241970</v>
      </c>
      <c t="n" s="6" r="E17">
        <v>261246</v>
      </c>
    </row>
    <row spans="1:13" r="18">
      <c t="s" s="4" r="A18">
        <v>155</v>
      </c>
      <c t="n" s="7" r="B18">
        <v>7422230</v>
      </c>
      <c t="n" s="7" r="C18">
        <v>7414471</v>
      </c>
      <c t="n" s="7" r="D18">
        <v>2420</v>
      </c>
      <c t="n" s="7" r="E18">
        <v>26125</v>
      </c>
      <c t="n" s="6" r="F18">
        <v>628483</v>
      </c>
      <c t="n" s="6" r="G18">
        <v>561309</v>
      </c>
      <c t="n" s="6" r="H18">
        <v>6131501</v>
      </c>
      <c t="n" s="6" r="I18">
        <v>6167211</v>
      </c>
      <c t="n" s="6" r="J18">
        <v>-63175</v>
      </c>
      <c t="n" s="6" r="K18">
        <v>-63175</v>
      </c>
      <c t="n" s="6" r="L18">
        <v>723001</v>
      </c>
      <c t="n" s="6" r="M18">
        <v>723001</v>
      </c>
    </row>
    <row spans="1:13" r="19">
      <c t="s" s="4" r="A19">
        <v>156</v>
      </c>
      <c t="n" s="6" r="B19">
        <v>241977</v>
      </c>
      <c t="n" s="6" r="C19">
        <v>261246</v>
      </c>
      <c t="n" s="6" r="D19">
        <v>241977</v>
      </c>
      <c t="n" s="6" r="E19">
        <v>261246</v>
      </c>
    </row>
    <row spans="1:13" r="20">
      <c t="s" s="3" r="A20">
        <v>145</v>
      </c>
    </row>
    <row spans="1:13" r="21">
      <c t="s" s="4" r="A21">
        <v>106</v>
      </c>
      <c t="n" s="7" r="B21">
        <v>19565</v>
      </c>
      <c t="n" s="6" r="F21">
        <v>19565</v>
      </c>
    </row>
    <row spans="1:13" r="22">
      <c t="s" s="4" r="A22">
        <v>146</v>
      </c>
      <c t="n" s="6" r="B22">
        <v>-3573</v>
      </c>
      <c t="n" s="7" r="D22">
        <v>12</v>
      </c>
      <c t="n" s="6" r="F22">
        <v>-3585</v>
      </c>
    </row>
    <row spans="1:13" r="23">
      <c t="s" s="4" r="A23">
        <v>147</v>
      </c>
      <c t="n" s="6" r="D23">
        <v>1241</v>
      </c>
    </row>
    <row spans="1:13" r="24">
      <c t="s" s="4" r="A24">
        <v>148</v>
      </c>
      <c t="n" s="6" r="B24">
        <v>-5499</v>
      </c>
      <c t="n" s="6" r="F24">
        <v>-5499</v>
      </c>
    </row>
    <row spans="1:13" r="25">
      <c t="s" s="4" r="A25">
        <v>85</v>
      </c>
      <c t="n" s="6" r="B25">
        <v>469532</v>
      </c>
      <c t="n" s="7" r="C25">
        <v>489050</v>
      </c>
      <c t="n" s="6" r="H25">
        <v>428351</v>
      </c>
      <c t="n" s="6" r="I25">
        <v>447869</v>
      </c>
      <c t="n" s="6" r="L25">
        <v>41181</v>
      </c>
      <c t="n" s="6" r="M25">
        <v>41181</v>
      </c>
    </row>
    <row spans="1:13" r="26">
      <c t="s" s="4" r="A26">
        <v>122</v>
      </c>
      <c t="n" s="6" r="B26">
        <v>-41088</v>
      </c>
      <c t="n" s="6" r="C26">
        <v>-41088</v>
      </c>
      <c t="n" s="6" r="L26">
        <v>-41088</v>
      </c>
      <c t="n" s="6" r="M26">
        <v>-41088</v>
      </c>
    </row>
    <row spans="1:13" r="27">
      <c t="s" s="4" r="A27">
        <v>150</v>
      </c>
      <c t="n" s="6" r="B27">
        <v>-42691</v>
      </c>
      <c t="n" s="6" r="C27">
        <v>-65316</v>
      </c>
      <c t="n" s="6" r="H27">
        <v>-42691</v>
      </c>
      <c t="n" s="6" r="I27">
        <v>-65316</v>
      </c>
    </row>
    <row spans="1:13" r="28">
      <c t="s" s="4" r="A28">
        <v>151</v>
      </c>
      <c t="n" s="6" r="C28">
        <v>17653</v>
      </c>
      <c t="n" s="6" r="G28">
        <v>17653</v>
      </c>
    </row>
    <row spans="1:13" r="29">
      <c t="s" s="4" r="A29">
        <v>152</v>
      </c>
      <c t="n" s="6" r="B29">
        <v>1305</v>
      </c>
      <c t="n" s="6" r="C29">
        <v>1305</v>
      </c>
      <c t="n" s="6" r="J29">
        <v>1305</v>
      </c>
      <c t="n" s="6" r="K29">
        <v>1305</v>
      </c>
    </row>
    <row spans="1:13" r="30">
      <c t="s" s="4" r="A30">
        <v>157</v>
      </c>
      <c t="n" s="7" r="B30">
        <v>7819781</v>
      </c>
      <c t="n" s="7" r="C30">
        <v>7816075</v>
      </c>
      <c t="n" s="7" r="D30">
        <v>2432</v>
      </c>
      <c t="n" s="7" r="E30">
        <v>26125</v>
      </c>
      <c t="n" s="7" r="F30">
        <v>638964</v>
      </c>
      <c t="n" s="7" r="G30">
        <v>578962</v>
      </c>
      <c t="n" s="7" r="H30">
        <v>6517161</v>
      </c>
      <c t="n" s="7" r="I30">
        <v>6549764</v>
      </c>
      <c t="n" s="7" r="J30">
        <v>-61870</v>
      </c>
      <c t="n" s="7" r="K30">
        <v>-61870</v>
      </c>
      <c t="n" s="7" r="L30">
        <v>723094</v>
      </c>
      <c t="n" s="7" r="M30">
        <v>723094</v>
      </c>
    </row>
    <row spans="1:13" r="31">
      <c t="s" s="4" r="A31">
        <v>158</v>
      </c>
      <c t="n" s="6" r="B31">
        <v>243218</v>
      </c>
      <c t="n" s="6" r="C31">
        <v>261246</v>
      </c>
      <c t="n" s="6" r="D31">
        <v>243218</v>
      </c>
      <c t="n" s="6" r="E31">
        <v>2612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ash</vt:lpstr>
      <vt:lpstr>Consolidated Statements of Equi</vt:lpstr>
      <vt:lpstr>Organization and Basis of Prese</vt:lpstr>
      <vt:lpstr>Spin-off of Paragon Offshore pl</vt:lpstr>
      <vt:lpstr>Consolidated Joint Ventures</vt:lpstr>
      <vt:lpstr>Share Data</vt:lpstr>
      <vt:lpstr>Contract Settlement and Termina</vt:lpstr>
      <vt:lpstr>Receivables from Customers</vt:lpstr>
      <vt:lpstr>Property and Equipment</vt:lpstr>
      <vt:lpstr>Debt</vt:lpstr>
      <vt:lpstr>Income Taxes</vt:lpstr>
      <vt:lpstr>Employee Benefit Plans</vt:lpstr>
      <vt:lpstr>Derivative Instruments and Hedg</vt:lpstr>
      <vt:lpstr>Fair Value of Financial Instrum</vt:lpstr>
      <vt:lpstr>Accumulated Other Comprehensive</vt:lpstr>
      <vt:lpstr>Commitments and Contingencies</vt:lpstr>
      <vt:lpstr>Accounting Pronouncements</vt:lpstr>
      <vt:lpstr>Supplemental Financial Informat</vt:lpstr>
      <vt:lpstr>Information about Noble-Cayman</vt:lpstr>
      <vt:lpstr>Accounting Pronouncements (Poli</vt:lpstr>
      <vt:lpstr>Share Data (Tables)</vt:lpstr>
      <vt:lpstr>Property and Equipment (Tables)</vt:lpstr>
      <vt:lpstr>Debt (Tables)</vt:lpstr>
      <vt:lpstr>Employee Benefit Plans (Tables)</vt:lpstr>
      <vt:lpstr>Derivative Instruments and He31</vt:lpstr>
      <vt:lpstr>Fair Value of Financial Instr32</vt:lpstr>
      <vt:lpstr>Accumulated Other Comprehensi33</vt:lpstr>
      <vt:lpstr>Supplemental Financial Inform34</vt:lpstr>
      <vt:lpstr>Information about Noble-Cayman </vt:lpstr>
      <vt:lpstr>Property and Equipment - Proper</vt:lpstr>
      <vt:lpstr>Information about Noble-Cayma37</vt:lpstr>
      <vt:lpstr>Organization and Basis of Pre38</vt:lpstr>
      <vt:lpstr>Spin-off of Paragon Offshore 39</vt:lpstr>
      <vt:lpstr>Consolidated Joint Ventures - A</vt:lpstr>
      <vt:lpstr>Share Data - Computation of Bas</vt:lpstr>
      <vt:lpstr>Share Data - Additional Informa</vt:lpstr>
      <vt:lpstr>Contract Settlement and Termi43</vt:lpstr>
      <vt:lpstr>Receivables from Customers - Ad</vt:lpstr>
      <vt:lpstr>Property and Equipment - Additi</vt:lpstr>
      <vt:lpstr>Debt - Schedule of Debt (Detail</vt:lpstr>
      <vt:lpstr>Debt - Schedule of Debt (Parent</vt:lpstr>
      <vt:lpstr>Debt - Additional Information (</vt:lpstr>
      <vt:lpstr>Debt - Estimated Fair Value of </vt:lpstr>
      <vt:lpstr>Debt - Estimated Fair Value o50</vt:lpstr>
      <vt:lpstr>Income Taxes - Additional Infor</vt:lpstr>
      <vt:lpstr>Employee Benefit Plans - Pensio</vt:lpstr>
      <vt:lpstr>Employee Benefit Plans - Additi</vt:lpstr>
      <vt:lpstr>Derivative Instruments and He54</vt:lpstr>
      <vt:lpstr>Derivative Instruments and He55</vt:lpstr>
      <vt:lpstr>Derivative Instruments and He56</vt:lpstr>
      <vt:lpstr>Fair Value of Financial Instr57</vt:lpstr>
      <vt:lpstr>Fair Value of Financial Instr58</vt:lpstr>
      <vt:lpstr>Accumulated Other Comprehensi59</vt:lpstr>
      <vt:lpstr>Commitments and Contingencies -</vt:lpstr>
      <vt:lpstr>Accounting Pronouncements - Add</vt:lpstr>
      <vt:lpstr>Supplemental Financial Inform62</vt:lpstr>
      <vt:lpstr>Supplemental Financial Inform63</vt:lpstr>
      <vt:lpstr>Information about Noble-Cayma64</vt:lpstr>
      <vt:lpstr>Information about Noble-Cayma65</vt:lpstr>
      <vt:lpstr>Information about Noble-Cayma66</vt:lpstr>
      <vt:lpstr>Information about Noble-Caym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1:13:30Z</dcterms:created>
  <dcterms:modified xmlns:dcterms="http://purl.org/dc/terms/" xmlns:xsi="http://www.w3.org/2001/XMLSchema-instance" xsi:type="dcterms:W3CDTF">2016-08-08T11:13:30Z</dcterms:modified>
  <dc:title xmlns:dc="http://purl.org/dc/elements/1.1/">Untitled</dc:title>
  <dc:description xmlns:dc="http://purl.org/dc/elements/1.1/"/>
  <dc:subject xmlns:dc="http://purl.org/dc/elements/1.1/"/>
  <cp:keywords/>
  <cp:category/>
</cp:coreProperties>
</file>